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ECURITIES AVAILABLE FOR SALE" sheetId="10" r:id="rId10"/>
    <s:sheet name="LOANS" sheetId="11" r:id="rId11"/>
    <s:sheet name="PROPERTY AND EQUIPMENT" sheetId="12" r:id="rId12"/>
    <s:sheet name="MORTGAGE SERVICING RIGHTS" sheetId="13" r:id="rId13"/>
    <s:sheet name="CORE DEPOSIT INTANGIBLE" sheetId="14" r:id="rId14"/>
    <s:sheet name="GOODWILL" sheetId="15" r:id="rId15"/>
    <s:sheet name="DEPOSITS" sheetId="16" r:id="rId16"/>
    <s:sheet name="FEDERAL HOME LOAN BANK ADVANCES" sheetId="17" r:id="rId17"/>
    <s:sheet name="SECURITIES SOLD UNDER AGREEMENT" sheetId="18" r:id="rId18"/>
    <s:sheet name="SUBORDINATED DEBENTURES" sheetId="19" r:id="rId19"/>
    <s:sheet name="INCOME TAXES" sheetId="20" r:id="rId20"/>
    <s:sheet name="EMPLOYEE BENEFITS" sheetId="21" r:id="rId21"/>
    <s:sheet name="CAPITAL RATIOS" sheetId="22" r:id="rId22"/>
    <s:sheet name="COMMITMENTS, CONTINGENCIES AND " sheetId="23" r:id="rId23"/>
    <s:sheet name="FAIR VALUE MEASUREMENTS" sheetId="24" r:id="rId24"/>
    <s:sheet name="FAIR VALUE OF FINANCIAL INSTRUM" sheetId="25" r:id="rId25"/>
    <s:sheet name="ACCUMULATED OTHER COMPREHENSIVE" sheetId="26" r:id="rId26"/>
    <s:sheet name="LIQUIDATION ACCOUNT" sheetId="27" r:id="rId27"/>
    <s:sheet name="CONDENSED FINANCIAL STATEMENTS " sheetId="28" r:id="rId28"/>
    <s:sheet name="SUMMARY OF SIGNIFICANT ACCOUN29" sheetId="29" r:id="rId29"/>
    <s:sheet name="SUMMARY OF SIGNIFICANT ACCOUN30" sheetId="30" r:id="rId30"/>
    <s:sheet name="SECURITIES AVAILABLE FOR SALE (" sheetId="31" r:id="rId31"/>
    <s:sheet name="LOANS (Tables)" sheetId="32" r:id="rId32"/>
    <s:sheet name="PROPERTY AND EQUIPMENT (Tables)" sheetId="33" r:id="rId33"/>
    <s:sheet name="MORTGAGE SERVICING RIGHTS (Tabl" sheetId="34" r:id="rId34"/>
    <s:sheet name="CORE DEPOSIT INTANGIBLE (Tables" sheetId="35" r:id="rId35"/>
    <s:sheet name="DEPOSITS (Tables)" sheetId="36" r:id="rId36"/>
    <s:sheet name="FEDERAL HOME LOAN BANK ADVANC37" sheetId="37" r:id="rId37"/>
    <s:sheet name="SECURITIES SOLD UNDER AGREEME38" sheetId="38" r:id="rId38"/>
    <s:sheet name="INCOME TAXES (Tables)" sheetId="39" r:id="rId39"/>
    <s:sheet name="CAPITAL RATIOS (Tables)" sheetId="40" r:id="rId40"/>
    <s:sheet name="COMMITMENTS, CONTINGENCIES AN41" sheetId="41" r:id="rId41"/>
    <s:sheet name="FAIR VALUE MEASUREMENTS (Tables" sheetId="42" r:id="rId42"/>
    <s:sheet name="FAIR VALUE OF FINANCIAL INSTR43" sheetId="43" r:id="rId43"/>
    <s:sheet name="ACCUMULATED OTHER COMPREHENSI44" sheetId="44" r:id="rId44"/>
    <s:sheet name="CONDENSED FINANCIAL STATEMENT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ECURITIES AVAILABLE FOR SALE51" sheetId="51" r:id="rId51"/>
    <s:sheet name="SECURITIES AVAILABLE FOR SALE52" sheetId="52" r:id="rId52"/>
    <s:sheet name="SECURITIES AVAILABLE FOR SALE53" sheetId="53" r:id="rId53"/>
    <s:sheet name="SECURITIES AVAILABLE FOR SALE54" sheetId="54" r:id="rId54"/>
    <s:sheet name="LOANS (Details)" sheetId="55" r:id="rId55"/>
    <s:sheet name="LOANS (Details 1)" sheetId="56" r:id="rId56"/>
    <s:sheet name="LOANS (Details 2)" sheetId="57" r:id="rId57"/>
    <s:sheet name="LOANS (Details 3)" sheetId="58" r:id="rId58"/>
    <s:sheet name="LOANS (Details 4)" sheetId="59" r:id="rId59"/>
    <s:sheet name="LOANS (Details 5)" sheetId="60" r:id="rId60"/>
    <s:sheet name="LOANS (Details 6)" sheetId="61" r:id="rId61"/>
    <s:sheet name="LOANS (Details 7)" sheetId="62" r:id="rId62"/>
    <s:sheet name="LOANS (Details 8)" sheetId="63" r:id="rId63"/>
    <s:sheet name="LOANS (Details 9)" sheetId="64" r:id="rId64"/>
    <s:sheet name="LOANS (Detail Textuals)" sheetId="65" r:id="rId65"/>
    <s:sheet name="PROPERTY AND EQUIPMENT (Details" sheetId="66" r:id="rId66"/>
    <s:sheet name="PROPERTY AND EQUIPMENT (Detail " sheetId="67" r:id="rId67"/>
    <s:sheet name="MORTGAGE SERVICING RIGHTS (Deta" sheetId="68" r:id="rId68"/>
    <s:sheet name="MORTGAGE SERVICING RIGHTS (De69" sheetId="69" r:id="rId69"/>
    <s:sheet name="MORTGAGE SERVICING RIGHTS (De70" sheetId="70" r:id="rId70"/>
    <s:sheet name="CORE DEPOSIT INTANGIBLE (Detail" sheetId="71" r:id="rId71"/>
    <s:sheet name="CORE DEPOSIT INTANGIBLE (Deta72" sheetId="72" r:id="rId72"/>
    <s:sheet name="CORE DEPOSIT INTANGIBLE (Deta73" sheetId="73" r:id="rId73"/>
    <s:sheet name="GOODWILL (Detail Textuals)" sheetId="74" r:id="rId74"/>
    <s:sheet name="DEPOSITS (Details)" sheetId="75" r:id="rId75"/>
    <s:sheet name="DEPOSITS (Details 1)" sheetId="76" r:id="rId76"/>
    <s:sheet name="DEPOSITS (Details 2)" sheetId="77" r:id="rId77"/>
    <s:sheet name="DEPOSITS (Detail Textuals)" sheetId="78" r:id="rId78"/>
    <s:sheet name="FEDERAL HOME LOAN BANK ADVANC79" sheetId="79" r:id="rId79"/>
    <s:sheet name="FEDERAL HOME LOAN BANK ADVANC80" sheetId="80" r:id="rId80"/>
    <s:sheet name="SECURITIES SOLD UNDER AGREEME81" sheetId="81" r:id="rId81"/>
    <s:sheet name="SECURITIES SOLD UNDER AGREEME82" sheetId="82" r:id="rId82"/>
    <s:sheet name="SUBORDINATED DEBENTURES (Detail" sheetId="83" r:id="rId83"/>
    <s:sheet name="INCOME TAXES (Details)" sheetId="84" r:id="rId84"/>
    <s:sheet name="INCOME TAXES (Details 1)" sheetId="85" r:id="rId85"/>
    <s:sheet name="INCOME TAXES (Details 2)" sheetId="86" r:id="rId86"/>
    <s:sheet name="INCOME TAXES (Detail Textuals)" sheetId="87" r:id="rId87"/>
    <s:sheet name="EMPLOYEE BENEFITS (Detail Textu" sheetId="88" r:id="rId88"/>
    <s:sheet name="CAPITAL RATIOS (Details)" sheetId="89" r:id="rId89"/>
    <s:sheet name="CAPITAL RATIOS (Detail Textuals" sheetId="90" r:id="rId90"/>
    <s:sheet name="COMMITMENTS, CONTINGENCIES AN91" sheetId="91" r:id="rId91"/>
    <s:sheet name="FAIR VALUE MEASUREMENTS (Detail" sheetId="92" r:id="rId92"/>
    <s:sheet name="FAIR VALUE MEASUREMENTS (Deta93" sheetId="93" r:id="rId93"/>
    <s:sheet name="FAIR VALUE MEASUREMENTS (Deta94" sheetId="94" r:id="rId94"/>
    <s:sheet name="FAIR VALUE MEASUREMENTS (Deta95" sheetId="95" r:id="rId95"/>
    <s:sheet name="FAIR VALUE OF FINANCIAL INSTR96" sheetId="96" r:id="rId96"/>
    <s:sheet name="ACCUMULATED OTHER COMPREHENSI97" sheetId="97" r:id="rId97"/>
    <s:sheet name="ACCUMULATED OTHER COMPREHENSI98" sheetId="98" r:id="rId98"/>
    <s:sheet name="LIQUIDATION ACCOUNT (Detail Tex" sheetId="99" r:id="rId99"/>
    <s:sheet name="CONDENSED FINANCIAL STATEMEN100" sheetId="100" r:id="rId100"/>
    <s:sheet name="CONDENSED FINANCIAL STATEMEN101" sheetId="101" r:id="rId101"/>
    <s:sheet name="CONDENSED FINANCIAL STATEMEN102" sheetId="102" r:id="rId102"/>
  </s:sheets>
  <s:definedNames/>
  <s:calcPr calcId="124519" calcMode="auto" fullCalcOnLoad="1"/>
</s:workbook>
</file>

<file path=xl/sharedStrings.xml><?xml version="1.0" encoding="utf-8"?>
<sst xmlns="http://schemas.openxmlformats.org/spreadsheetml/2006/main" uniqueCount="1018">
  <si>
    <t>Document and Entity Information - USD ($) $ in Millions</t>
  </si>
  <si>
    <t>12 Months Ended</t>
  </si>
  <si>
    <t>Dec. 31, 2015</t>
  </si>
  <si>
    <t>Mar. 15, 2016</t>
  </si>
  <si>
    <t>Jun. 30, 2015</t>
  </si>
  <si>
    <t>Document and Entity Information [Abstract]</t>
  </si>
  <si>
    <t>Entity Registrant Name</t>
  </si>
  <si>
    <t>First Clover Leaf Financial Corp.</t>
  </si>
  <si>
    <t>Entity Central Index Key</t>
  </si>
  <si>
    <t>Trading Symbol</t>
  </si>
  <si>
    <t>fclf</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ASSETS</t>
  </si>
  <si>
    <t>Cash and due from banks</t>
  </si>
  <si>
    <t>Interest-earning deposits</t>
  </si>
  <si>
    <t>Federal funds sold</t>
  </si>
  <si>
    <t>Total cash and cash equivalents</t>
  </si>
  <si>
    <t>Interest-earning time deposits</t>
  </si>
  <si>
    <t>Securities available for sale</t>
  </si>
  <si>
    <t>Federal Home Loan Bank stock</t>
  </si>
  <si>
    <t>Federal Reserve Bank stock</t>
  </si>
  <si>
    <t>Loans, net of allowance for loan losses of $5,886,225 and $5,561,442 at 2015 and 2014, respectively</t>
  </si>
  <si>
    <t>Loans held for sale</t>
  </si>
  <si>
    <t>Property and equipment, net</t>
  </si>
  <si>
    <t>Goodwill</t>
  </si>
  <si>
    <t>Bank-owned life insurance</t>
  </si>
  <si>
    <t>Core deposit intangible</t>
  </si>
  <si>
    <t>Foreclosed assets</t>
  </si>
  <si>
    <t>Mortgage servicing rights</t>
  </si>
  <si>
    <t>Accrued interest receivable</t>
  </si>
  <si>
    <t>Other assets</t>
  </si>
  <si>
    <t>Total assets</t>
  </si>
  <si>
    <t>Deposits:</t>
  </si>
  <si>
    <t>Noninterest-bearing</t>
  </si>
  <si>
    <t>Interest-bearing</t>
  </si>
  <si>
    <t>Total deposits</t>
  </si>
  <si>
    <t>Federal Home Loan Bank advances</t>
  </si>
  <si>
    <t>Securities sold under agreements to repurchase</t>
  </si>
  <si>
    <t>Subordinated debentures</t>
  </si>
  <si>
    <t>Accrued interest payable</t>
  </si>
  <si>
    <t>Other liabilities</t>
  </si>
  <si>
    <t>Total liabilities</t>
  </si>
  <si>
    <t>Commitments and Contingent Liabilities (Note 15)</t>
  </si>
  <si>
    <t xml:space="preserve"> </t>
  </si>
  <si>
    <t>Stockholders' Equity</t>
  </si>
  <si>
    <t>Preferred stock, $.10 par value, 10,000,000 shares authorized, no shares issued</t>
  </si>
  <si>
    <t>Common stock, $.10 par value, 20,000,000 shares authorized, 7,005,883 and 7,007,283 shares issued and outstanding at December 31, 2015 and December 31, 2014</t>
  </si>
  <si>
    <t>Additional paid-in capital</t>
  </si>
  <si>
    <t>Retained earnings</t>
  </si>
  <si>
    <t>Accumulated other comprehensive income</t>
  </si>
  <si>
    <t>[1]</t>
  </si>
  <si>
    <t>Total stockholders' equity</t>
  </si>
  <si>
    <t>Total liabilities and stockholders' equity</t>
  </si>
  <si>
    <t>All amounts are net of tax.</t>
  </si>
  <si>
    <t>CONSOLIDATED BALANCE SHEETS (Parentheticals) - USD ($)</t>
  </si>
  <si>
    <t>Statement of Financial Position [Abstract]</t>
  </si>
  <si>
    <t>Allowance for loan loss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 USD ($)</t>
  </si>
  <si>
    <t>Interest and dividend income:</t>
  </si>
  <si>
    <t>Interest and fees on loans</t>
  </si>
  <si>
    <t>Securities:</t>
  </si>
  <si>
    <t>Taxable interest income</t>
  </si>
  <si>
    <t>Nontaxable interest income</t>
  </si>
  <si>
    <t>Federal Reserve Bank dividends</t>
  </si>
  <si>
    <t>Interest-earning deposits, federal funds sold, and other</t>
  </si>
  <si>
    <t>Total interest and dividend income</t>
  </si>
  <si>
    <t>Interest expense:</t>
  </si>
  <si>
    <t>Deposits</t>
  </si>
  <si>
    <t>Total interest expense</t>
  </si>
  <si>
    <t>Net interest income</t>
  </si>
  <si>
    <t>Provision (credit) for loan losses</t>
  </si>
  <si>
    <t>Net interest income after provision (credit) for loan losses</t>
  </si>
  <si>
    <t>Non-interest income:</t>
  </si>
  <si>
    <t>Service fees on deposit accounts</t>
  </si>
  <si>
    <t>Other service charges and fees</t>
  </si>
  <si>
    <t>Loan servicing fees</t>
  </si>
  <si>
    <t>Gain on sale of securities</t>
  </si>
  <si>
    <t>Gain on sale of loans</t>
  </si>
  <si>
    <t>Loss on sale of property and equipment</t>
  </si>
  <si>
    <t>Loss on sale of foreclosed assets</t>
  </si>
  <si>
    <t>Other</t>
  </si>
  <si>
    <t>Total Other income</t>
  </si>
  <si>
    <t>Non-interest expense:</t>
  </si>
  <si>
    <t>Compensation and employee benefits</t>
  </si>
  <si>
    <t>Occupancy expense</t>
  </si>
  <si>
    <t>Data processing services</t>
  </si>
  <si>
    <t>Director fees</t>
  </si>
  <si>
    <t>Professional fees</t>
  </si>
  <si>
    <t>FDIC insurance premiums</t>
  </si>
  <si>
    <t>Foreclosed asset related expenses</t>
  </si>
  <si>
    <t>Amortization of core deposit intangible</t>
  </si>
  <si>
    <t>Amortization of mortgage servicing rights</t>
  </si>
  <si>
    <t>Total Other expenses</t>
  </si>
  <si>
    <t>Income before income taxes</t>
  </si>
  <si>
    <t>Income tax expense</t>
  </si>
  <si>
    <t>Net income</t>
  </si>
  <si>
    <t>Basic and diluted earnings per share (in dollars per share)</t>
  </si>
  <si>
    <t>Dividends per share (in dollars per share)</t>
  </si>
  <si>
    <t>CONSOLIDATED STATEMENTS OF COMPREHENSIVE INCOME - USD ($)</t>
  </si>
  <si>
    <t>Statement of Comprehensive Income [Abstract]</t>
  </si>
  <si>
    <t>Other comprehensive income:</t>
  </si>
  <si>
    <t>Unrealized gains on securities available for sale arising during the period</t>
  </si>
  <si>
    <t>Reclassification adjustment for realized gains included in income</t>
  </si>
  <si>
    <t>Tax effect</t>
  </si>
  <si>
    <t>Total other comprehensive income</t>
  </si>
  <si>
    <t>Comprehensive income</t>
  </si>
  <si>
    <t>CONSOLIDATED STATEMENTS OF STOCKHOLDERS' EQUITY - USD ($)</t>
  </si>
  <si>
    <t>Common Stock</t>
  </si>
  <si>
    <t>Additional Paid-in Capital</t>
  </si>
  <si>
    <t>Retained Earnings</t>
  </si>
  <si>
    <t>Accumulated Other Comprehensive Income (Loss)</t>
  </si>
  <si>
    <t>Total</t>
  </si>
  <si>
    <t>Balance at Dec. 31, 2013</t>
  </si>
  <si>
    <t>Increase (Decrease) in Stockholders' Equity</t>
  </si>
  <si>
    <t>Other comprehensive income</t>
  </si>
  <si>
    <t>Dividends ($0.24 per share)</t>
  </si>
  <si>
    <t>Balance at Dec. 31, 2014</t>
  </si>
  <si>
    <t>Repurchase of 1,400 shares of common stock</t>
  </si>
  <si>
    <t>Balance at Dec. 31, 2015</t>
  </si>
  <si>
    <t>CONSOLIDATED STATEMENTS OF STOCKHOLDERS' EQUITY (Parentheticals) - $ / shares</t>
  </si>
  <si>
    <t>Statement of Stockholders' Equity [Abstract]</t>
  </si>
  <si>
    <t>Dividends paid per share (in dollars per share)</t>
  </si>
  <si>
    <t>Stock repurchased, shares</t>
  </si>
  <si>
    <t>CONSOLIDATED STATEMENTS OF CASH FLOWS - USD ($)</t>
  </si>
  <si>
    <t>Cash flows from operating activities</t>
  </si>
  <si>
    <t>Adjustments to reconcile net income to net cash provided by (used in) operating activities:</t>
  </si>
  <si>
    <t>Deferred income taxes</t>
  </si>
  <si>
    <t>Amortization (accretion) of:</t>
  </si>
  <si>
    <t>Deferred loan origination costs, net</t>
  </si>
  <si>
    <t>Premiums and discounts on securities</t>
  </si>
  <si>
    <t>Fair value adjustments</t>
  </si>
  <si>
    <t>Credit for loan losses</t>
  </si>
  <si>
    <t>Depreciation</t>
  </si>
  <si>
    <t>Gain on sale of securities available for sale</t>
  </si>
  <si>
    <t>Write-down on foreclosed assets</t>
  </si>
  <si>
    <t>Earnings on bank-owned life insurance</t>
  </si>
  <si>
    <t>Increase in mortgage servicing rights</t>
  </si>
  <si>
    <t>Proceeds from sales of loans held for sale</t>
  </si>
  <si>
    <t>Originations of loans held for sale</t>
  </si>
  <si>
    <t>Change in assets and liabilities:</t>
  </si>
  <si>
    <t>Accrued interest receivable and other assets</t>
  </si>
  <si>
    <t>Net cash provided by operating activities</t>
  </si>
  <si>
    <t>Cash flows from investing activities</t>
  </si>
  <si>
    <t>Purchase of interest-earning time deposits</t>
  </si>
  <si>
    <t>Proceeds from maturities of interest-earning time deposits</t>
  </si>
  <si>
    <t>Available for sale securities:</t>
  </si>
  <si>
    <t>Purchases</t>
  </si>
  <si>
    <t>Proceeds from calls, maturities, and principal repayments</t>
  </si>
  <si>
    <t>Proceeds from sales</t>
  </si>
  <si>
    <t>Redemption of FHLB stock</t>
  </si>
  <si>
    <t>Purchase of Federal Reserve Bank stock</t>
  </si>
  <si>
    <t>Increase in loans</t>
  </si>
  <si>
    <t>Purchase of property and equipment</t>
  </si>
  <si>
    <t>Proceeds from the sale of property and equipment</t>
  </si>
  <si>
    <t>Proceeds from the sale of foreclosed assets</t>
  </si>
  <si>
    <t>Purchase of bank-owned life insurance</t>
  </si>
  <si>
    <t>Net cash used in investing activities</t>
  </si>
  <si>
    <t>Cash flows from financing activities</t>
  </si>
  <si>
    <t>Net increase in deposit accounts</t>
  </si>
  <si>
    <t>Net increase (decrease) in securities sold under agreements to repurchase</t>
  </si>
  <si>
    <t>Proceeds from Federal Home Loan Bank advances</t>
  </si>
  <si>
    <t>Repayments of Federal Home Loan Bank advances</t>
  </si>
  <si>
    <t>Repurchase of common stock</t>
  </si>
  <si>
    <t>Cash dividends paid</t>
  </si>
  <si>
    <t>Net cash provided by (used in) financing activities</t>
  </si>
  <si>
    <t>Net increase (decrease) in cash and cash equivalents</t>
  </si>
  <si>
    <t>Cash and cash equivalents:</t>
  </si>
  <si>
    <t>Beginning</t>
  </si>
  <si>
    <t>Ending</t>
  </si>
  <si>
    <t>Supplemental schedule of noncash investing and financing activities</t>
  </si>
  <si>
    <t>Assets acquired in settlement of loans</t>
  </si>
  <si>
    <t>Loans made to finance sales of foreclosed assets</t>
  </si>
  <si>
    <t>Cash paid during the period for:</t>
  </si>
  <si>
    <t>Interest</t>
  </si>
  <si>
    <t>Income taxes, net of refunds</t>
  </si>
  <si>
    <t>SUMMARY OF SIGNIFICANT ACCOUNTING POLICIES</t>
  </si>
  <si>
    <t>Accounting Policies [Abstract]</t>
  </si>
  <si>
    <t>NOTE 1 - SUMMARY OF SIGNIFICANT ACCOUNTING POLICIES First Clover Leaf Financial Corp. (the “Company” or “First Clover Leaf”) is a single-bank holding company, whose wholly-owned bank subsidiary, First Clover Leaf Bank (the “Bank”), provides deposits and loans to individual and corporate customers in Madison and St. Clair Counties in Illinois. In addition, the Bank recently opened a loan production office in Clayton, Missouri. The Bank is subject to competition from other financial institutions and nonfinancial institutions providing financial products and services. Additionally, the Company and the Bank are subject to the regulations of certain regulatory agencies and undergo periodic examinations by those regulatory agencies. In August 2014, the Bank converted from a federal savings and loan association to a nationally chartered bank. First Clover Leaf’s common stock is traded on the NASDAQ Capital Market under the symbol “FCLF.” Principles of Consolidation Use of Estimates Cash Equivalents The Company is required to maintain reserve balances in cash or on deposit with the Federal Reserve Bank. Those reserve balances were approximately $10,438,000 and $6,575,000, respectively, at December 31, 2015 and 2014. The Company maintains its cash in bank deposit accounts which, at times, may exceed federally insured limits. The Company has not experienced any losses in such accounts. The Company believes it is not exposed to any significant credit risk on cash and cash equivalents. Interest-Earning Time Deposits Securities Securities available for sale are carri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calculated on the trade date and are determined using the specific identification method. The Company evaluates its debt securities for other-than-temporary impairment (“OTTI”) on an ongoing basis for those securities with a fair value below amortized cost. The review takes into consideration current market conditions, issuer rating changes and trends, the credit worthiness of the obligator of the security, current analysts’ evaluations, failure of the issuer to make scheduled interest or principal payments, the Company’s lack of intent to sell the security or whether it is more-likely-than-not that the Company will be required to sell the debt security before its anticipated recovery, as well as other qualitative factors. The term OTTI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ny portion of such a decline in value associated with credit loss is recognized in earnings as an impairment loss with the remaining noncredit-related component being recognized in other comprehensive income.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 Federal Home Loan Bank Stock Federal Reserve Bank Stock Loans Loans that management has the intent and ability to hold for the foreseeable future or until maturity or pay-off are reported at their outstanding unpaid principal balances adjusted for charge-offs, for the allowance for loan losses, and for any deferred costs (fees) on originated loans. Interest income is accrued on the unpaid principal balance. Loan origination fees, net of certain direct origination costs (fees), are deferred and recognized as an adjustment of the related loan yield using the interest method. The accrual of interest on real estate, commercial business, and consumer loans is discontinued at the time the loan is 90 days past due unless the credit is well-secured and in process of collection. Consumer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s held for sale: Allowance for Loan Losses The allowance for loan losses is evaluated on at least a quarterly basis by management. This evaluation is inherently subjective as it requires estimates that are susceptible to significant revision as more information becomes available. Management considers the allowance for loan losses at December 31, 2015 and 2014 to be at an adequate level. However, changes may be necessary if further economic and other conditions differ substantially from the current environment. To the extent actual outcomes differ from the estimates, additional provision for credit losses may be required that would reduce future earnings. Loans identified as losses by management, internal loan review and/or bank examiners are charged-off. Furthermore, consumer loan accounts are charged-off automatically based on regulatory requirements related to delinquenc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ll troubled debt restructurings are classified as impaired.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classified as substandard and loans over $250,000 categorized as special mention are evaluated for impairment. If a loan is impaired, we further test to see if it is considered collateral dependent. If the loan is collateral dependent, a portion of the allowance is allocated so that the loan is reported at the fair value of the collateral. If the loan is not collateral dependent, a portion of the allowance is allocated so that the loan is reported, net, at the present value of estimated future cash flows using the loan’s existing rat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Once the non-impaired loans are separated into the specified loan pools, we analyze the pools using two criteria: historical loss data, and qualitative adjustments. Historical data is based on actual loss history specific to each portfolio segment. We utilize five years of data summarized by quarter. These data are analyzed and used to arrive at a base for our reserve percentage. The qualitative adjustments are determined based on various publications, market research, economic reports and management’s expertise and knowledge of the immediate lending market and include the following:
· Changes in sector’s portfolio health
· Changes in non-impaired classified assets
· National and/or local economic conditions
· Changes in financial industry/regulation
· Changes in value of underlying collateral
· Changes in segment concentrations
· Changes in volume/nature of loan portfolio
· Changes in past dues, non-accruals/asset quality
· Changes in lending policies/underwriting practices
· Changes in loan review/oversight
· Changes in staff depth/experience
· Changes in competition/legal The consideration of all of these factors results in a loss allocation percentage for each portfolio segment. The following portfolio segments have been identified: Real Estate Loans One-to-four family (owner occupied and non-owner occupied) Multi-family Commercial (owner occupied, non-owner occupied, farmland, and raw land) Construction and land Commercial Commercial business Consumer Home equity Automobile and other The Company has certain lending policies and procedures in place that are designed to maximize loan income within an acceptable level of risk. Management reviews and presents these policies to the board of directors at least annually. A reporting system supplements the review process by providing management with reports related to loan production, loan quality, loan delinquencies and non-performing and potential problem loans. One-to-four family real estate loans are predominately collateralized by properties located in our primary market area. Due to high customer demand in the continuing low interest rate environment, virtually all of these loans have fixed rates of interest. We generally sell most of the conforming, fixed-rate loans that we originate, but we generally retain the servicing rights on these loans. We may generally lend up to 80% of the property’s appraised value, or up to 90% of the property’s appraised value if the borrower obtains private mortgage insurance. We require title insurance on all of our one-to-four family real estate loans, and we also require that fire and extended coverage casualty insurance be maintained in an amount equal to at least the lesser of the loan balance or the replacement cost of the improvements on the property. We also require a property appraisal for all one-to-four family loans that are underwritten to comply with secondary market standards. Appraisals are conducted by independent or in-house licensed appraisers from a list approved by our board of directors. Multi-family real estate loans are generally secured by apartment buildings and rental properties with five or more units. The majority of our multi-family real estate loans are secured by properties located within our market area. Multi-family real estate loans generally are offered with interest rates that adjust after one, three or five years. The majority of these loans either float with the prime rate or they are fixed balloon loans. When originating multi-family real estate loans we evaluate the qualifications and financial condition of the borrower, profitability and expertise, as well as the value and condition of the mortgaged property securing the loans. We also consider the financial resources of the borrower, the borrower’s experience in owning or managing a similar property, and the borrower’s payment history with us and other financial institutions. Multi-family real estate loans are generally originated in amounts up to 85% of the lower of the sale price or the appraised value of the mortgaged property securing the loans. All multi-family real estate loans over $250,000 are appraised by independent or in-house licensed appraisers approved by the board of directors. Commercial real estate loans are secured predominately by office buildings, and to a lesser extent warehouse properties and more specialized properties such as churches and schools. We originate commercial real estate loans generally with a typical term of five years with balloon payments. These loans generally amortize over 15 to 25 years. We offer both adjustable and fixed rates of interest on commercial real estate loans, with the interest rate for adjustable rate loans tied to the prime interest rate. We may generally lend up to 85% of the properties appraised value. We require independent or in-house licensed appraisals for all commercial real estate loans in excess of $250,000. Creditworthiness is determined by considering the character, experience, management and financial strength of the borrower and the ability of the property to generate adequate funds to cover both operating expenses and debt service. We require title insurance on all of our commercial real estate loans, and we also require that fire and extended coverage casualty insurance be maintained. Construction lending generally involves a greater degree of risk than our other real estate lending. The repayment of the construction loan is, to a great degree, dependent upon the successful and timely completion of the project. The construction phase of a loan for a one-to-four family, owner-occupied property generally lasts up to six months with loan-to- value ratios of up to 80%, (or up to 90% if the borrower obtains private mortgage insurance) of the appraised estimated value of the completed property or cost, whichever is less. The duration and loan to value ratios for non one-to-four family, owner-occupied properties vary depending on the property type. Our procedures for underwriting construction loans include an assessment of the borrower’s credit history and the borrower’s ability to meet other existing debt obligations, as well as payment of principal and interest on the proposed loan. We use the same underwriting standards and procedures for construction/permanent lending as we do for one-to-four family residential real estate lending. Commercial business loans vary in type and may be secured or unsecured for the purpose of financing equipment acquisition, expansion, working capital and other general business purposes. The terms of these loans are generally for less than five years. The loans are either fixed-rate or carry variable interest rates indexed to the prime rate. Commercial credit decisions are based upon a complete credit review of the borrower. A determination is made as to the borrower’s ability to repay in accordance with the proposed terms as well as an overall assessment of the credit risks involved. Personal guarantees of borrowers are generally required. In evaluating a commercial business loan, we consider debt service capabilities, actual and projected cash flows, and the borrower’s inherent industry risks. Credit agency reports of an individual borrower’s or guarantor’s credit history as well as bank checks and trade investigations supplement the analysis of the borrower’s creditworthiness. Although we originate fixed-rate and adjustable-rate loans, our ability to generate each type of loan depends upon borrower demand, market interest rates, borrower preference for fixed-versus adjustable-rate loans, and the interest rates offered on each type of loan by competing lenders in our market area. Loan originations are derived from a number of sources, including existing or prior customers and walk-in customers. Consumer loans consist primarily of home equity lines of credit, automobile loans, loans secured by deposits and securities, and unsecured personal loans. Home equity lines of credit account for the largest segment of our consumer loans. They are generally made for owner-occupied homes and are secured by first or second mortgages on the residential properties. We generally offer home equity lines of credit with a maximum loan to appraised value ratio of 90%, including senior liens on the subject property. Our procedures for underwriting consumer loans include an assessment of the borrower’s credit history and ability to meet other existing debt obligations, as well as payments of principal and interest on the proposed loans. Although the borrower’s creditworthiness is a primary consideration, the underwriting process also includes a comparison of the value of the collateral security, if any, to the proposed loan. Property and Equipment Goodwill Bank-Owned Life Insurance Core Deposit Intangible Foreclosed Assets Mortgage Servicing Rights Income Taxes Income tax expense (benefit) is the tax payable (refundable) for the period plus or minus the change during the period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arnings Per Common Share
Year Ended
December 31,
2015 2014
Net income $ 4,637,754 $ 3,826,192
Basic weighted average shares outstanding 7,006,715 7,007,283
Dilutive potential common shares - -
Diluted weighted average shares outstanding 7,006,715 7,007,283
Basic and diluted earnings per share $ 0.66 $ 0.55 Fair Value Measurements Comprehensive Income Loss Contingencies Operating Segments Recent Accounting Pronouncements In May 2014, the Financial Accounting Standard Board (the “FASB”)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ents. In June 2014, the FASB amended existing guidance related to repurchase-to-maturity transactions, repurchase financings, and disclosures (ASU 2014-11, Transfers and Servicing (Topic 860) - Repurchase-to-Maturity Transactions, Repurchase Financings, and Disclosures). These amendments align the accounting for repurchase-to-maturity transactions and repurchase agreements executed as a repurchase financing with the accounting for other typical repurchase agreements. Pursuant to the revised guidance, these transactions ar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result in outcomes referred to as off-balance-sheet accounting. These amendments require a new disclosure for transactions economically similar to repurchase agreements in which the transferor retains substantially all of the exposure to the economic return on the transferred financial assets throughout the term of the transaction. These amendments also require expanded disclosures about the nature of collateral pledged in repurchase agreements and similar transactions accounted for as secured borrowings. The accounting changes in this update are effective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this standard did not have a material effect on the Company’s operating results or financial condition.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Reclassifications</t>
  </si>
  <si>
    <t>SECURITIES AVAILABLE FOR SALE</t>
  </si>
  <si>
    <t>Investments, Debt and Equity Securities [Abstract]</t>
  </si>
  <si>
    <t>NOTE 2 – SECURITIES AVAILABLE FOR SALE The amortized cost and fair values of securities with gross unrealized gains and losses are summarized as follows:
December 31, 2015
Gross Gross
Amortized Unrealized Unrealized Fair
Cost Gains (Losses) Value
U.S. government agency obligations $ 29,183,789 $ 26,006 $ (161,693 ) $ 29,048,102
State and municipal securities 44,746,083 1,156,547 (168,391 ) 45,734,239
Other securities 3,501 - - 3,501
Mortgage-backed: residential 29,170,791 60,300 (260,319 ) 28,970,772
$ 103,104,164 $ 1,242,853 $ (590,403 ) $ 103,756,614
December 31, 2014
Gross Gross
Amortized Unrealized Unrealized Fair
Cost Gains (Losses) Value
U.S. government agency obligations $ 26,280,359 $ 31,628 $ (442,381 ) $ 25,869,606
State and municipal securities 44,828,579 1,025,719 (280,690 ) 45,573,608
Other securities 3,501 - - 3,501
Mortgage-backed: residential 32,800,032 176,321 (197,376 ) 32,778,977
$ 103,912,471 $ 1,233,668 $ (920,447 ) $ 104,225,692 Unrealized losses and fair value, aggregated by investment category and length of time that individual securities have been in a continuous unrealized loss position as of December 31, 2015 and 2014, are summarized as follows:
December 31, 2015
Less than 12 Months 12 Months or More Total
Fair Unrealized Fair Unrealized Fair Unrealized
Value Losses Value Losses Value Losses
U.S. government agency obligations $ 15,928,702 $ (82,008 ) $ 5,934,944 $ (79,685 ) $ 21,863,646 $ (161,693 )
State and municipal securities 7,666,691 (66,224 ) 4,927,928 (102,167 ) 12,594,619 (168,391 )
Mortgage-backed: residential 18,251,546 (183,188 ) 4,227,473 (77,131 ) 22,479,019 (260,319 )
$ 41,846,939 $ (331,420 ) $ 15,090,345 $ (258,983 ) $ 56,937,284 $ (590,403 )
December 31, 2014
Less than 12 Months 12 Months or More Total
Fair Unrealized Fair Unrealized Fair Unrealized
Value Losses Value Losses Value Losses
U.S. government agency obligations $ 6,477,461 $ (26,717 ) $ 12,615,391 $ (415,664 ) $ 19,092,852 $ (442,381 )
State and municipal securities 7,102,666 (43,614 ) 9,369,188 (237,076 ) 16,471,854 (280,690 )
Mortgage-backed: residential 1,474,590 (28,841 ) 15,744,126 (168,535 ) 17,218,716 (197,376 )
$ 15,054,717 $ (99,172 ) $ 37,728,705 $ (821,275 ) $ 52,783,422 $ (920,447 ) Management evaluates the investment portfolio on at least a quarterly basis to determine if investments have suffered an other-than-temporary decline in value. In addition, management monitors market trends, investment grades, bond defaults and other circumstances to identify trends and circumstances that might impact the carrying value of securities. At December 31, 2015, the Company had 67 securities in an unrealized loss position which included: 15 agency securities, 27 state and municipal securities, and 25 mortgage-backed securities. This was a decrease from 72 securities at December 31, 2014. The securities in an unrealized loss position at December 31, 2015 had an aggregate valuation adjustment of 1.02% from the Company’s amortized cost basis of these securities. The unrealized losses resulted from changes in market interest rates and liquidity, not from changes in the probability of contractual cash flows. While 20 of our securities have been in an unrealized loss position for more than 12 months and were at a 1.68% unrealized loss position of the Company’s amortized cost basis on these securities at December 31, 2015, which we believe is interest rate driven, there have been no defaults to date, and the securities remain above investment grade. The Company does not intend to sell the securities, and it is not more-likely-than-not that the Company will be required to sell the securities prior to recovery of the amortized cost. Full collection of the amounts due according to the contractual terms of the securities is expected; therefore, the Company does not consider these investments to be other-than-temporarily impaired at December 31, 2015. The amortized cost and fair value at December 31, 2015, by contractual maturity, are shown below. Maturities may differ from contractual maturities in mortgage-backed securities because the mortgages underlying the securities may be called or repaid without any penalties. Other securities have no stated maturity. Therefore, stated maturities are not disclosed for these categories.
Amortized Fair
Cost Value
Due in one year or less $ 6,109,210 $ 6,113,631
Due after one year through five years 24,981,003 24,977,510
Due after five years through ten years 31,423,272 32,025,396
Due after ten years 11,416,387 11,665,804
Other securities - non-maturing 3,501 3,501
Mortgage-backed: residential 29,170,791 28,970,772
$ 103,104,164 $ 103,756,614 Securities with a carrying amount of approximately $66,882,000 and $66,600,000 were pledged to secure deposits as required or permitted by law at December 31, 2015 and 2014, respectively. At year-end 2015 and 2014, there were no holdings of securities of any one issuer, other than the U.S. government and its agencies, in an amount greater than 10% of stockholders’ equity. The Company received proceeds of $1,630,421 from the sale of securities during 2015 resulting in gross realized gains of $30,860 and gross realized losses of $20,039. The Company received proceeds of $5,259,541 from the sale of securities during 2014 resulting in gross realized gains of $131,586 and gross realized losses of $21,874. The tax related to these net realized gains and losses was $4,220 and $40,593 for 2015 and 2014, respectively.</t>
  </si>
  <si>
    <t>LOANS</t>
  </si>
  <si>
    <t>Loans and Leases Receivable Disclosure [Abstract]</t>
  </si>
  <si>
    <t>NOTE 3 - LOANS The components of loans are as follows:
At December 31,
2015 2014
Real estate loans:
One-to-four family $ 110,792,710 $ 117,591,822
Multi-family 41,182,067 41,391,862
Commercial 153,634,426 129,415,314
Construction and land 13,588,626 28,590,745
319,197,829 316,989,743
Commercial business 89,743,511 73,984,867
Consumer:
Home equity 13,656,008 13,523,985
Automobile and other 3,523,696 1,772,431
17,179,704 15,296,416
Total gross loans 426,121,044 406,271,026
Deferred loan origination costs, net 228,764 194,820
Allowance for loan losses (5,886,225 ) (5,561,442 )
Loans, net $ 420,463,583 $ 400,904,404 On occasion, the Company originates loans secured by single-family dwellings with loan to value ratios exceeding 90%. As of December 31, 2015 and December 31, 2014, these loans represented 2.07% and 2.17%, respectively, of our combined one-to-four family and home equity portfolios. The Company does not consider the level of such loans to be a significant concentration of credit as of December 31, 2015 or December 31, 2014. The recorded investment in loans does not include accrued interest and loan origination fees due to immateriality. The allowance for loan losses does not include a component for undisbursed loan commitments; rather, this amount is included in other liabilities. The following tables present our past-due loans, segregated by class:
December 31, 2015
Loans Loans Loans Total Current Total Accruing Loans
Real estate loans:
One-to-four family $ 331,479 $ 259,240 $ 33,839 $ 624,558 $ 110,168,152 $ 110,792,710 $ -
Multi-family - - - - 41,182,067 41,182,067 -
Commercial - - 111,706 111,706 153,522,720 153,634,426 -
Construction and land - - - - 13,588,626 13,588,626 -
331,479 259,240 145,545 736,264 318,461,565 319,197,829 -
Commercial business - - 87,254 87,254 89,656,257 89,743,511 -
Consumer:
Home equity 57,625 - 89,407 147,032 13,508,976 13,656,008 -
Automobile and other 500 - - 500 3,523,196 3,523,696 -
58,125 - 89,407 147,532 17,032,172 17,179,704 -
Total $ 389,604 $ 259,240 $ 322,206 $ 971,050 $ 425,149,994 $ 426,121,044 $ -
December 31, 2014
Loans Loans Loans Total Current Total Accruing Loans
Real estate loans:
One-to-four family $ 843,185 $ 166,965 $ 408,228 $ 1,418,378 $ 116,173,444 $ 117,591,822 $ -
Multi-family - - - - 41,391,862 41,391,862 -
Commercial 100,220 - 29,810 130,030 129,285,284 129,415,314 -
Construction and land - - - - 28,590,745 28,590,745 -
943,405 166,965 438,038 1,548,408 315,441,335 316,989,743 -
Commercial business - 25,095 - 25,095 73,959,772 73,984,867 -
Consumer:
Home equity 41,930 - 48,088 90,018 13,433,967 13,523,985 -
Automobile and other - - - - 1,772,431 1,772,431 -
41,930 - 48,088 90,018 15,206,398 15,296,416 -
Total $ 985,335 $ 192,060 $ 486,126 $ 1,663,521 $ 404,607,505 $ 406,271,026 $ - All loans are reviewed on a regular basis and are placed on non-accrual status when, in the opinion of management, there is reasonable probability of loss of principal or collection of additional interest is deemed insufficient to warrant further accrual. Generally, we place all loans 90 days or more past due on non-accrual status. However, exceptions may occur when a loan is in process of renewal, but it has not yet been completed. In addition, we may place any loan on non-accrual status if any part of it is classified as loss or if any part has been charged-off. When a loan is placed on non-accrual status, total interest accrued and unpaid to date is reversed. Subsequent payments are either applied to the outstanding principal balance or recorded as interest income, depending on the assessment of the ultimate collectability of the loan. Year-end non-accrual loans, segregated by class, are as follows:
At December 31,
2015 2014
Real estate loans:
One-to-four family $ 601,833 $ 589,170
Multi-family 995,659 1,340,779
Commercial 1,245,023 1,242,009
Construction and land - 1,431,619
2,842,515 4,603,577
Commercial business 263,233 25,095
Consumer:
Home equity 124,627 48,088
Automobile and other 8,558 -
133,185 48,088
Total non-accrual loans $ 3,238,933 $ 4,676,760 The following tables present the activity in the allowance for loan losses for the years ended December 31, 2015 and 2014. Allocation of a portion of the allowance to one category of loans does not preclude its availability to absorb losses in other categories.
Year ended December 31, 2015
Beginning Charge-offs Recoveries Provision Ending Balance
Real estate loans:
One-to-four family $ 1,119,762 $ (25,258 ) $ 21,576 $ 23,650 $ 1,139,730
Multi-family 436,833 - 11,753 25,782 474,368
Commercial 1,650,290 (79,248 ) 11,923 401,123 1,984,088
Construction and land 1,194,917 - 811,350 (1,508,275 ) 497,992
4,401,802 (104,506 ) 856,602 (1,057,720 ) 4,096,178
Commercial business 951,215 - 73,761 409,711 1,434,687
Consumer
Home equity 198,150 - - 81,520 279,670
Automobile and other 10,275 (1,900 ) 826 66,489 75,690
208,425 (1,900 ) 826 148,009 355,360
Total $ 5,561,442 $ (106,406 ) $ 931,189 $ (500,000 ) $ 5,886,225
Year ended December 31, 2014
Beginning Charge-offs Recoveries Provision Ending Balance
Real estate loans:
One-to-four family $ 1,424,663 $ (263,258 ) $ 466,287 $ (507,930 ) $ 1,119,762
Multi-family 661,358 - - (224,525 ) 436,833
Commercial 1,454,455 (1,876 ) - 197,711 1,650,290
Construction and land 668,085 - 230,000 296,832 1,194,917
4,208,561 (265,134 ) 696,287 (237,912 ) 4,401,802
Commercial business 1,219,080 (190,255 ) 13,048 (90,658 ) 951,215
Consumer
Home equity 116,478 (43,519 ) 9,402 115,789 198,150
Automobile and other 46,549 - 945 (37,219 ) 10,275
163,027 (43,519 ) 10,347 78,570 208,425
Total $ 5,590,668 $ (498,908 ) $ 719,682 $ (250,000 ) $ 5,561,442 The following tables separate the allocation of the allowance for loan losses and the loan balances between loans evaluated both individually and collectively as of December 31, 2015 and 2014:
December 31, 2015
Period-end allowance allocated to loans: Loans evaluated for impairment:
Individually Collectively Ending Individually Collectively Ending Balance
Real estate loans:
One-to-four family $ 116,724 $ 1,023,006 $ 1,139,730 $ 905,974 $ 109,886,736 $ 110,792,710
Multi-family - 474,368 474,368 995,659 40,186,408 41,182,067
Commercial 183,966 1,800,122 1,984,088 2,735,652 150,898,774 153,634,426
Construction and land - 497,992 497,992 186,888 13,401,738 13,588,626
300,690 3,795,488 4,096,178 4,824,173 314,373,656 319,197,829
Commercial business 259,787 1,174,900 1,434,687 586,103 89,157,408 89,743,511
Consumer:
Home equity 49,782 229,888 279,670 141,649 13,514,359 13,656,008
Automobile and other - 75,690 75,690 8,558 3,515,138 3,523,696
49,782 305,578 355,360 150,207 17,029,497 17,179,704
Total $ 610,259 $ 5,275,966 $ 5,886,225 $ 5,560,483 $ 420,560,561 $ 426,121,044
December 31, 2014
Period-end allowance allocated to loans: Loans evaluated for impairment:
Individually Collectively Ending Individually Collectively Ending Balance
Real estate loans:
One-to-four family $ 91,688 $ 1,028,074 $ 1,119,762 $ 1,266,717 $ 116,325,105 $ 117,591,822
Multi-family - 436,833 436,833 1,340,779 40,051,083 41,391,862
Commercial 155,863 1,494,427 1,650,290 2,267,362 127,147,952 129,415,314
Construction and land - 1,194,917 1,194,917 1,639,030 26,951,715 28,590,745
247,551 4,154,251 4,401,802 6,513,888 310,475,855 316,989,743
Commercial business 115,446 835,769 951,215 140,541 73,844,326 73,984,867
Consumer:
Home equity 9,902 188,248 198,150 65,452 13,458,533 13,523,985
Automobile and other - 10,275 10,275 - 1,772,431 1,772,431
9,902 198,523 208,425 65,452 15,230,964 15,296,416
Total $ 372,899 $ 5,188,543 $ 5,561,442 $ 6,719,881 $ 399,551,145 $ 406,271,026 Credit Quality Indicators The Company categorizes loans into the following risk categories based on relevant information about the ability of borrowers to service their debt: Pass - A pass asset is well protected by the current worth and paying capacity of the obligo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 Special Mention - A special mention asset has potential weaknesses that deserve management’s close attention. The asset may also be subject to a weak or speculative market or to economic conditions, which may, in the future adversely affect the obligor. If left uncorrected, these potential weaknesses may result in deterioration of the repayment prospects for the asset or in the Bank’s credit position at some future date. Special mention assets are not adversely classified and do not expose the Bank to sufficient risk to warrant adverse classification. Substandard - A substandard asset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institution will sustain some loss of principal and/or interest if the deficiencies are not corrected. It is not necessary for a loan to have an identifiable loss potential in order to receive this rating. Doubtful - An asset that has all the weaknesses inherent in the substandard classification, with the added characteristic that the weaknesses make collection or liquidation in full, on the basis of currently known facts, conditions and values, highly questionable and improbable. The possibility of loss is extremely likely, but it is not identified at this point due to pending factors. Loss - An asset, or portion thereof, classified as loss is considered uncollectible and of such little value that its continuance on the Company’s books as an asset is not warranted. This classification does not necessarily mean that an asset has no recovery or salvage value; rather, there is much doubt about whether, how much, or when the recovery would occur. As such, it is not practical or desirable to defer the write-off. Therefore, there is no balance to report at December 31, 2015 or 2014. The following tables present our credit quality indicators, segregated by class, as of December 31, 2015 and 2014:
December 31, 2015
Pass Special Mention Substandard Doubtful Total
Real estate loans:
One-to-four family $ 109,161,526 $ 772,127 $ 859,057 $ - $ 110,792,710
Multi-family 37,571,827 2,614,581 995,659 - 41,182,067
Commercial 143,837,755 5,295,878 4,500,793 - 153,634,426
Construction and land 13,143,977 - 444,649 - 13,588,626
303,715,085 8,682,586 6,800,158 - 319,197,829
Commercial business 85,604,981 3,323,003 815,527 - 89,743,511
Consumer:
Home equity 13,504,552 - 68,241 83,215 13,656,008
Automobile and other 3,510,289 - 4,849 8,558 3,523,696
17,014,841 - 73,090 91,773 17,179,704
Total $ 406,334,907 $ 12,005,589 $ 7,688,775 $ 91,773 $ 426,121,044
December 31, 2014
Pass Special Mention Substandard Doubtful Total
Real estate loans:
One-to-four family $ 116,218,120 $ 280,067 $ 936,372 $ 157,263 $ 117,591,822
Multi-family 37,340,022 2,711,061 1,340,779 - 41,391,862
Commercial 113,447,231 12,016,499 3,951,584 - 129,415,314
Construction and land 26,892,171 - 1,698,574 - 28,590,745
293,897,544 15,007,627 7,927,309 157,263 316,989,743
Commercial business 73,372,401 471,925 140,541 - 73,984,867
Consumer:
Home equity 13,444,685 - 79,300 - 13,523,985
Automobile and other 1,772,431 - - - 1,772,431
15,217,116 - 79,300 - 15,296,416
Total $ 382,487,061 $ 15,479,552 $ 8,147,150 $ 157,263 $ 406,271,026 The following tables provide details of impaired loans, segregated by class, as of and for the periods indicated. The unpaid contractual balance represents the recorded balance prior to any partial charge-offs. The recorded investment represents customer balances net of any partial charge-offs recognized on the loans.
As of December 31, 2015 As of December 31, 2014
Unpaid Recorded Allowance for Unpaid Recorded Allowance for
With no related allowance recorded:
Real estate loans:
One-to-four family $ 648,750 $ 648,750 $ - $ 551,510 $ 467,191 $ -
Multi-family 1,478,137 995,659 - 1,823,257 1,340,779 -
Commercial 2,246,797 2,193,291 - 768,533 768,533 -
Construction and land 186,888 186,888 - 3,412,264 1,639,030 -
4,560,572 4,024,588 - 6,555,564 4,215,533 -
Commercial business 87,254 87,254 - 215,350 25,095 -
Consumer:
Home equity 52,242 52,242 - 55,550 55,550 -
Automobile and other 8,558 8,558 - - - -
60,800 60,800 - 55,550 55,550 -
Subtotal $ 4,708,626 $ 4,172,642 $ - $ 6,826,464 $ 4,296,178 $ -
With an allowance recorded:
Real estate loans:
One-to-four family $ 257,224 $ 257,224 $ 116,724 $ 851,010 $ 799,526 $ 91,688
Commercial 685,759 542,361 183,966 1,691,064 1,498,829 155,863
942,983 799,585 300,690 2,542,074 2,298,355 247,551
Commercial business 498,849 498,849 259,787 115,446 115,446 115,446
Consumer:
Home equity 89,407 89,407 49,782 9,902 9,902 9,902
Subtotal 1,531,239 1,387,841 610,259 2,667,422 2,423,703 372,899
Total $ 6,239,865 $ 5,560,483 $ 610,259 $ 9,493,886 $ 6,719,881 $ 372,899
For the year ended December 31, 2015 For the year ended December 31, 2014
Average Interest Income Cash Basis Average Interest Income Cash Basis
With no related allowance recorded:
Real estate loans:
One-to-four family $ 710,678 $ 2,200 $ - $ 633,963 $ 2,306 $ -
Multi-family 1,123,043 30 - 1,309,419 30 -
Commercial 1,417,242 26,003 - 853,898 7,709 -
Construction and land 745,332 2,144 - 1,183,097 2,376 -
3,996,295 30,377 - 3,980,377 12,421 -
Commercial business 22,470 389 - 345,137 - -
Consumer:
Home equity 53,926 1,096 - 106,734 1,101 -
Automobile and other 1,712 - - - - -
55,638 1,096 - 106,734 1,101 -
Subtotal $ 4,074,403 $ 31,862 $ - $ 4,432,248 $ 13,522 $ -
With an allowance recorded:
Real estate loans:
One-to-four family $ 481,678 $ 8,968 $ - $ 667,999 $ 11,874 $ -
Multi-family - - - 414,443 - -
Commercial 933,199 8,823 - 1,367,490 18,584 -
Construction and land - 2,430 - 53,062 2,430 -
1,414,877 20,221 - 2,502,994 32,888 -
Commercial business 305,930 11,498 - 121,785 8,577 -
Consumer:
Home equity 58,779 68 - 2,475 - -
Automobile and other 394 - - - - -
59,173 68 - 2,475 - -
Subtotal 1,779,980 31,787 - 2,627,254 41,465 -
Total $ 5,854,383 $ 63,649 $ - $ 7,059,502 $ 54,987 $ - Troubled Debt Restructurings: During the years ending December 31, 2015 and 2014, the terms of certain loans were modified as troubled debt restructurings. The modification of the terms of such loans included one or a combination of the following: (1) payment and maturity changes not available in the market; and (2) a reduction of the stated interest rate of the loan. The Company had allocations of $380,593 of specific reserves on $3,925,262 of loans to customers whose loan terms were modified in troubled debt restructurings as of December 31, 2015. The Company had allocations of $328,442 of specific reserves on $5,661,342 of loans to customers whose loan terms were modified in troubled debt restructurings as of December 31, 2014. The Company had no commitments to lend additional amounts as of December 31, 2015 to customers with outstanding loans that are classified as troubled debt restructurings. The amount the Company had committed to lend to loan customers that are classified as troubled debt restructurings was not material as of December 31, 2014. The following tables present loans, by class, modified as troubled debt restructurings that occurred during the years ended December 31, 2015 and 2014:
Year ended December 31, 2015
Number of Pre-Modification Post-Modification
Real estate loans:
Commercial 2 $ 1,000,116 $ 1,000,116
Commercial business 1 162,167 $ 162,167
Consumer:
Home equity 1 35,221 35,221
Total 4 $ 1,197,504 $ 1,197,504 The troubled debt restructurings described above resulted in a net increase in the allowance for loan losses of $27,897 but resulted in no charge offs during the year ended December 31, 2015.
Year ended December 31, 2014
Number of Pre-Modification Post-Modification
Real estate loans:
One-to-four family 2 $ 504,465 $ 504,465
Construction and land 1 985,787 985,787
Total 3 $ 1,490,252 $ 1,490,252 The troubled debt restructurings described above resulted in a net increase in the allowance for loan losses of $46,420 but resulted in no charge offs during the year ended December 31, 2014. There were no payment defaults within twelve months following the modifications during the years ended December 31, 2015 and 2014. A loan is considered to be in payment default once it is 60 days contractually past due under the modified terms. Loans to Affiliates: The Bank has had, and may be expected to have in the future, banking transactions in the ordinary course of business with directors, executive officers, their immediate families, and companies in which these individuals have a 10% or more beneficial ownership. Changes in these loans for the years ended December 31, 2015 and 2014 are summarized as follows:
Year Ended
December 31,
2015 2014
Balance, beginning of year $ 11,845,673 $ 7,932,877
Additions 1,219,504 7,066,199
Repayments (1,231,984 ) (3,050,455 )
Change in status of borrower - (102,948 )
Balance, end of year $ 11,833,193 $ 11,845,673 The change in status of borrower represents the loans that are no longer required to be reported due to an executive officer or director no longer being associated with the Company.</t>
  </si>
  <si>
    <t>PROPERTY AND EQUIPMENT</t>
  </si>
  <si>
    <t>Property, Plant and Equipment [Abstract]</t>
  </si>
  <si>
    <t>NOTE 4 - PROPERTY AND EQUIPMENT The components of property and equipment are as follows:
December 31,
2015 2014
Land $ 1,829,738 $ 1,829,738
Buildings and improvements 10,001,146 9,997,562
Furniture and equipment 2,362,143 2,296,531
14,193,027 14,123,831
Less accumulated depreciation (4,321,587 ) (3,743,521 )
$ 9,871,440 $ 10,380,310 Depreciation expense for the years ended December 31, 2015 and 2014 amounted to $581,985 and $597,526, respectively.</t>
  </si>
  <si>
    <t>MORTGAGE SERVICING RIGHTS</t>
  </si>
  <si>
    <t>Transfers And Servicing [Abstract]</t>
  </si>
  <si>
    <t xml:space="preserve">NOTE 5 - MORTGAGE SERVICING RIGHTS Loans serviced for others are not included in the accompanying consolidated balance sheets. The unpaid principal balances of loans serviced for others were approximately $123,302,000 and $113,156,000 at December 31, 2015 and 2014, respectively. The carrying amount of servicing rights recorded on loans serviced for others was $1,109,720 and $961,823, respectively, at December 31, 2015 and 2014, which approximated their fair value. The fair value of servicing rights at December 31, 2015 was determined using a discount rate of 9%, monthly prepayment speeds ranging from 149% to 407%, depending on the stratification of the specific right, ancillary income of $48 per loan annually, and incremental cost to service of approximately $43 per loan annually. The fair value of servicing rights at December 31, 2014 was determined using a discount rate of 9%, monthly prepayment speeds ranging from 262% to 407%, depending on the stratification of the specific right, ancillary income of $48 per loan annually, and incremental cost to service of approximately $43 per loan annually. The ancillary income and cost to service assumptions include projected loan defaults. The following summarizes the activity pertaining to mortgage servicing rights along with the aggregate activity in related valuation allowances:
Year Ended
December 31,
2015 2014
Balance, beginning $ 961,823 $ 918,247
Mortgage servicing rights capitalized 230,826 150,546
Mortgage servicing rights amortized (144,607 ) (106,970 )
Decrease in provision for loss in fair value 61,678 -
Balance, ending $ 1,109,720 $ 961,823
Valuation allowances:
Balance, beginning $ 178,896 $ 178,896
Decrease (61,678 ) -
Balance, ending $ 117,218 $ 178,896 Estimated future amortization expense on mortgage servicing rights is as follows:
Year Ending December 31, Amount
2016 $ 138,384
2017 133,145
2018 111,111
2019 67,291
2020 43,786
Thereafter 616,003
$ 1,109,720 </t>
  </si>
  <si>
    <t>CORE DEPOSIT INTANGIBLE</t>
  </si>
  <si>
    <t>Intangible Assets, Net (Excluding Goodwill) [Abstract]</t>
  </si>
  <si>
    <t xml:space="preserve">NOTE 6 - CORE DEPOSIT INTANGIBLE The gross carrying value and accumulated amortization of the core deposit intangible is presented below:
December 31,
2015 2014
Core deposit intangible $ 3,258,000 $ 3,258,000
Less accumulated amortization (3,120,000 ) (3,062,000 )
$ 138,000 $ 196,000 Amortization expense on core deposit intangible for the years ended December 31, 2015 and 2014 was $58,000 and $75,000, respectively. Estimated future amortization expense on our remaining core deposit intangible is as follows:
Year Ending December 31, Amount
2016 $ 58,000
2017 58,000
2018 22,000 </t>
  </si>
  <si>
    <t>GOODWILL</t>
  </si>
  <si>
    <t>Goodwill Disclosure [Abstract]</t>
  </si>
  <si>
    <t>NOTE 7 - GOODWILL In accordance with ASC Topic 350, Intangibles- Goodwill and Other, goodwill and intangible assets with indefinite useful lives are no longer amortized; rather they are assessed, at least annually, for impairment. The Company tests goodwill for impairment on an annual basis as of September 30, or more often if events or circumstances indicate there may be impairment. Management has determined that the Company has only one reporting unit for purposes of evaluating goodwill. Due to the current economic environment and other uncertainties, it is possible that our estimates and assumptions may adversely change in the future, and we may be required to record additional goodwill impairment losses in future periods. It is not possible at this time to determine if any such future impairment loss would result or, it if does, whether such charge would be material. However, any such future impairment loss would be limited to the remaining goodwill balance of $11,385,323 at December 31, 2015. Subsequent reversal of goodwill impairment losses is not permitted. At our annual impairment assessment date of September 30, 2015, our analysis indicated that no impairment existed.</t>
  </si>
  <si>
    <t>DEPOSITS</t>
  </si>
  <si>
    <t>Deposits [Abstract]</t>
  </si>
  <si>
    <t xml:space="preserve">NOTE 8 - DEPOSITS Deposits are summarized as follows:
At December 31,
2015 2014
Noninterest-bearing $ 69,296,354 $ 68,170,743
Interest-bearing transaction accounts 300,782,040 285,437,812
Savings 29,907,675 29,070,422
Time 133,172,224 127,627,662
$ 533,158,293 $ 510,306,639 Included in time deposits were approximately $10,781,000 and $13,872,000 of brokered deposits at December 31, 2015 and 2014, respectively. Included in interest-bearing transaction accounts were approximately $59,670,000 and $83,281,000 of brokered deposits at December 31, 2015 and 2014, respectively. Interest expense on deposits is summarized as follows:
Year Ended
December 31,
2015 2014
Interest-bearing transaction accounts $ 651,465 $ 738,536
Savings 50,662 50,422
Time 1,459,810 1,385,108
$ 2,161,937 $ 2,174,066 Time deposits that meet or exceed the FDIC Insurance limit of $250,000 at year-end 2015 and 2014 were approximately $26,159,000 and $19,643,000. At December 31, 2015, the scheduled maturities of time deposits were as follows:
Year Ending December 31, Amount
2016 $ 60,831,144
2017 33,735,619
2018 21,398,998
2019 4,149,552
2020 12,473,886
Thereafter 583,025
$ 133,172,224 </t>
  </si>
  <si>
    <t>FEDERAL HOME LOAN BANK ADVANCES</t>
  </si>
  <si>
    <t>Advances from Federal Home Loan Banks [Abstract]</t>
  </si>
  <si>
    <t>NOTE 9 - FEDERAL HOME LOAN BANK ADVANCES The Bank had total advances from the FHLB of $15,995,485 and $2,487,745 at December 31, 2015 and 2014, respectively. The weighted average interest rate on the advances was 1.58% and 2.89% at December 31, 2015 and 2014, respectively. The range of rates on the outstanding advances at December 31, 2015 varied from 1.30% to 4.58%. At December 31, 2015, the contractual maturities of advances were as follows:
Year Ending December 31, Amount
2016 $ 995,485
2018 15,000,000
$ 15,995,485 At December 31, 2015, in addition to FHLB stock, eligible residential real estate loans totaling approximately $92,610,000 were pledged to the FHLB to secure advances outstanding compared to $77,790,000 at December 31, 2014.</t>
  </si>
  <si>
    <t>SECURITIES SOLD UNDER AGREEMENTS TO REPURCHASE</t>
  </si>
  <si>
    <t>Securities Sold under Agreements to Repurchase [Abstract]</t>
  </si>
  <si>
    <t xml:space="preserve">NOTE 10 - SECURITIES SOLD UNDER AGREEMENTS TO REPURCHASE Securities sold under agreements to repurchase, which are classified as secured borrowings, generally mature daily. Securities sold under agreements to repurchase are reflected at the amount of cash received in connection with the transaction. The balance of our securities sold under agreements to repurchase fluctuates based upon our customers’ needs and activity. The Company has one significant customer whose balances fluctuate on a regular basis. Due to the nature of this customer’s business, large fluctuations in its accounts are a normal occurrence. The Company may be required to provide additional collateral based on the fair value of the underlying securities. Securities sold under agreements to repurchase were primarily secured by U.S. government agency obligations and state and municipal securities Information concerning securities sold under agreements to repurchase is summarized as follows:
2015 2014
Average daily balance during the year $ 15,817,024 $ 18,974,688
Average interest rate during the year 0.02 % 0.02 %
Maximum month-end balance during the year $ 20,765,781 $ 23,275,868
Weighted average interest rate at year-end 0.02 % 0.02 % </t>
  </si>
  <si>
    <t>SUBORDINATED DEBENTURES</t>
  </si>
  <si>
    <t>Subordinated Borrowings [Abstract]</t>
  </si>
  <si>
    <t>NOTE 11 - SUBORDINATED DEBENTURES The financial statements also include the following wholly-owned entity on a deconsolidated basis, First Clover Leaf Statutory Trust I. The sole asset of this trust is junior subordinated deferrable interest debentures. The Company issued $4,000,000 in May 2005 in cumulative trust preferred securities through this newly formed special-purpose trust. The proceeds of the offering were invested by the trust in junior subordinated debentures of Trust I. Distributions are cumulative and were payable at a fixed rate of 6.08% through May 2010 and then adjusted quarterly at a variable rate of 1.85% over the three month LIBOR rate, per annum of the stated liquidation amount of $1,000 per preferred security. At December 31, 2015 the interest rate was 2.36%. The Company has the option to defer interest payments on the subordinated debentures from time to time for a period not to exceed five consecutive years. The obligations of the trust are fully and unconditionally guaranteed, on a subordinated basis, by the Company. The trust preferred securities for Trust I are mandatorily redeemable upon the maturity of the debentures in May 2025, or to the extent of any earlier redemption of any debentures by the Company, and were callable beginning in May 2010. Holders of the capital securities have no voting rights, are unsecured, and rank junior in priority of payment to all of the Company’s indebtedness and senior to the Company’s capital stock. For regulatory purposes, the trust preferred securities qualify as Tier I capital subject to certain provisions.</t>
  </si>
  <si>
    <t>INCOME TAXES</t>
  </si>
  <si>
    <t>Income Tax Disclosure [Abstract]</t>
  </si>
  <si>
    <t>NOTE 12 - INCOME TAXES The Company and the Bank file consolidated federal income tax returns and Illinois state income tax returns. The Company and the Bank are no longer subject to examination by federal and state taxing authorities for years prior to 2012. Allocation of federal and state income taxes between current and deferred portions was as follows:
Year Ended
December 31,
2015 2014
Federal:
Current $ 1,411,154 $ 815,120
Deferred (202,931 ) 71,545
1,208,223 886,665
State:
Current 466,980 397,280
Deferred 266 76,653
467,246 473,933
$ 1,675,469 $ 1,360,598 The Company’s income tax expense differed from the maximum statutory federal rate of 35% as follows:
Year Ended
December 31,
2015 2014
Expected income taxes $ 2,209,628 $ 1,815,376
Income tax effect of:
State taxes, net of federal income tax benefit 277,177 278,391
Tax exempt interest, net (613,220 ) (586,302 )
Income taxed at lower rates (63,132 ) (51,868 )
Other (134,984 ) (94,999 )
$ 1,675,469 $ 1,360,598 The tax effects of principal temporary differences are shown in the following table:
December 31,
2015 2014
Deferred tax assets:
Allowance for loan losses $ 2,286,438 $ 2,161,135
Deferred compensation 306,653 256,106
Accrued expenses 79,623 19,041
Purchase accounting adjustments for:
Loans - 18,136
Securities 90,895 106,474
OREO writedowns and expenses 563,385 464,326
Other 107,467 367,148
3,434,461 3,392,366
Deferred tax liabilities:
Federal Home Loan Bank stock (177,613 ) (293,580 )
Core deposit intangible (53,605 ) (76,164 )
Mortgage servicing rights (431,058 ) (373,757 )
Unrealized gain on securities available for sale (254,456 ) (115,890 )
Purchase accounting adjustments for:
Premises and equipment (272,023 ) (278,376 )
Federal Home Loan Bank advances (1,754 ) (4,762 )
Premises and equipment (184,571 ) (254,555 )
(1,375,080 ) (1,397,084 )
Net deferred taxes $ 2,059,381 $ 1,995,282 Retained earnings at December 31, 2015 and 2014 include approximately $3,044,000 of the tax bad debt reserve which accumulated prior to 1988, for which no deferred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 current corporate income tax rate. The unrecorded deferred income tax liability on the above amount was approximately $1,157,000 at December 31, 2015 and 2014. Management has determined that the probability of recapturing the reserve is not sufficient to record a liability.</t>
  </si>
  <si>
    <t>EMPLOYEE BENEFITS</t>
  </si>
  <si>
    <t>Employee Benefits [Abstract]</t>
  </si>
  <si>
    <t>NOTE 13 - EMPLOYEE BENEFITS The Company has adopted a 401(k) plan and defined contribution profit sharing plan covering substantially all of its employees. The contribution to the plan for the profit sharing contribution is determined by the Board of Directors. The Company contributed $176,074 and $165,227 to the plan for the profit sharing contribution for the years ended December 31, 2015 and 2014, respectively. The 401(k) component of the plan allows participants to defer up to 50% of their compensation. Such deferral accumulates on a tax deferred basis until the employee withdraws the funds. The Company matched the employee contributions for the 401(k) plan up to 3% of compensation for the years ended December 31, 2015 and 2014. Total expense recorded for the Company’s match for the 401(k) plan was $155,088 and $144,807 for the years ended December 31, 2015 and 2014, respectively.</t>
  </si>
  <si>
    <t>CAPITAL RATIOS</t>
  </si>
  <si>
    <t>Banking and Thrift [Abstract]</t>
  </si>
  <si>
    <t xml:space="preserve">NOTE 14 - CAPITAL RATIOS Banks and holding companies are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Bank and the Company must meet specific capital guidelines that involve quantitative measures of the Bank’s and the Company’s assets, liabilities, and certain off-balance-sheet items as calculated under regulatory accounting practices. The Bank’s and the Company’s capital amounts and classification are also subject to qualitative judgments by the regulators about components, risk weightings, and other factors. 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non-public bank holding companies with consolidated assets of less than $1 billion). The Bank, along with other community banking organizations, and the Company became subject to the Basel III Rules effective January 1, 2015. The Basel III Rules not only increased most of the required minimum regulatory capital ratios, but they introduced a new common equity Tier 1 capital ratio and the concept of a capital conservation buffer. The Basel III Rules also expanded the definition of capital as in effect currently by establishing criteria that instruments must meet to be considered additional Tier 1 capital (Tier 1 capital in addition to common equity) and Tier 2 capital. A number of instruments that qualified previously as Tier 1 capital no longer qualify, or their qualifications may change as the Basel III rules are fully implemented. The Basel III Rules also permit banking organizations with less than $15.0 billion in assets to retain, through a one-time election, the previous treatment for accumulated other comprehensive income. The Bank elected this one-time opt-out to exclude accumulated other comprehensive income from regulatory capital with the filing of its regulatory reports during the first quarter of 2015. Prompt corrective action regulations provide five classifications: well capitalized, adequately capitalized, undercapitalized, significantly undercapitalized, and critically undercapitalized, although these terms are not used to represent overall financial condition.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Management will continue to assess the effect of the Basel III Rules during the phase-in period and the impact they may have on the Bank’s and the Company’s capital positions and will monitor developments in this area. As of December 31, 2015, management concluded that the Company’s and the Bank’s current capital structure and the execution of the capital plan was sufficient to meet and exceed the revised regulatory capital ratios as required by the new Basel III Rules. As of December 31, 2015, the Bank was considered well capitalized under the regulatory framework for prompt corrective action. There are no conditions or events since that notification that management believes have changed the Bank’s category. Management believes, as of December 31, 2015 and 2014, that the Bank and the Company meet all capital adequacy requirements to which they were subject. The Company’s principal source of funds for dividend payments is dividends received from the Bank. Banking regulations limit the amount of dividends that may be paid without prior approval from the Office of the Comptroller of the Currency. Under these regulations, the amount of dividends that may be paid without prior consent in any calendar year is generally limited to the current year’s profits combined with retained net profits of the preceding two years, subject to the capital requirements described above. The Bank’s actual capital amounts and ratios under Basel III as of December 31, 2015 are presented in the following table. The Bank’s actual capital amounts and ratios as of December 31, 2014 are presented for comparison.
Actual For Capital To be Well Capitalized
Amount Ratio Amount Ratio Amount Ratio
2015
Common Equity Tier 1 Capital to Risk Weighted Assets $ 71,273,000 14.89 % $ 21,546,000 4.50 % $ 31,122,000 6.50 %
Tier I Capital to Adjusted Total Assets 71,273,000 11.47 % 24,855,000 4.00 % 31,069,000 5.00 %
Tier I Capital to Risk Weighted Assets 71,273,000 14.89 % 28,728,000 6.00 % 38,303,000 8.00 %
Total Capital to Risk Weighted Assets 76,195,000 15.91 % 38,303,000 8.00 % 47,879,000 10.00 %
2014
Tier I Capital to Adjusted Total Assets $ 67,995,000 11.22 % $ 24,235,000 4.00 % $ 30,294,000 5.00 %
Tier I Capital to Risk Weighted Assets 67,995,000 16.36 % 16,623,000 4.00 % 24,935,000 6.00 %
Total Capital to Risk Weighted Assets 71,949,000 17.31 % 33,247,000 8.00 % 41,558,000 10.00 % The Company’s actual consolidated capital amounts and ratios under Basel III as of December 31, 2015 are presented in the following table. The Company’s actual consolidated capital amounts and ratios as of December 31, 2014 are presented for comparison.
To be Well Capitalized
For Capital Under Prompt Corrective
Actual Adequacy Purposes Action Provisions
Amount Ratio Amount Ratio Amount Ratio
2015
Common Equity Tier 1 Capital to Risk Weighted Assets $ 68,467,000 14.29 % $ 21,555,000 4.50 % N/A N/A
Tier I Capital to Adjusted Total Assets 68,467,000 10.28 % 26,651,000 4.00 % N/A N/A
Tier I Capital to Risk Weighted Assets 68,467,000 14.29 % 28,740,000 6.00 % N/A N/A
Total Capital to Risk Weighted Assets 77,389,000 16.16 % 38,321,000 8.00 % N/A N/A
2014
Tier I Capital to Adjusted Total Assets $ 65,256,000 10.54 % $ 24,764,000 4.00 % N/A N/A
Tier I Capital to Risk Weighted Assets 65,256,000 15.70 % 16,630,000 4.00 % N/A N/A
Total Capital to Risk Weighted Assets 73,210,000 17.61 % 33,260,000 8.00 % N/A N/A </t>
  </si>
  <si>
    <t>COMMITMENTS, CONTINGENCIES AND CREDIT RISK</t>
  </si>
  <si>
    <t>Commitments and Contingencies Disclosure [Abstract]</t>
  </si>
  <si>
    <t>NOTE 15 - COMMITMENTS, CONTINGENCIES AND CREDIT RISK The Company and the Bank could be a party to legal actions in the normal course of business. In the opinion of management, the ultimate resolution of these matters is generally not expected to have a material effect on the financial position or the results of operations of the Company. The Company is party to financial instruments with off-balance-sheet risk in the normal course of business to meet the financial needs of its customers. These financial instruments include commitments to extend credit and standby letters of credit. These instruments involve, to varying degrees, elements of credit and interest rate risk in addition to the amounts recognized in the consolidated balance sheets. The Company’s exposure to credit loss in the event of nonperformance by the other party to the financial instruments for commitments to extend credit and standby letters of credit is represented by the contractual notional amount of those instruments. The Company uses the same credit policies in making commitments and conditional obligations as it does for on-balance-sheet instruments. A summary of the notional or contractual amounts of financial instruments, primarily variable rate, with off-balance-sheet risk follows:
Range of Rates
Variable Rate Fixed Rate Total on Fixed Rate
Commitments Commitments Commitments Commitments
2015
Commitments to extend credit $ 43,735,051 $ 36,533,191 $ 80,268,242 3.00% - 18.00%
Standby letters of credit 1,726,114 49,000 1,775,114 4.00% - 6.00%
2014
Commitments to extend credit $ 34,570,790 $ 24,254,679 $ 58,825,469 3.00% - 18.00%
Standby letters of credit 1,361,322 300,765 1,662,087 3.50% - 6.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and type of collateral obtained, if deemed necessary by the Company upon extension of credit, varies and is based on management’s credit evaluation of the counterparty.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of customers. The Company’s policy for obtaining collateral, and the nature of such collateral, is essentially the same as that involved in making commitments to extend credit. Those guarantees are primarily issued to support public and private borrowing arrangements and, generally, have terms of one year or less. The Bank holds collateral, which may include accounts receivables, inventory, property and equipment, and income producing properties, if deemed necessary to support such commitments. In the event the customer does not perform in accordance with the terms of the agreement with the third party, the Bank would be required to fund the commitment. The maximum potential amount of future payments the Bank could be required to make is represented by the contractual amount shown in the summary above. If the commitment is funded, the Bank would be entitled to seek recovery from the customer. At December 31, 2015 and 2014, no amounts have been recorded as liabilities for the Bank’s potential obligations under these guarantees.</t>
  </si>
  <si>
    <t>FAIR VALUE MEASUREMENTS</t>
  </si>
  <si>
    <t>Fair Value Measurements Disclosure [Abstract]</t>
  </si>
  <si>
    <t xml:space="preserve">NOTE 16 - FAIR VALUE MEASUREMENTS The Company determines the fair market values of its financial instruments based on the fair value hierarchy established in ASC Topic 820, Fair Value Measurements and Disclosures, which requires an entity to maximize the use of observable inputs and minimizes the use of unobservable inputs when measuring fair value. The guidance also describes three levels of inputs that may be used to measure fair value.
· Level 1 - Unadjusted quoted prices in active markets for identical assets or liabilities that the Company has the ability to access at the measurement date.
· Level 2 - Inputs other than quoted prices included with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from or corroborated by market data by correlation or other means.
· Level 3 - Unobservable inputs for determining the fair value of assets or liabilities that reflect an entity’s own assumptions about the assumptions that market participants would use in pricing the assets or liabilities. Securities: Foreclosed Assets Impaired Loans Appraisals for both foreclosed assets and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Mortgage Servicing Rights: Assets measured at fair value on a recurring basis segregated by fair value hierarchy level during the periods ended December 31, 2015 and 2014 are summarized below:
Fair Value Measurements at December 31, 2015 Using:
Quoted Prices Significant Other Significant
Assets: (Level 1) (Level 2) (Level 3) Total
Securities:
U.S. government agency obligations $ - $ 29,048,102 $ - $ 29,048,102
State and municipal securities - 45,734,239 - 45,734,239
Other securities - 3,501 - 3,501
Mortgage-backed: residential - 28,970,772 - 28,970,772
Total securities available for sale $ - $ 103,756,614 $ - $ 103,756,614
Fair Value Measurements at December 31, 2014 Using:
Quoted Prices Significant Other Significant
Assets: (Level 1) (Level 2) (Level 3) Total
Securities:
U.S. government agency obligations $ - $
25,869,606 $ - $ 25,869,606
State and municipal securities -
45,573,608 - 45,573,608
Other securities - 3,501 - 3,501
Mortgage-backed: residential - 32,778,977 - 32,778,977
Total securities available for sale $ - $ 104,225,692 $ - $ 104,225,692 Assets measured at fair value on a nonrecurring basis by fair value hierarchy level during the periods ended December 31, 2015 and 2014 are summarized below:
Fair Value Measurements at December 31, 2015 Using:
Quoted Prices Significant Other Significant
Assets: (Level 1) (Level 2) (Level 3) Total
Foreclosed assets:
Real estate:
Commercial $ - $ - $ 19,000 $ 19,000
Construction and land - - 604,500 $ 604,500
Total foreclosed assets $ - $ - $ 623,500 $ 623,500
Impaired loans:
Real estate loans:
One-to-four family $ - $ - $ 140,500 $ 140,500
Commercial - - 358,395 358,395
- - 498,895 498,895
Commercial business - - 239,062 239,062
Consumer:
Home equity - - 39,625 39,625
Total impaired loans $ - $ - $ 777,582 $ 777,582
Mortgage Servicing Rights $ - $ 1,109,720 $ - $ 1,109,720
Fair Value Measurements at December 31, 2014 Using:
Quoted Prices Significant Other Significant
Assets: (Level 1) (Level 2) (Level 3) Total
Foreclosed assets:
Real estate:
Construction and land - - 1,042,087 1,042,087
Total foreclosed assets $ - $ - $ 1,042,087 $ 1,042,087
Impaired loans:
Real estate loans:
One-to-four family $ - $ - $ 707,838 $ 707,838
Commercial - - 1,342,966 1,342,966
- - 2,050,804 2,050,804
Total impaired loans $ - $ - $ 2,050,804 $ 2,050,804 Foreclosed assets are collateral dependent and are recorded at the lesser of the recorded investment in the receivable or the appraised value less costs to sell and may be revalued on a nonrecurring basis. Foreclosed assets measured at fair value less costs to sell on a nonrecurring basis during the year ended December 31, 2015, had a net carrying amount of $623,500, which is made up of the outstanding balance of $1,337,678, net of cumulative write-downs of $714,178 which includes $355,500 that occurred during the year ended December 31, 2015. At December 31, 2014, foreclosed assets had a carrying amount of $1,042,087, which was made up of the outstanding balance of $1,754,187, net of write-downs of $712,100. Impaired loans that are measured for impairment using the fair value of the collateral for collateral dependent loans, had a principal balance of $1,387,841, with a valuation allowance of $610,259 at December 31, 2015, resulting in a net increase in provision for loan losses of $241,673 for the year ended December 31, 2015. At December 31, 2014, impaired loans had a principal balance of $2,423,703 with a valuation allowance of $372,899, resulting in a net decrease in provision for loan losses of $43,704 for the year ended December 31, 2014. The following table presents quantitative information about Level 3 fair value measurements for significant categories of financial instruments measured at fair value on a non-recurring basis at December 31, 2015:
Fair Value Valuation Techniques Unobservable Inputs Range Weighted
Foreclosed assets:
Real estate:
Construction and land $ 604,500 Sales Comparison Adjustment for difference between comparable sales -29% to 5% -8.9 %
Impaired loans:
Real estate loans:
One-to-four family $ 140,500 Sales Comparison Adjustment for difference between comparable sales -19% to -7% -13.0 %
Commercial 88,000 Sales Comparison Adjustment for difference between comparable sales 9% to 16% 12.8 %
Commercial 270,395 Income Approach Investment Capitalization Rates 9.0% 9.0 %
Commercial business 121,094 Fair Value of Collateral Discount for type of business assets 0% to 10% 7.0 % The following table presents quantitative information about Level 3 fair value measurements for financial instruments measured at fair value on a non-recurring basis at December 31, 2014:
Fair Value Valuation Techniques Unobservable Inputs Range Weighted
Foreclosed assets:
Real estate:
Construction and land $ 1,042,087 Sales Comparison Adjustment for difference between comparable sales -10% to 30% 10.3 %
Impaired loans:
Real estate loans:
One-to-four family $ 707,838 Sales Comparison Adjustment for difference between comparable sales -23% to 13% -7.2 %
Commercial 1,342,966 Income Approach Investment Capitalization Rates 3% to 27% 12.3 % </t>
  </si>
  <si>
    <t>FAIR VALUE OF FINANCIAL INSTRUMENTS</t>
  </si>
  <si>
    <t>Fair Value Disclosures [Abstract]</t>
  </si>
  <si>
    <t>NOTE 17 - FAIR VALUE OF FINANCIAL INSTRUMENTS FASB ASC Topic 825, Financial Instruments, requires disclosure of fair value information about financial instruments, whether or not recognized in the balance sheet. Fair value is determined under the framework established by ASC Topic 820, Fair Value Measurement and Disclosures. ASC Topic 825 excludes certain financial instruments and all non-financial instruments from its disclosure requirements. Accordingly, the aggregate fair value amounts presented may not necessarily represent the underlying fair value of the Company. The following methods and assumptions were used by the Company in estimating fair value disclosures for financial instruments: Cash and Cash Equivalents Interest-Earning Time Deposits Federal Home Loan Bank Stock Federal Reserve Bank Stock Loans Loans Held for Sale Accrued Interest Receivable Deposits Federal Home Loan Bank Advances Securities Sold Under Agreements to Repurchase Subordinated Debentures: Accrued Interest Payable The following information presents estimated fair values of the Company’s financial instruments as of December 31, 2015 and 2014 that have not been previously presented and the methods and assumptions used to estimate those fair values.
Fair Value Measurements at December 31, 2015 Using:
Carrying Quoted Prices in Significant Other Significant Fair
Amount (Level 1) (Level 2) (Level 3) Value
Financial assets:
Cash and cash equivalents $ 79,232,566 $ 79,232,566 $ - $ - $ 79,232,566
Interest-earning time deposits 1,685,000 - 1,685,000 - 1,685,000
Federal Home Loan Bank stock 1,747,763 - - - N/A
Federal Reserve Bank stock 1,676,700 - - - N/A
Loans, net (excluding impaired loans at fair value) 419,686,001 - - 421,795,305 421,795,305
Loans held for sale 1,078,785 - 1,078,785 - 1,078,785
Accrued interest receivable 1,620,309 - 510,231 1,110,078 1,620,309
Financial liabilities:
Non-interest bearing deposits 69,296,354 69,296,354 - - 69,296,354
Interest-bearing deposits 463,861,939 330,689,715 133,976,643 - 464,666,358
Federal Home Loan Bank advances 15,995,485 - 16,315,262 - 16,315,262
Securities sold under agreement to repurchase 19,732,766 - 19,732,766 - 19,732,766
Subordinated debentures 4,000,000 - 4,000,000 - 4,000,000
Accrued interest payable 227,947 14,621 213,326 - 227,947
Fair Value Measurements at December 31, 2014 Using:
Carrying Quoted Prices in Significant Other Significant Fair
Amount (Level 1) (Level 2) (Level 3) Value
Financial assets:
Cash and cash equivalents $ 49,066,462 $ 49,066,462 $ - $ - $ 49,066,462
Interest-earning time deposits 2,021,970 - 2,021,970 - 2,021,970
Federal Home Loan Bank stock 2,887,763 - - - N/A
Federal Reserve Bank stock 1,676,700 - - - N/A
Loans, net (excluding impaired loans at fair value) 398,853,600 - - 402,238,073 402,238,073
Loans held for sale 100,000 - 100,000 - 100,000
Accrued interest receivable 1,762,310 - 506,888 1,255,422 1,762,310
Financial liabilities:
Non-interest bearing deposits 68,170,743 68,170,743 - - 68,170,743
Interest-bearing deposits 442,135,896 314,508,234 128,258,671 - 442,766,905
Federal Home Loan Bank advances 2,487,745 - 2,542,945 - 2,542,945
Securities sold under agreement to repurchase 11,848,266 - 11,848,266 - 11,848,266
Subordinated debentures 4,000,000 - 4,000,000 - 4,000,000
Accrued interest payable 174,480 14,359 160,121 - 174,480 In addition, other assets and liabilities of the Company that are not defined as financial instruments are not included in the above disclosures, such as property and equipment.</t>
  </si>
  <si>
    <t>ACCUMULATED OTHER COMPREHENSIVE INCOME</t>
  </si>
  <si>
    <t>Accumulated Other Comprehensive Income (Loss), Net of Tax [Abstract]</t>
  </si>
  <si>
    <t>NOTE 18 - ACCUMULATED OTHER COMPREHENSIVE INCOME The following tables summarize the changes within each classification of accumulated other comprehensive income, net of tax, for the year ended December 31, 2015 and summarizes the significant amounts reclassified out of each component of accumulated other comprehensive income.
Changes in Accumulated Other Comprehensive Income by Component
For the Year Ended December 31, 2015 (1)
Unrealized Gains Total
Accumulated Other Comprehensive Income at January 1, 2015 $ 197,331 $ 197,331
Other comprehensive income before reclassifications 207,264 207,264
Amount reclassified from accumulated other comprehensive income (2) (6,601 ) (6,601 )
Net current-period other comprehensive income 200,663 200,663
Accumulated Other Comprehensive Income at December 31, 2015 $ 397,994 $ 397,994 (1) (2)
Reclassifications out of Accumulated Other Comprehensive Income
For the Year Ended December 31, 2015
Details about Accumulated Other Amount Reclassified from Affected Line Item in the
Unrealized gains and losses on available-for-sale securities $ 10,821 Gain on sale of securities
(4,220 ) Tax expense
Total reclassifications for the period $ 6,601 Net of tax The following tables summarize the changes within each classification of accumulated other comprehensive income, net of tax, for the year ended December 31, 2014, and summarizes the significant amounts reclassified out of each component of accumulated other comprehensive income:
Changes in Accumulated Other Comprehensive Income by Component
For the Year Ended December 31, 2014 (1)
Unrealized Gains Total
Accumulated Other Comprehensive Loss at January 1, 2014 $ (1,692,488 ) $ (1,692,488 )
Other comprehensive income before reclassifications 1,958,938 1,958,938
Amount reclassified from accumulated other comprehensive income (2) (69,119 ) (69,119 )
Net current-period other comprehensive income 1,889,819 1,889,819
Accumulated Other Comprehensive Income at December 31, 2014 $ 197,331 $ 197,331 (1) (2)
Reclassifications out of Accumulated Other Comprehensive Income
For the Year Ended December 31, 2014
Details about Accumulated Other Amount Reclassified from Affected Line Item in the
Unrealized gains and losses on available-for-sale securities $ 109,712 Gain on sale of securities
(40,593 ) Tax expense
Total reclassifications for the period $ 69,119 Net of tax</t>
  </si>
  <si>
    <t>LIQUIDATION ACCOUNT</t>
  </si>
  <si>
    <t>Liquidation Account [Abstract]</t>
  </si>
  <si>
    <t>NOTE 19 - LIQUIDATION ACCOUNT As required by federal regulations, a liquidation account in the amount of $20,700,000 was established in conjunction with our 2006 conversion from a mutual savings bank to a federal savings association. As a result, each eligible account holder or supplemental account holder at the time of conversion is entitled to a proportionate share of this account in the unlikely event of a complete liquidation of the Bank, and only in such event. This share will be reduced if the eligible account holder’s or supplemental account holder’s deposit balance falls below the amounts on the date of record and will cease to exist if the account is closed. The liquidation account will never be increased despite any increase after conversion in the related deposit balance. The Bank may not declare, pay a dividend on, or repurchase any of its capital stock of the Bank, if the effect thereof would cause retained earnings to be reduced below the liquidation account amount or regulatory capital requirements. Due to various natural events, such as death, relocation, and general attrition of accounts, the balance in the liquidation account has been reduced to $2,389,000 at December 31, 2015.</t>
  </si>
  <si>
    <t>CONDENSED FINANCIAL STATEMENTS OF PARENT COMPANY</t>
  </si>
  <si>
    <t>Condensed Financial Information of Parent Company Only Disclosure [Abstract]</t>
  </si>
  <si>
    <t xml:space="preserve">NOTE 20 - CONDENSED FINANCIAL STATEMENTS OF PARENT COMPANY Financial information pertaining only to First Clover Leaf Financial Corp. is as follows: BALANCE SHEETS December 31, 2015 and 2014
2015 2014
Assets
Cash and cash equivalents $ 996,950 $ 1,141,653
Investment in common stock of subsidiary 83,079,782 79,868,529
Other assets 214,079 173,079
Total assets $ 84,290,811 $ 81,183,261
Liabilities and Stockholders' Equity
Subordinated debentures $ 4,000,000 $ 4,000,000
Accrued interest payable 8,388 7,424
Other liabilities 8,548 45,944
Total liabilities 4,016,936 4,053,368
Stockholders' Equity
Common stock 700,588 700,728
Additional paid-in-capital 55,806,256 55,818,936
Retained earnings 23,369,037 20,412,898
Accumulated other comprehensive income 397,994 197,331
80,273,875 77,129,893
Total liabilities and stockholders' equity $ 84,290,811 $ 81,183,261 CONDENSED STATEMENTS OF OPERATIONS AND COMPREHENSIVE INCOME Years ended December 31, 2015 and 2014
2015 2014
Dividends from subsidiary $ 2,000,000 $ 2,000,000
Interest income 2,682 2,614
Interest expense (90,174 ) (86,901 )
Other income - 51,205
Other expenses (534,045 ) (524,678 )
Income before income tax benefit and equity in undistributed net income of subsidiary 1,378,463 1,442,240
Income tax benefit 248,700 223,200
Income before equity in undistributed net income of subsidiary 1,627,163 1,665,440
Equity in undistributed (distributions in excess of) net income of subsidiary 3,010,591 2,160,752
Net income $ 4,637,754 $ 3,826,192
Comprehensive income $ 4,838,417 $ 5,716,011 CONDENSED STATEMENTS OF CASH FLOWS Years ended December 31, 2015 and 2014
2015 2014
Cash Flows from Operating Activities
Net income $ 4,637,754 $ 3,826,192
Adjustments to reconcile net income to net cash provided by (used in) operating activities:
Distributions in excess of (equity in undistributed) net income of subsidiary (3,010,591 ) (2,160,752 )
Decrease (increase) in other assets (41,000 ) 507,606
Increase (decrease) in accrued interest payable 964 (49 )
Decrease in other liabilities (37,395 ) (40,722 )
Net cash provided by operating activities 1,549,732 2,132,275
Cash Flows from Investing Activities
Loan payments - -
Net cash provided by investing activities - -
Cash Flows from Financing Activities
Repurchase of common stock (12,820 ) -
Dividends (1,681,615 ) (1,681,748 )
Net cash used in financing activities (1,694,435 ) (1,681,748 )
Net increase (decrease) in cash and cash equivalents (144,703 ) 450,527
Cash and cash equivalents:
Beginning of year 1,141,653 691,126
End of year $ 996,950 $ 1,141,653 </t>
  </si>
  <si>
    <t>SUMMARY OF SIGNIFICANT ACCOUNTING POLICIES (Policies)</t>
  </si>
  <si>
    <t>Principles of Consolidation</t>
  </si>
  <si>
    <t>Use of Estimates</t>
  </si>
  <si>
    <t>Cash Equivalents</t>
  </si>
  <si>
    <t>Cash Equivalents The Company is required to maintain reserve balances in cash or on deposit with the Federal Reserve Bank. Those reserve balances were approximately $10,438,000 and $6,575,000, respectively, at December 31, 2015 and 2014. The Company maintains its cash in bank deposit accounts which, at times, may exceed federally insured limits. The Company has not experienced any losses in such accounts. The Company believes it is not exposed to any significant credit risk on cash and cash equivalents.</t>
  </si>
  <si>
    <t>Interest-Earning Time Deposits</t>
  </si>
  <si>
    <t>Securities</t>
  </si>
  <si>
    <t>Securities Securities available for sale are carri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calculated on the trade date and are determined using the specific identification method. The Company evaluates its debt securities for other-than-temporary impairment (“OTTI”) on an ongoing basis for those securities with a fair value below amortized cost. The review takes into consideration current market conditions, issuer rating changes and trends, the credit worthiness of the obligator of the security, current analysts’ evaluations, failure of the issuer to make scheduled interest or principal payments, the Company’s lack of intent to sell the security or whether it is more-likely-than-not that the Company will be required to sell the debt security before its anticipated recovery, as well as other qualitative factors. The term OTTI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ny portion of such a decline in value associated with credit loss is recognized in earnings as an impairment loss with the remaining noncredit-related component being recognized in other comprehensive income. A credit loss is determined by assessing whether the amortized cost basis of the security will be recovered, by comparing the present value of cash flows expected to be collected from the security, computed using original yield as the discount rate, to the amortized cost basis of the security. The shortfall of the present value of the cash flows expected to be collected in relation to the amortized cost basis is considered to be the "credit loss."</t>
  </si>
  <si>
    <t>Federal Home Loan Bank Stock</t>
  </si>
  <si>
    <t>Federal Reserve Bank Stock</t>
  </si>
  <si>
    <t>Loans</t>
  </si>
  <si>
    <t>Loans Loans that management has the intent and ability to hold for the foreseeable future or until maturity or pay-off are reported at their outstanding unpaid principal balances adjusted for charge-offs, for the allowance for loan losses, and for any deferred costs (fees) on originated loans. Interest income is accrued on the unpaid principal balance. Loan origination fees, net of certain direct origination costs (fees), are deferred and recognized as an adjustment of the related loan yield using the interest method. The accrual of interest on real estate, commercial business, and consumer loans is discontinued at the time the loan is 90 days past due unless the credit is well-secured and in process of collection. Consumer loans are typically charged off no later than 180 days past due.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Loans held for sale:</t>
  </si>
  <si>
    <t>Allowance for Loan Losses</t>
  </si>
  <si>
    <t>Allowance for Loan Losses The allowance for loan losses is evaluated on at least a quarterly basis by management. This evaluation is inherently subjective as it requires estimates that are susceptible to significant revision as more information becomes available. Management considers the allowance for loan losses at December 31, 2015 and 2014 to be at an adequate level. However, changes may be necessary if further economic and other conditions differ substantially from the current environment. To the extent actual outcomes differ from the estimates, additional provision for credit losses may be required that would reduce future earnings. Loans identified as losses by management, internal loan review and/or bank examiners are charged-off. Furthermore, consumer loan accounts are charged-off automatically based on regulatory requirements related to delinquency.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ll troubled debt restructurings are classified as impaired.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loans classified as substandard and loans over $250,000 categorized as special mention are evaluated for impairment. If a loan is impaired, we further test to see if it is considered collateral dependent. If the loan is collateral dependent, a portion of the allowance is allocated so that the loan is reported at the fair value of the collateral. If the loan is not collateral dependent, a portion of the allowance is allocated so that the loan is reported, net, at the present value of estimated future cash flows using the loan’s existing rate.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Once the non-impaired loans are separated into the specified loan pools, we analyze the pools using two criteria: historical loss data, and qualitative adjustments. Historical data is based on actual loss history specific to each portfolio segment. We utilize five years of data summarized by quarter. These data are analyzed and used to arrive at a base for our reserve percentage. The qualitative adjustments are determined based on various publications, market research, economic reports and management’s expertise and knowledge of the immediate lending market and include the following:
· Changes in sector’s portfolio health
· Changes in non-impaired classified assets
· National and/or local economic conditions
· Changes in financial industry/regulation
· Changes in value of underlying collateral
· Changes in segment concentrations
· Changes in volume/nature of loan portfolio
· Changes in past dues, non-accruals/asset quality
· Changes in lending policies/underwriting practices
· Changes in loan review/oversight
· Changes in staff depth/experience
· Changes in competition/legal The consideration of all of these factors results in a loss allocation percentage for each portfolio segment. The following portfolio segments have been identified: Real Estate Loans One-to-four family (owner occupied and non-owner occupied) Multi-family Commercial (owner occupied, non-owner occupied, farmland, and raw land) Construction and land Commercial Commercial business Consumer Home equity Automobile and other The Company has certain lending policies and procedures in place that are designed to maximize loan income within an acceptable level of risk. Management reviews and presents these policies to the board of directors at least annually. A reporting system supplements the review process by providing management with reports related to loan production, loan quality, loan delinquencies and non-performing and potential problem loans. One-to-four family real estate loans are predominately collateralized by properties located in our primary market area. Due to high customer demand in the continuing low interest rate environment, virtually all of these loans have fixed rates of interest. We generally sell most of the conforming, fixed-rate loans that we originate, but we generally retain the servicing rights on these loans. We may generally lend up to 80% of the property’s appraised value, or up to 90% of the property’s appraised value if the borrower obtains private mortgage insurance. We require title insurance on all of our one-to-four family real estate loans, and we also require that fire and extended coverage casualty insurance be maintained in an amount equal to at least the lesser of the loan balance or the replacement cost of the improvements on the property. We also require a property appraisal for all one-to-four family loans that are underwritten to comply with secondary market standards. Appraisals are conducted by independent or in-house licensed appraisers from a list approved by our board of directors. Multi-family real estate loans are generally secured by apartment buildings and rental properties with five or more units. The majority of our multi-family real estate loans are secured by properties located within our market area. Multi-family real estate loans generally are offered with interest rates that adjust after one, three or five years. The majority of these loans either float with the prime rate or they are fixed balloon loans. When originating multi-family real estate loans we evaluate the qualifications and financial condition of the borrower, profitability and expertise, as well as the value and condition of the mortgaged property securing the loans. We also consider the financial resources of the borrower, the borrower’s experience in owning or managing a similar property, and the borrower’s payment history with us and other financial institutions. Multi-family real estate loans are generally originated in amounts up to 85% of the lower of the sale price or the appraised value of the mortgaged property securing the loans. All multi-family real estate loans over $250,000 are appraised by independent or in-house licensed appraisers approved by the board of directors. Commercial real estate loans are secured predominately by office buildings, and to a lesser extent warehouse properties and more specialized properties such as churches and schools. We originate commercial real estate loans generally with a typical term of five years with balloon payments. These loans generally amortize over 15 to 25 years. We offer both adjustable and fixed rates of interest on commercial real estate loans, with the interest rate for adjustable rate loans tied to the prime interest rate. We may generally lend up to 85% of the properties appraised value. We require independent or in-house licensed appraisals for all commercial real estate loans in excess of $250,000. Creditworthiness is determined by considering the character, experience, management and financial strength of the borrower and the ability of the property to generate adequate funds to cover both operating expenses and debt service. We require title insurance on all of our commercial real estate loans, and we also require that fire and extended coverage casualty insurance be maintained. Construction lending generally involves a greater degree of risk than our other real estate lending. The repayment of the construction loan is, to a great degree, dependent upon the successful and timely completion of the project. The construction phase of a loan for a one-to-four family, owner-occupied property generally lasts up to six months with loan-to- value ratios of up to 80%, (or up to 90% if the borrower obtains private mortgage insurance) of the appraised estimated value of the completed property or cost, whichever is less. The duration and loan to value ratios for non one-to-four family, owner-occupied properties vary depending on the property type. Our procedures for underwriting construction loans include an assessment of the borrower’s credit history and the borrower’s ability to meet other existing debt obligations, as well as payment of principal and interest on the proposed loan. We use the same underwriting standards and procedures for construction/permanent lending as we do for one-to-four family residential real estate lending. Commercial business loans vary in type and may be secured or unsecured for the purpose of financing equipment acquisition, expansion, working capital and other general business purposes. The terms of these loans are generally for less than five years. The loans are either fixed-rate or carry variable interest rates indexed to the prime rate. Commercial credit decisions are based upon a complete credit review of the borrower. A determination is made as to the borrower’s ability to repay in accordance with the proposed terms as well as an overall assessment of the credit risks involved. Personal guarantees of borrowers are generally required. In evaluating a commercial business loan, we consider debt service capabilities, actual and projected cash flows, and the borrower’s inherent industry risks. Credit agency reports of an individual borrower’s or guarantor’s credit history as well as bank checks and trade investigations supplement the analysis of the borrower’s creditworthiness. Although we originate fixed-rate and adjustable-rate loans, our ability to generate each type of loan depends upon borrower demand, market interest rates, borrower preference for fixed-versus adjustable- rate loans, and the interest rates offered on each type of loan by competing lenders in our market area. Loan originations are derived from a number of sources, including existing or prior customers and walk-in customers. Consumer loans consist primarily of home equity lines of credit, automobile loans, loans secured by deposits and securities, and unsecured personal loans. Home equity lines of credit account for the largest segment of our consumer loans. They are generally made for owner-occupied homes and are secured by first or second mortgages on the residential properties. We generally offer home equity lines of credit with a maximum loan to appraised value ratio of 90%, including senior liens on the subject property. Our procedures for underwriting consumer loans include an assessment of the borrower’s credit history and ability to meet other existing debt obligations, as well as payments of principal and interest on the proposed loans. Although the borrower’s creditworthiness is a primary consideration, the underwriting process also includes a comparison of the value of the collateral security, if any, to the proposed loan.</t>
  </si>
  <si>
    <t>Property and Equipment</t>
  </si>
  <si>
    <t>Bank-Owned Life Insurance</t>
  </si>
  <si>
    <t>Core Deposit Intangible</t>
  </si>
  <si>
    <t>Foreclosed Assets</t>
  </si>
  <si>
    <t>Mortgage Servicing Rights</t>
  </si>
  <si>
    <t>Income Taxes</t>
  </si>
  <si>
    <t>Income Taxes Income tax expense (benefit) is the tax payable (refundable) for the period plus or minus the change during the period in deferred tax assets and liabiliti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Earnings Per Common Share</t>
  </si>
  <si>
    <t xml:space="preserve">Earnings Per Common Share
Year Ended
December 31,
2015 2014
Net income $ 4,637,754 $ 3,826,192
Basic weighted average shares outstanding 7,006,715 7,007,283
Dilutive potential common shares - -
Diluted weighted average shares outstanding 7,006,715 7,007,283
Basic and diluted earnings per share $ 0.66 $ 0.55 </t>
  </si>
  <si>
    <t>Fair Value Measurements</t>
  </si>
  <si>
    <t>Comprehensive Income</t>
  </si>
  <si>
    <t>Loss Contingencies</t>
  </si>
  <si>
    <t>Operating Segments</t>
  </si>
  <si>
    <t>Recent Accounting Pronouncements</t>
  </si>
  <si>
    <t xml:space="preserve">Recent Accounting Pronouncements In May 2014, issued an update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7. We are currently evaluating the impact of adopting the new guidance on the consolidated financial statem In Jun e 2014, the FASB amended existing guidance related to repurchase-to-maturity transactions, repurchase financings, and disclosures (ASU 2014-11, Transfers and Servicing (Topic 860) - Repurchase-to-Maturity Transactions, Repurchase Financings, and Disclosures). These amendments align the accounting for repurchase-to-maturity transactions and repurchase agreements executed as a repurchase financing with the accounting for other typical repurchase agreements. Pursuant to the revised guidance, these transactions ar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result in outcomes referred to as off-balance-sheet accounting. These amendments require a new disclosure for transactions economically similar to repurchase agreements in which the transferor retains substantially all of the exposure to the economic return on the transferred financial assets throughout the term of the transaction. These amendments also require expanded disclosures about the nature of collateral pledged in repurchase agreements and similar transactions accounted for as secured borrowings. The accounting changes in this update are effective for the first interim or annual period beginning after December 15, 2014. In addition, for public companies, the disclosure for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adoption of this standard did not have a material effect on the Company’s ope In January 2016, the FASB issued an update (ASU No. 2016-01, Financial Instruments - Recognition and Measurement of Financial Assets and Liabilities). The new guidance is intended to improve the recognition and measurement of financial instruments by requiring: equity investments (other than equity method or consolidation) to be measured at fair value with changes in fair value recognized in net income; public business entities to use the exit price notion when measuring the fair value of financial instruments for disclosure purposes; separate presentation of financial assets and financial liabilities by measurement category and form of financial assets (i.e.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non-public business entities to disclose the method(s) and significant assumptions used to estimate the fair value that is to be required to be disclosed for financial instruments measured at amortized cost on the balance sheet; and requiring a reporting organization to present separately in other comprehensive </t>
  </si>
  <si>
    <t>Reclassifications</t>
  </si>
  <si>
    <t>SUMMARY OF SIGNIFICANT ACCOUNTING POLICIES (Tables)</t>
  </si>
  <si>
    <t>Schedule of basic and diluted earnings per share</t>
  </si>
  <si>
    <t xml:space="preserve">Year Ended
December 31,
2015 2014
Net income $ 4,637,754 $ 3,826,192
Basic weighted average shares outstanding 7,006,715 7,007,283
Dilutive potential common shares - -
Diluted weighted average shares outstanding 7,006,715 7,007,283
Basic and diluted earnings per share $ 0.66 $ 0.55 </t>
  </si>
  <si>
    <t>SECURITIES AVAILABLE FOR SALE (Tables)</t>
  </si>
  <si>
    <t>Schedule of summary of amortized cost and fair values of securities with gross unrealized gains and losses</t>
  </si>
  <si>
    <t xml:space="preserve">December 31, 2015
Gross Gross
Amortized Unrealized Unrealized Fair
Cost Gains (Losses) Value
U.S. government agency obligations $ 29,183,789 $ 26,006 $ (161,693 ) $ 29,048,102
State and municipal securities 44,746,083 1,156,547 (168,391 ) 45,734,239
Other securities 3,501 - - 3,501
Mortgage-backed: residential 29,170,791 60,300 (260,319 ) 28,970,772
$ 103,104,164 $ 1,242,853 $ (590,403 ) $ 103,756,614
December 31, 2014
Gross Gross
Amortized Unrealized Unrealized Fair
Cost Gains (Losses) Value
U.S. government agency obligations $ 26,280,359 $ 31,628 $ (442,381 ) $ 25,869,606
State and municipal securities 44,828,579 1,025,719 (280,690 ) 45,573,608
Other securities 3,501 - - 3,501
Mortgage-backed: residential 32,800,032 176,321 (197,376 ) 32,778,977
$ 103,912,471 $ 1,233,668 $ (920,447 ) $ 104,225,692 </t>
  </si>
  <si>
    <t>Schedule of unrealized losses and fair value, aggregated by investment category and length of time that individual securities have been in a continuous unrealized loss position</t>
  </si>
  <si>
    <t xml:space="preserve">December 31, 2015
Less than 12 Months 12 Months or More Total
Fair Unrealized Fair Unrealized Fair Unrealized
Value Losses Value Losses Value Losses
U.S. government agency obligations $ 15,928,702 $ (82,008 ) $ 5,934,944 $ (79,685 ) $ 21,863,646 $ (161,693 )
State and municipal securities 7,666,691 (66,224 ) 4,927,928 (102,167 ) 12,594,619 (168,391 )
Mortgage-backed: residential 18,251,546 (183,188 ) 4,227,473 (77,131 ) 22,479,019 (260,319 )
$ 41,846,939 $ (331,420 ) $ 15,090,345 $ (258,983 ) $ 56,937,284 $ (590,403 )
December 31, 2014
Less than 12 Months 12 Months or More Total
Fair Unrealized Fair Unrealized Fair Unrealized
Value Losses Value Losses Value Losses
U.S. government agency obligations $ 6,477,461 $ (26,717 ) $ 12,615,391 $ (415,664 ) $ 19,092,852 $ (442,381 )
State and municipal securities 7,102,666 (43,614 ) 9,369,188 (237,076 ) 16,471,854 (280,690 )
Mortgage-backed: residential 1,474,590 (28,841 ) 15,744,126 (168,535 ) 17,218,716 (197,376 )
$ 15,054,717 $ (99,172 ) $ 37,728,705 $ (821,275 ) $ 52,783,422 $ (920,447 ) </t>
  </si>
  <si>
    <t>Schedule of amortized cost and fair value by contractual maturity</t>
  </si>
  <si>
    <t xml:space="preserve">Amortized Fair
Cost Value
Due in one year or less $ 6,109,210 $ 6,113,631
Due after one year through five years 24,981,003 24,977,510
Due after five years through ten years 31,423,272 32,025,396
Due after ten years 11,416,387 11,665,804
Other securities - non-maturing 3,501 3,501
Mortgage-backed: residential 29,170,791 28,970,772
$ 103,104,164 $ 103,756,614 </t>
  </si>
  <si>
    <t>LOANS (Tables)</t>
  </si>
  <si>
    <t>Schedule of components of loans</t>
  </si>
  <si>
    <t xml:space="preserve">At December 31,
2015 2014
Real estate loans:
One-to-four family $ 110,792,710 $ 117,591,822
Multi-family 41,182,067 41,391,862
Commercial 153,634,426 129,415,314
Construction and land 13,588,626 28,590,745
319,197,829 316,989,743
Commercial business 89,743,511 73,984,867
Consumer:
Home equity 13,656,008 13,523,985
Automobile and other 3,523,696 1,772,431
17,179,704 15,296,416
Total gross loans 426,121,044 406,271,026
Deferred loan origination costs, net 228,764 194,820
Allowance for loan losses (5,886,225 ) (5,561,442 )
Loans, net $ 420,463,583 $ 400,904,404 </t>
  </si>
  <si>
    <t>Schedule of past-due loans</t>
  </si>
  <si>
    <t xml:space="preserve">December 31, 2015
Loans Loans Loans Total Current Total Accruing Loans
Real estate loans:
One-to-four family $ 331,479 $ 259,240 $ 33,839 $ 624,558 $ 110,168,152 $ 110,792,710 $ -
Multi-family - - - - 41,182,067 41,182,067 -
Commercial - - 111,706 111,706 153,522,720 153,634,426 -
Construction and land - - - - 13,588,626 13,588,626 -
331,479 259,240 145,545 736,264 318,461,565 319,197,829 -
Commercial business - - 87,254 87,254 89,656,257 89,743,511 -
Consumer:
Home equity 57,625 - 89,407 147,032 13,508,976 13,656,008 -
Automobile and other 500 - - 500 3,523,196 3,523,696 -
58,125 - 89,407 147,532 17,032,172 17,179,704 -
Total $ 389,604 $ 259,240 $ 322,206 $ 971,050 $ 425,149,994 $ 426,121,044 $ -
December 31, 2014
Loans Loans Loans Total Current Total Accruing Loans
Real estate loans:
One-to-four family $ 843,185 $ 166,965 $ 408,228 $ 1,418,378 $ 116,173,444 $ 117,591,822 $ -
Multi-family - - - - 41,391,862 41,391,862 -
Commercial 100,220 - 29,810 130,030 129,285,284 129,415,314 -
Construction and land - - - - 28,590,745 28,590,745 -
943,405 166,965 438,038 1,548,408 315,441,335 316,989,743 -
Commercial business - 25,095 - 25,095 73,959,772 73,984,867 -
Consumer:
Home equity 41,930 - 48,088 90,018 13,433,967 13,523,985 -
Automobile and other - - - - 1,772,431 1,772,431 -
41,930 - 48,088 90,018 15,206,398 15,296,416 -
Total $ 985,335 $ 192,060 $ 486,126 $ 1,663,521 $ 404,607,505 $ 406,271,026 $ - </t>
  </si>
  <si>
    <t>Schedule of non-accrual loans</t>
  </si>
  <si>
    <t xml:space="preserve">At December 31,
2015 2014
Real estate loans:
One-to-four family $ 601,833 $ 589,170
Multi-family 995,659 1,340,779
Commercial 1,245,023 1,242,009
Construction and land - 1,431,619
2,842,515 4,603,577
Commercial business 263,233 25,095
Consumer:
Home equity 124,627 48,088
Automobile and other 8,558 -
133,185 48,088
Total non-accrual loans $ 3,238,933 $ 4,676,760 </t>
  </si>
  <si>
    <t>Schedule of activity in the allowance for loan losses</t>
  </si>
  <si>
    <t xml:space="preserve">Year ended December 31, 2015
Beginning Charge-offs Recoveries Provision Ending Balance
Real estate loans:
One-to-four family $ 1,119,762 $ (25,258 ) $ 21,576 $ 23,650 $ 1,139,730
Multi-family 436,833 - 11,753 25,782 474,368
Commercial 1,650,290 (79,248 ) 11,923 401,123 1,984,088
Construction and land 1,194,917 - 811,350 (1,508,275 ) 497,992
4,401,802 (104,506 ) 856,602 (1,057,720 ) 4,096,178
Commercial business 951,215 - 73,761 409,711 1,434,687
Consumer
Home equity 198,150 - - 81,520 279,670
Automobile and other 10,275 (1,900 ) 826 66,489 75,690
208,425 (1,900 ) 826 148,009 355,360
Total $ 5,561,442 $ (106,406 ) $ 931,189 $ (500,000 ) $ 5,886,225
Year ended December 31, 2014
Beginning Charge-offs Recoveries Provision Ending Balance
Real estate loans:
One-to-four family $ 1,424,663 $ (263,258 ) $ 466,287 $ (507,930 ) $ 1,119,762
Multi-family 661,358 - - (224,525 ) 436,833
Commercial 1,454,455 (1,876 ) - 197,711 1,650,290
Construction and land 668,085 - 230,000 296,832 1,194,917
4,208,561 (265,134 ) 696,287 (237,912 ) 4,401,802
Commercial business 1,219,080 (190,255 ) 13,048 (90,658 ) 951,215
Consumer
Home equity 116,478 (43,519 ) 9,402 115,789 198,150
Automobile and other 46,549 - 945 (37,219 ) 10,275
163,027 (43,519 ) 10,347 78,570 208,425
Total $ 5,590,668 $ (498,908 ) $ 719,682 $ (250,000 ) $ 5,561,442 </t>
  </si>
  <si>
    <t>Schedule of allocation of the allowance for loan losses and the loan balances between loans evaluated both individually and collectively</t>
  </si>
  <si>
    <t xml:space="preserve">December 31, 2015
Period-end allowance allocated to loans: Loans evaluated for impairment:
Individually Collectively Ending Individually Collectively Ending Balance
Real estate loans:
One-to-four family $ 116,724 $ 1,023,006 $ 1,139,730 $ 905,974 $ 109,886,736 $ 110,792,710
Multi-family - 474,368 474,368 995,659 40,186,408 41,182,067
Commercial 183,966 1,800,122 1,984,088 2,735,652 150,898,774 153,634,426
Construction and land - 497,992 497,992 186,888 13,401,738 13,588,626
300,690 3,795,488 4,096,178 4,824,173 314,373,656 319,197,829
Commercial business 259,787 1,174,900 1,434,687 586,103 89,157,408 89,743,511
Consumer:
Home equity 49,782 229,888 279,670 141,649 13,514,359 13,656,008
Automobile and other - 75,690 75,690 8,558 3,515,138 3,523,696
49,782 305,578 355,360 150,207 17,029,497 17,179,704
Total $ 610,259 $ 5,275,966 $ 5,886,225 $ 5,560,483 $ 420,560,561 $ 426,121,044
December 31, 2014
Period-end allowance allocated to loans: Loans evaluated for impairment:
Individually Collectively Ending Individually Collectively Ending Balance
Real estate loans:
One-to-four family $ 91,688 $ 1,028,074 $ 1,119,762 $ 1,266,717 $ 116,325,105 $ 117,591,822
Multi-family - 436,833 436,833 1,340,779 40,051,083 41,391,862
Commercial 155,863 1,494,427 1,650,290 2,267,362 127,147,952 129,415,314
Construction and land - 1,194,917 1,194,917 1,639,030 26,951,715 28,590,745
247,551 4,154,251 4,401,802 6,513,888 310,475,855 316,989,743
Commercial business 115,446 835,769 951,215 140,541 73,844,326 73,984,867
Consumer:
Home equity 9,902 188,248 198,150 65,452 13,458,533 13,523,985
Automobile and other - 10,275 10,275 - 1,772,431 1,772,431
9,902 198,523 208,425 65,452 15,230,964 15,296,416
Total $ 372,899 $ 5,188,543 $ 5,561,442 $ 6,719,881 $ 399,551,145 $ 406,271,026 </t>
  </si>
  <si>
    <t>Schedule of credit quality indicators</t>
  </si>
  <si>
    <t xml:space="preserve">December 31, 2015
Pass Special Mention Substandard Doubtful Total
Real estate loans:
One-to-four family $ 109,161,526 $ 772,127 $ 859,057 $ - $ 110,792,710
Multi-family 37,571,827 2,614,581 995,659 - 41,182,067
Commercial 143,837,755 5,295,878 4,500,793 - 153,634,426
Construction and land 13,143,977 - 444,649 - 13,588,626
303,715,085 8,682,586 6,800,158 - 319,197,829
Commercial business 85,604,981 3,323,003 815,527 - 89,743,511
Consumer:
Home equity 13,504,552 - 68,241 83,215 13,656,008
Automobile and other 3,510,289 - 4,849 8,558 3,523,696
17,014,841 - 73,090 91,773 17,179,704
Total $ 406,334,907 $ 12,005,589 $ 7,688,775 $ 91,773 $ 426,121,044
December 31, 2014
Pass Special Mention Substandard Doubtful Total
Real estate loans:
One-to-four family $ 116,218,120 $ 280,067 $ 936,372 $ 157,263 $ 117,591,822
Multi-family 37,340,022 2,711,061 1,340,779 - 41,391,862
Commercial 113,447,231 12,016,499 3,951,584 - 129,415,314
Construction and land 26,892,171 - 1,698,574 - 28,590,745
293,897,544 15,007,627 7,927,309 157,263 316,989,743
Commercial business 73,372,401 471,925 140,541 - 73,984,867
Consumer:
Home equity 13,444,685 - 79,300 - 13,523,985
Automobile and other 1,772,431 - - - 1,772,431
15,217,116 - 79,300 - 15,296,416
Total $ 382,487,061 $ 15,479,552 $ 8,147,150 $ 157,263 $ 406,271,026 </t>
  </si>
  <si>
    <t>Schedule of impaired loans</t>
  </si>
  <si>
    <t xml:space="preserve">As of December 31, 2015 As of December 31, 2014
Unpaid Recorded Allowance for Unpaid Recorded Allowance for
With no related allowance recorded:
Real estate loans:
One-to-four family $ 648,750 $ 648,750 $ - $ 551,510 $ 467,191 $ -
Multi-family 1,478,137 995,659 - 1,823,257 1,340,779 -
Commercial 2,246,797 2,193,291 - 768,533 768,533 -
Construction and land 186,888 186,888 - 3,412,264 1,639,030 -
4,560,572 4,024,588 - 6,555,564 4,215,533 -
Commercial business 87,254 87,254 - 215,350 25,095 -
Consumer:
Home equity 52,242 52,242 - 55,550 55,550 -
Automobile and other 8,558 8,558 - - - -
60,800 60,800 - 55,550 55,550 -
Subtotal $ 4,708,626 $ 4,172,642 $ - $ 6,826,464 $ 4,296,178 $ -
With an allowance recorded:
Real estate loans:
One-to-four family $ 257,224 $ 257,224 $ 116,724 $ 851,010 $ 799,526 $ 91,688
Commercial 685,759 542,361 183,966 1,691,064 1,498,829 155,863
942,983 799,585 300,690 2,542,074 2,298,355 247,551
Commercial business 498,849 498,849 259,787 115,446 115,446 115,446
Consumer:
Home equity 89,407 89,407 49,782 9,902 9,902 9,902
Subtotal 1,531,239 1,387,841 610,259 2,667,422 2,423,703 372,899
Total $ 6,239,865 $ 5,560,483 $ 610,259 $ 9,493,886 $ 6,719,881 $ 372,899
For the year ended December 31, 2015 For the year ended December 31, 2014
Average Interest Income Cash Basis Average Interest Income Cash Basis
With no related allowance recorded:
Real estate loans:
One-to-four family $ 710,678 $ 2,200 $ - $ 633,963 $ 2,306 $ -
Multi-family 1,123,043 30 - 1,309,419 30 -
Commercial 1,417,242 26,003 - 853,898 7,709 -
Construction and land 745,332 2,144 - 1,183,097 2,376 -
3,996,295 30,377 - 3,980,377 12,421 -
Commercial business 22,470 389 - 345,137 - -
Consumer:
Home equity 53,926 1,096 - 106,734 1,101 -
Automobile and other 1,712 - - - - -
55,638 1,096 - 106,734 1,101 -
Subtotal $ 4,074,403 $ 31,862 $ - $ 4,432,248 $ 13,522 $ -
With an allowance recorded:
Real estate loans:
One-to-four family $ 481,678 $ 8,968 $ - $ 667,999 $ 11,874 $ -
Multi-family - - - 414,443 - -
Commercial 933,199 8,823 - 1,367,490 18,584 -
Construction and land - 2,430 - 53,062 2,430 -
1,414,877 20,221 - 2,502,994 32,888 -
Commercial business 305,930 11,498 - 121,785 8,577 -
Consumer:
Home equity 58,779 68 - 2,475 - -
Automobile and other 394 - - - - -
59,173 68 - 2,475 - -
Subtotal 1,779,980 31,787 - 2,627,254 41,465 -
Total $ 5,854,383 $ 63,649 $ - $ 7,059,502 $ 54,987 $ - </t>
  </si>
  <si>
    <t>Schedule of loans by class that were modified as troubled debt restructurings</t>
  </si>
  <si>
    <t xml:space="preserve">Year ended December 31, 2015
Number of Pre-Modification Post-Modification
Real estate loans:
Commercial 2 $ 1,000,116 $ 1,000,116
Commercial business 1 162,167 $ 162,167
Consumer:
Home equity 1 35,221 35,221
Total 4 $ 1,197,504 $ 1,197,504
Year ended December 31, 2014
Number of Pre-Modification Post-Modification
Real estate loans:
One-to-four family 2 $ 504,465 $ 504,465
Construction and land 1 985,787 985,787
Total 3 $ 1,490,252 $ 1,490,252 </t>
  </si>
  <si>
    <t>Schedule of summary of changes in loans to directors, executive officers, their immediate families and companies in which these individuals have a 10% or more beneficial ownership</t>
  </si>
  <si>
    <t xml:space="preserve">Year Ended
December 31,
2015 2014
Balance, beginning of year $ 11,845,673 $ 7,932,877
Additions 1,219,504 7,066,199
Repayments (1,231,984 ) (3,050,455 )
Change in status of borrower - (102,948 )
Balance, end of year $ 11,833,193 $ 11,845,673 </t>
  </si>
  <si>
    <t>PROPERTY AND EQUIPMENT (Tables)</t>
  </si>
  <si>
    <t>Schedule of components of property and equipment</t>
  </si>
  <si>
    <t xml:space="preserve">December 31,
2015 2014
Land $ 1,829,738 $ 1,829,738
Buildings and improvements 10,001,146 9,997,562
Furniture and equipment 2,362,143 2,296,531
14,193,027 14,123,831
Less accumulated depreciation (4,321,587 ) (3,743,521 )
$ 9,871,440 $ 10,380,310 </t>
  </si>
  <si>
    <t>MORTGAGE SERVICING RIGHTS (Tables)</t>
  </si>
  <si>
    <t>Schedule of summary of activity pertaining to mortgage servicing rights along with the aggregate activity in related valuation allowances</t>
  </si>
  <si>
    <t xml:space="preserve">Year Ended
December 31,
2015 2014
Balance, beginning $ 961,823 $ 918,247
Mortgage servicing rights capitalized 230,826 150,546
Mortgage servicing rights amortized (144,607 ) (106,970 )
Decrease in provision for loss in fair value 61,678 -
Balance, ending $ 1,109,720 $ 961,823
Valuation allowances:
Balance, beginning $ 178,896 $ 178,896
Decrease (61,678 ) -
Balance, ending $ 117,218 $ 178,896 </t>
  </si>
  <si>
    <t>Schedule of estimated future amortization expense on mortgage servicing rights</t>
  </si>
  <si>
    <t xml:space="preserve">Year Ending December 31, Amount
2016 $ 138,384
2017 133,145
2018 111,111
2019 67,291
2020 43,786
Thereafter 616,003
$ 1,109,720 </t>
  </si>
  <si>
    <t>CORE DEPOSIT INTANGIBLE (Tables)</t>
  </si>
  <si>
    <t>Schedule of gross carrying value and accumulated amortization of the core deposit intangible</t>
  </si>
  <si>
    <t xml:space="preserve">December 31,
2015 2014
Core deposit intangible $ 3,258,000 $ 3,258,000
Less accumulated amortization (3,120,000 ) (3,062,000 )
$ 138,000 $ 196,000 </t>
  </si>
  <si>
    <t>Schedule of estimated future amortization expense on core deposit intangible</t>
  </si>
  <si>
    <t xml:space="preserve">Year Ending December 31, Amount
2016 $ 58,000
2017 58,000
2018 22,000 </t>
  </si>
  <si>
    <t>DEPOSITS (Tables)</t>
  </si>
  <si>
    <t>Schedule of summary of deposits</t>
  </si>
  <si>
    <t xml:space="preserve">At December 31,
2015 2014
Noninterest-bearing $ 69,296,354 $ 68,170,743
Interest-bearing transaction accounts 300,782,040 285,437,812
Savings 29,907,675 29,070,422
Time 133,172,224 127,627,662
$ 533,158,293 $ 510,306,639 </t>
  </si>
  <si>
    <t>Schedule of summary of interest expense on deposits</t>
  </si>
  <si>
    <t xml:space="preserve">Year Ended
December 31,
2015 2014
Interest-bearing transaction accounts $ 651,465 $ 738,536
Savings 50,662 50,422
Time 1,459,810 1,385,108
$ 2,161,937 $ 2,174,066 </t>
  </si>
  <si>
    <t>Schedule of maturities of time deposit</t>
  </si>
  <si>
    <t xml:space="preserve">Year Ending December 31, Amount
2016 $ 60,831,144
2017 33,735,619
2018 21,398,998
2019 4,149,552
2020 12,473,886
Thereafter 583,025
$ 133,172,224 </t>
  </si>
  <si>
    <t>FEDERAL HOME LOAN BANK ADVANCES (Tables)</t>
  </si>
  <si>
    <t>Federal Home Loan Bank Advances</t>
  </si>
  <si>
    <t>Schedule of contractual maturities of advances</t>
  </si>
  <si>
    <t xml:space="preserve">Year Ending December 31, Amount
2016 $ 995,485
2018 15,000,000
$ 15,995,485 </t>
  </si>
  <si>
    <t>SECURITIES SOLD UNDER AGREEMENTS TO REPURCHASE (Tables)</t>
  </si>
  <si>
    <t>Schedule of summary of information concerning securities sold under agreements to repurchase</t>
  </si>
  <si>
    <t xml:space="preserve">2015 2014
Average daily balance during the year $ 15,817,024 $ 18,974,688
Average interest rate during the year 0.02 % 0.02 %
Maximum month-end balance during the year $ 20,765,781 $ 23,275,868
Weighted average interest rate at year-end 0.02 % 0.02 % </t>
  </si>
  <si>
    <t>INCOME TAXES (Tables)</t>
  </si>
  <si>
    <t>Schedule of allocation of federal and state income taxes between current and deferred portions</t>
  </si>
  <si>
    <t xml:space="preserve">Year Ended
December 31,
2015 2014
Federal:
Current $ 1,411,154 $ 815,120
Deferred (202,931 ) 71,545
1,208,223 886,665
State:
Current 466,980 397,280
Deferred 266 76,653
467,246 473,933
$ 1,675,469 $ 1,360,598 </t>
  </si>
  <si>
    <t>Schedule of the Company's income tax expense differed from the maximum statutory federal rate</t>
  </si>
  <si>
    <t xml:space="preserve">Year Ended
December 31,
2015 2014
Expected income taxes $ 2,209,628 $ 1,815,376
Income tax effect of:
State taxes, net of federal income tax benefit 277,177 278,391
Tax exempt interest, net (613,220 ) (586,302 )
Income taxed at lower rates (63,132 ) (51,868 )
Other (134,984 ) (94,999 )
$ 1,675,469 $ 1,360,598 </t>
  </si>
  <si>
    <t>Schedule of tax effects of principal temporary differences</t>
  </si>
  <si>
    <t xml:space="preserve">December 31,
2015 2014
Deferred tax assets:
Allowance for loan losses $ 2,286,438 $ 2,161,135
Deferred compensation 306,653 256,106
Accrued expenses 79,623 19,041
Purchase accounting adjustments for:
Loans - 18,136
Securities 90,895 106,474
OREO writedowns and expenses 563,385 464,326
Other 107,467 367,148
3,434,461 3,392,366
Deferred tax liabilities:
Federal Home Loan Bank stock (177,613 ) (293,580 )
Core deposit intangible (53,605 ) (76,164 )
Mortgage servicing rights (431,058 ) (373,757 )
Unrealized gain on securities available for sale (254,456 ) (115,890 )
Purchase accounting adjustments for:
Premises and equipment (272,023 ) (278,376 )
Federal Home Loan Bank advances (1,754 ) (4,762 )
Premises and equipment (184,571 ) (254,555 )
(1,375,080 ) (1,397,084 )
Net deferred taxes $ 2,059,381 $ 1,995,282 </t>
  </si>
  <si>
    <t>CAPITAL RATIOS (Tables)</t>
  </si>
  <si>
    <t>Capital Ratios</t>
  </si>
  <si>
    <t>Schedule of actual capital amounts and ratios</t>
  </si>
  <si>
    <t xml:space="preserve">To be Well Capitalized
For Capital Under Prompt Corrective
Actual Adequacy Purposes Action Provisions
Amount Ratio Amount Ratio Amount Ratio
2015
Common Equity Tier 1 Capital to Risk Weighted Assets $ 68,467,000 14.29 % $ 21,555,000 4.50 % N/A N/A
Tier I Capital to Adjusted Total Assets 68,467,000 10.28 % 26,651,000 4.00 % N/A N/A
Tier I Capital to Risk Weighted Assets 68,467,000 14.29 % 28,740,000 6.00 % N/A N/A
Total Capital to Risk Weighted Assets 77,389,000 16.16 % 38,321,000 8.00 % N/A N/A
2014
Tier I Capital to Adjusted Total Assets $ 65,256,000 10.54 % $ 24,764,000 4.00 % N/A N/A
Tier I Capital to Risk Weighted Assets 65,256,000 15.70 % 16,630,000 4.00 % N/A N/A
Total Capital to Risk Weighted Assets 73,210,000 17.61 % 33,260,000 8.00 % N/A N/A </t>
  </si>
  <si>
    <t>Bank</t>
  </si>
  <si>
    <t>Actual For Capital To be Well Capitalized
Amount Ratio Amount Ratio Amount Ratio
2015
Common Equity Tier 1 Capital to Risk Weighted Assets $ 71,273,000 14.89 % $ 21,546,000 4.50 % $ 31,122,000 6.50 %
Tier I Capital to Adjusted Total Assets 71,273,000 11.47 % 24,855,000 4.00 % 31,069,000 5.00 %
Tier I Capital to Risk Weighted Assets 71,273,000 14.89 % 28,728,000 6.00 % 38,303,000 8.00 %
Total Capital to Risk Weighted Assets 76,195,000 15.91 % 38,303,000 8.00 % 47,879,000 10.00 %
2014
Tier I Capital to Adjusted Total Assets $ 67,995,000 11.22 % $ 24,235,000 4.00 % $ 30,294,000 5.00 %
Tier I Capital to Risk Weighted Assets 67,995,000 16.36 % 16,623,000 4.00 % 24,935,000 6.00 %
Total Capital to Risk Weighted Assets 71,949,000 17.31 % 33,247,000 8.00 % 41,558,000 10.00 %</t>
  </si>
  <si>
    <t>COMMITMENTS, CONTINGENCIES AND CREDIT RISK (Tables)</t>
  </si>
  <si>
    <t>Schedule of summary of the notional or contractual amounts of financial instruments, primarily variable rate, with off-balance-sheet risk</t>
  </si>
  <si>
    <t>Range of Rates
Variable Rate Fixed Rate Total on Fixed Rate
Commitments Commitments Commitments Commitments
2015
Commitments to extend credit $ 43,735,051 $ 36,533,191 $ 80,268,242 3.00% - 18.00%
Standby letters of credit 1,726,114 49,000 1,775,114 4.00% - 6.00%
2014
Commitments to extend credit $ 34,570,790 $ 24,254,679 $ 58,825,469 3.00% - 18.00%
Standby letters of credit 1,361,322 300,765 1,662,087 3.50% - 6.00%</t>
  </si>
  <si>
    <t>FAIR VALUE MEASUREMENTS (Tables)</t>
  </si>
  <si>
    <t>Schedule of assets measured at fair value on a recurring basis segregated by fair value hierarchy level</t>
  </si>
  <si>
    <t xml:space="preserve">Fair Value Measurements at December 31, 2015 Using:
Quoted Prices Significant Other Significant
Assets: (Level 1) (Level 2) (Level 3) Total
Securities:
U.S. government agency obligations $ - $ 29,048,102 $ - $ 29,048,102
State and municipal securities - 45,734,239 - 45,734,239
Other securities - 3,501 - 3,501
Mortgage-backed: residential - 28,970,772 - 28,970,772
Total securities available for sale $ - $ 103,756,614 $ - $ 103,756,614
Fair Value Measurements at December 31, 2014 Using:
Quoted Prices Significant Other Significant
Assets: (Level 1) (Level 2) (Level 3) Total
Securities:
U.S. government agency obligations $ - $
25,869,606 $ - $ 25,869,606
State and municipal securities -
45,573,608 - 45,573,608
Other securities - 3,501 - 3,501
Mortgage-backed: residential - 32,778,977 - 32,778,977
Total securities available for sale $ - $ 104,225,692 $ - $ 104,225,692 </t>
  </si>
  <si>
    <t>Schedule of assets measured at fair value on a nonrecurring basis by fair value hierarchy level</t>
  </si>
  <si>
    <t xml:space="preserve">Fair Value Measurements at December 31, 2015 Using:
Quoted Prices Significant Other Significant
Assets: (Level 1) (Level 2) (Level 3) Total
Foreclosed assets:
Real estate:
Commercial $ - $ - $ 19,000 $ 19,000
Construction and land - - 604,500 $ 604,500
Total foreclosed assets $ - $ - $ 623,500 $ 623,500
Impaired loans:
Real estate loans:
One-to-four family $ - $ - $ 140,500 $ 140,500
Commercial - - 358,395 358,395
- - 498,895 498,895
Commercial business - - 239,062 239,062
Consumer:
Home equity - - 39,625 39,625
Total impaired loans $ - $ - $ 777,582 $ 777,582
Mortgage Servicing Rights $ - $ 1,109,720 $ - $ 1,109,720
Fair Value Measurements at December 31, 2014 Using:
Quoted Prices Significant Other Significant
Assets: (Level 1) (Level 2) (Level 3) Total
Foreclosed assets:
Real estate:
Construction and land - - 1,042,087 1,042,087
Total foreclosed assets $ - $ - $ 1,042,087 $ 1,042,087
Impaired loans:
Real estate loans:
One-to-four family $ - $ - $ 707,838 $ 707,838
Commercial - - 1,342,966 1,342,966
- - 2,050,804 2,050,804
Total impaired loans $ - $ - $ 2,050,804 $ 2,050,804 </t>
  </si>
  <si>
    <t>Schedule of quantitative information about Level 3 fair value measurements for financial instruments measured at fair value on a non-recurring basis</t>
  </si>
  <si>
    <t xml:space="preserve">The following table presents quantitative information about Level 3 fair value measurements for significant categories of financial instruments measured at fair value on a non-recurring basis at December 31, 2015:
Fair Value Valuation Techniques Unobservable Inputs Range Weighted
Foreclosed assets:
Real estate:
Construction and land $ 604,500 Sales Comparison Adjustment for difference between comparable sales -29% to 5% -8.9 %
Impaired loans:
Real estate loans:
One-to-four family $ 140,500 Sales Comparison Adjustment for difference between comparable sales -19% to -7% -13.0 %
Commercial 88,000 Sales Comparison Adjustment for difference between comparable sales 9% to 16% 12.8 %
Commercial 270,395 Income Approach Investment Capitalization Rates 9.0% 9.0 %
Commercial business 121,094 Fair Value of Collateral Discount for type of business assets 0% to 10% 7.0 % The following table presents quantitative information about Level 3 fair value measurements for financial instruments measured at fair value on a non-recurring basis at December 31, 2014:
Fair Value Valuation Techniques Unobservable Inputs Range Weighted
Foreclosed assets:
Real estate:
Construction and land $ 1,042,087 Sales Comparison Adjustment for difference between comparable sales -10% to 30% 10.3 %
Impaired loans:
Real estate loans:
One-to-four family $ 707,838 Sales Comparison Adjustment for difference between comparable sales -23% to 13% -7.2 %
Commercial 1,342,966 Income Approach Investment Capitalization Rates 3% to 27% 12.3 % </t>
  </si>
  <si>
    <t>FAIR VALUE OF FINANCIAL INSTRUMENTS (Tables)</t>
  </si>
  <si>
    <t>Schedule of estimated fair values of the company's financial instruments</t>
  </si>
  <si>
    <t xml:space="preserve">Fair Value Measurements at December 31, 2015 Using:
Carrying Quoted Prices in Significant Other Significant Fair
Amount (Level 1) (Level 2) (Level 3) Value
Financial assets:
Cash and cash equivalents $ 79,232,566 $ 79,232,566 $ - $ - $ 79,232,566
Interest-earning time deposits 1,685,000 - 1,685,000 - 1,685,000
Federal Home Loan Bank stock 1,747,763 - - - N/A
Federal Reserve Bank stock 1,676,700 - - - N/A
Loans, net (excluding impaired loans at fair value) 419,686,001 - - 421,795,305 421,795,305
Loans held for sale 1,078,785 - 1,078,785 - 1,078,785
Accrued interest receivable 1,620,309 - 510,231 1,110,078 1,620,309
Financial liabilities:
Non-interest bearing deposits 69,296,354 69,296,354 - - 69,296,354
Interest-bearing deposits 463,861,939 330,689,715 133,976,643 - 464,666,358
Federal Home Loan Bank advances 15,995,485 - 16,315,262 - 16,315,262
Securities sold under agreement to repurchase 19,732,766 - 19,732,766 - 19,732,766
Subordinated debentures 4,000,000 - 4,000,000 - 4,000,000
Accrued interest payable 227,947 14,621 213,326 - 227,947
Fair Value Measurements at December 31, 2014 Using:
Carrying Quoted Prices in Significant Other Significant Fair
Amount (Level 1) (Level 2) (Level 3) Value
Financial assets:
Cash and cash equivalents $ 49,066,462 $ 49,066,462 $ - $ - $ 49,066,462
Interest-earning time deposits 2,021,970 - 2,021,970 - 2,021,970
Federal Home Loan Bank stock 2,887,763 - - - N/A
Federal Reserve Bank stock 1,676,700 - - - N/A
Loans, net (excluding impaired loans at fair value) 398,853,600 - - 402,238,073 402,238,073
Loans held for sale 100,000 - 100,000 - 100,000
Accrued interest receivable 1,762,310 - 506,888 1,255,422 1,762,310
Financial liabilities:
Non-interest bearing deposits 68,170,743 68,170,743 - - 68,170,743
Interest-bearing deposits 442,135,896 314,508,234 128,258,671 - 442,766,905
Federal Home Loan Bank advances 2,487,745 - 2,542,945 - 2,542,945
Securities sold under agreement to repurchase 11,848,266 - 11,848,266 - 11,848,266
Subordinated debentures 4,000,000 - 4,000,000 - 4,000,000
Accrued interest payable 174,480 14,359 160,121 - 174,480 </t>
  </si>
  <si>
    <t>ACCUMULATED OTHER COMPREHENSIVE INCOME (Tables)</t>
  </si>
  <si>
    <t>Schedule of summary of the changes within each classification of accumulated other comprehensive income, net of tax</t>
  </si>
  <si>
    <t>Changes in Accumulated Other Comprehensive Income by Component
For the Year Ended December 31, 2015 (1)
Unrealized Gains Total
Accumulated Other Comprehensive Income at January 1, 2015 $ 197,331 $ 197,331
Other comprehensive income before reclassifications 207,264 207,264
Amount reclassified from accumulated other comprehensive income (2) (6,601 ) (6,601 )
Net current-period other comprehensive income 200,663 200,663
Accumulated Other Comprehensive Income at December 31, 2015 $ 397,994 $ 397,994 (1) (2)
Changes in Accumulated Other Comprehensive Income by Component
For the Year Ended December 31, 2014 (1)
Unrealized Gains Total
Accumulated Other Comprehensive Loss at January 1, 2014 $ (1,692,488 ) $ (1,692,488 )
Other comprehensive income before reclassifications 1,958,938 1,958,938
Amount reclassified from accumulated other comprehensive income (2) (69,119 ) (69,119 )
Net current-period other comprehensive income 1,889,819 1,889,819
Accumulated Other Comprehensive Income at December 31, 2014 $ 197,331 $ 197,331 (1) (2)</t>
  </si>
  <si>
    <t>Schedule of summary of the significant amounts reclassified out of each component of accumulated other comprehensive income</t>
  </si>
  <si>
    <t>Reclassifications out of Accumulated Other Comprehensive Income
For the Year Ended December 31, 2015
Details about Accumulated Other Amount Reclassified from Affected Line Item in the
Unrealized gains and losses on available-for-sale securities $ 10,821 Gain on sale of securities
(4,220 ) Tax expense
Total reclassifications for the period $ 6,601 Net of tax
Reclassifications out of Accumulated Other Comprehensive Income
For the Year Ended December 31, 2014
Details about Accumulated Other Amount Reclassified from Affected Line Item in the
Unrealized gains and losses on available-for-sale securities $ 109,712 Gain on sale of securities
(40,593 ) Tax expense
Total reclassifications for the period $ 69,119 Net of tax</t>
  </si>
  <si>
    <t>CONDENSED FINANCIAL STATEMENTS OF PARENT COMPANY (Tables)</t>
  </si>
  <si>
    <t>Schedule of balance sheets</t>
  </si>
  <si>
    <t xml:space="preserve"> BALANCE SHEETS December 31, 2015 and 2014
2015 2014
Assets
Cash and cash equivalents $ 996,950 $ 1,141,653
Investment in common stock of subsidiary 83,079,782 79,868,529
Other assets 214,079 173,079
Total assets $ 84,290,811 $ 81,183,261
Liabilities and Stockholders' Equity
Subordinated debentures $ 4,000,000 $ 4,000,000
Accrued interest payable 8,388 7,424
Other liabilities 8,548 45,944
Total liabilities 4,016,936 4,053,368
Stockholders' Equity
Common stock 700,588 700,728
Additional paid-in-capital 55,806,256 55,818,936
Retained earnings 23,369,037 20,412,898
Accumulated other comprehensive income 397,994 197,331
80,273,875 77,129,893
Total liabilities and stockholders' equity $ 84,290,811 $ 81,183,261 </t>
  </si>
  <si>
    <t>Schedule of condensed statements of operations and comprehensive income</t>
  </si>
  <si>
    <t xml:space="preserve"> CONDENSED STATEMENTS OF OPERATIONS AND COMPREHENSIVE INCOME Years ended December 31, 2015 and 2014
2015 2014
Dividends from subsidiary $ 2,000,000 $ 2,000,000
Interest income 2,682 2,614
Interest expense (90,174 ) (86,901 )
Other income - 51,205
Other expenses (534,045 ) (524,678 )
Income before income tax benefit and equity in undistributed net income of subsidiary 1,378,463 1,442,240
Income tax benefit 248,700 223,200
Income before equity in undistributed net income of subsidiary 1,627,163 1,665,440
Equity in undistributed (distributions in excess of) net income of subsidiary 3,010,591 2,160,752
Net income $ 4,637,754 $ 3,826,192
Comprehensive income $ 4,838,417 $ 5,716,011 </t>
  </si>
  <si>
    <t>Schedule of condensed statements of cash flows</t>
  </si>
  <si>
    <t xml:space="preserve"> CONDENSED STATEMENTS OF CASH FLOWS Years ended December 31, 2015 and 2014
2015 2014
Cash Flows from Operating Activities
Net income $ 4,637,754 $ 3,826,192
Adjustments to reconcile net income to net cash provided by (used in) operating activities:
Distributions in excess of (equity in undistributed) net income of subsidiary (3,010,591 ) (2,160,752 )
Decrease (increase) in other assets (41,000 ) 507,606
Increase (decrease) in accrued interest payable 964 (49 )
Decrease in other liabilities (37,395 ) (40,722 )
Net cash provided by operating activities 1,549,732 2,132,275
Cash Flows from Investing Activities
Loan payments - -
Net cash provided by investing activities - -
Cash Flows from Financing Activities
Repurchase of common stock (12,820 ) -
Dividends (1,681,615 ) (1,681,748 )
Net cash used in financing activities (1,694,435 ) (1,681,748 )
Net increase (decrease) in cash and cash equivalents (144,703 ) 450,527
Cash and cash equivalents:
Beginning of year 1,141,653 691,126
End of year $ 996,950 $ 1,141,653 </t>
  </si>
  <si>
    <t>SUMMARY OF SIGNIFICANT ACCOUNTING POLICIES (Details) - USD ($)</t>
  </si>
  <si>
    <t>Basic weighted average shares outstanding</t>
  </si>
  <si>
    <t>Dilutive potential common shares</t>
  </si>
  <si>
    <t>Diluted weighted average shares outstanding</t>
  </si>
  <si>
    <t>SUMMARY OF SIGNIFICANT ACCOUNTING POLICIES (Detail Textuals)</t>
  </si>
  <si>
    <t>Dec. 31, 2015USD ($)OperatingSegmentReportingSegment</t>
  </si>
  <si>
    <t>Dec. 31, 2014USD ($)</t>
  </si>
  <si>
    <t>Federal Home Loan Bank of Chicago (FHLB) stock</t>
  </si>
  <si>
    <t>Number of operating segments | OperatingSegment</t>
  </si>
  <si>
    <t>Number of reportable segments | ReportingSegment</t>
  </si>
  <si>
    <t>Federal Reserve Bank</t>
  </si>
  <si>
    <t>Summary Of Significant Accounting Policies [Line Items]</t>
  </si>
  <si>
    <t>Reserve balances in cash or on deposit</t>
  </si>
  <si>
    <t>SUMMARY OF SIGNIFICANT ACCOUNTING POLICIES (Detail Textuals 1)</t>
  </si>
  <si>
    <t>Dec. 31, 2015USD ($)Unit</t>
  </si>
  <si>
    <t>Accounts, Notes, Loans and Financing Receivable [Line Items]</t>
  </si>
  <si>
    <t>Past due period, after which loan is classified as nonaccrual</t>
  </si>
  <si>
    <t>90 days</t>
  </si>
  <si>
    <t>Threshold amount of loans categorized as special mention evaluated for impairment</t>
  </si>
  <si>
    <t>Period of summarized data utilized in analysis of historical loss data</t>
  </si>
  <si>
    <t>5 years</t>
  </si>
  <si>
    <t>Real estate loans | One-to-four family | Maximum</t>
  </si>
  <si>
    <t>Percentage of the property's appraised value up to which the entity may lend</t>
  </si>
  <si>
    <t>80.00%</t>
  </si>
  <si>
    <t>Percentage of the property's appraised value up to which the entity may lend if borrower obtains private mortgage insurance</t>
  </si>
  <si>
    <t>90.00%</t>
  </si>
  <si>
    <t>Real estate loans | Multi-family</t>
  </si>
  <si>
    <t>Number of units of apartment buildings and rental properties by which loans are secured | Unit</t>
  </si>
  <si>
    <t>Period one after which interest rate is adjustable</t>
  </si>
  <si>
    <t>1 year</t>
  </si>
  <si>
    <t>Period two after which interest rate is adjustable</t>
  </si>
  <si>
    <t>3 years</t>
  </si>
  <si>
    <t>Period three after which interest rate is adjustable</t>
  </si>
  <si>
    <t>Loan amount threshold for independent appraisal</t>
  </si>
  <si>
    <t>Real estate loans | Multi-family | Maximum</t>
  </si>
  <si>
    <t>85.00%</t>
  </si>
  <si>
    <t>Real estate loans | Commercial</t>
  </si>
  <si>
    <t>Balloon term</t>
  </si>
  <si>
    <t>Real estate loans | Commercial | Minimum</t>
  </si>
  <si>
    <t>Amortization period</t>
  </si>
  <si>
    <t>15 years</t>
  </si>
  <si>
    <t>Real estate loans | Commercial | Maximum</t>
  </si>
  <si>
    <t>25 years</t>
  </si>
  <si>
    <t>Real estate loans | Construction | Maximum</t>
  </si>
  <si>
    <t>Construction phase period</t>
  </si>
  <si>
    <t>6 months</t>
  </si>
  <si>
    <t>Commercial business | Maximum</t>
  </si>
  <si>
    <t>Consumer | Home equity | Maximum</t>
  </si>
  <si>
    <t>SUMMARY OF SIGNIFICANT ACCOUNTING POLICIES (Detail Textuals 2)</t>
  </si>
  <si>
    <t>Property and Equipment:</t>
  </si>
  <si>
    <t>Depreciation method</t>
  </si>
  <si>
    <t>Straight-line method</t>
  </si>
  <si>
    <t>Buildings and improvements | Minimum</t>
  </si>
  <si>
    <t>Estimated useful lives</t>
  </si>
  <si>
    <t>Buildings and improvements | Maximum</t>
  </si>
  <si>
    <t>50 years</t>
  </si>
  <si>
    <t>Furniture and equipment | Minimum</t>
  </si>
  <si>
    <t>Furniture and equipment | Maximum</t>
  </si>
  <si>
    <t>10 years</t>
  </si>
  <si>
    <t>SUMMARY OF SIGNIFICANT ACCOUNTING POLICIES (Detail Textuals 3)</t>
  </si>
  <si>
    <t>Core deposit intangible | 2008 acquisition</t>
  </si>
  <si>
    <t>Finite-Lived Intangible Assets [Line Items]</t>
  </si>
  <si>
    <t>9 years 8 months 12 days</t>
  </si>
  <si>
    <t>SECURITIES AVAILABLE FOR SALE (Details) - USD ($)</t>
  </si>
  <si>
    <t>Schedule of Available-for-sale Securities [Line Items]</t>
  </si>
  <si>
    <t>Amortized Cost</t>
  </si>
  <si>
    <t>Gross Unrealized Gains</t>
  </si>
  <si>
    <t>Gross Unrealized (Losses)</t>
  </si>
  <si>
    <t>Fair Value</t>
  </si>
  <si>
    <t>U.S. government agency obligations</t>
  </si>
  <si>
    <t>State and municipal securities</t>
  </si>
  <si>
    <t>Other securities</t>
  </si>
  <si>
    <t>Mortgage-backed: residential</t>
  </si>
  <si>
    <t>SECURITIES AVAILABLE FOR SALE (Details 1) - USD ($)</t>
  </si>
  <si>
    <t>Less than 12 Months, Fair Value</t>
  </si>
  <si>
    <t>Less than 12 Months, Unrealized Losses</t>
  </si>
  <si>
    <t>12 Months or More, Fair Value</t>
  </si>
  <si>
    <t>12 Months or More, Unrealized Losses</t>
  </si>
  <si>
    <t>Total Fair Value</t>
  </si>
  <si>
    <t>Total Unrealized Losses</t>
  </si>
  <si>
    <t>SECURITIES AVAILABLE FOR SALE (Details 2)</t>
  </si>
  <si>
    <t>Dec. 31, 2015USD ($)</t>
  </si>
  <si>
    <t>Due in one year or less</t>
  </si>
  <si>
    <t>Due after one year through five years</t>
  </si>
  <si>
    <t>Due after five years through ten years</t>
  </si>
  <si>
    <t>Due after ten years</t>
  </si>
  <si>
    <t>Other securities - non-maturing</t>
  </si>
  <si>
    <t>Securities without a single maturity date</t>
  </si>
  <si>
    <t>SECURITIES AVAILABLE FOR SALE (Detail Textuals)</t>
  </si>
  <si>
    <t>Dec. 31, 2015USD ($)Security</t>
  </si>
  <si>
    <t>Dec. 31, 2014USD ($)Security</t>
  </si>
  <si>
    <t>Number of securities in an unrealized loss position | Security</t>
  </si>
  <si>
    <t>Percentage of aggregate valuation adjustment of securities in an unrealized loss position</t>
  </si>
  <si>
    <t>1.02%</t>
  </si>
  <si>
    <t>Number of securities in an unrealized loss position for more than twelve months | Security</t>
  </si>
  <si>
    <t>Percentage of unrealized loss position</t>
  </si>
  <si>
    <t>1.68%</t>
  </si>
  <si>
    <t>Carrying amount of securities pledged to secure deposits | $</t>
  </si>
  <si>
    <t>Maximum percentage of holdings of securities of any one issuer, other than the U.S. Government and its agencies</t>
  </si>
  <si>
    <t>10.00%</t>
  </si>
  <si>
    <t>Proceeds from sale of securities | $</t>
  </si>
  <si>
    <t>Gross realized gains | $</t>
  </si>
  <si>
    <t>Gross realized losses | $</t>
  </si>
  <si>
    <t>Tax related to net realized gains and losses | $</t>
  </si>
  <si>
    <t>LOANS (Details) - USD ($)</t>
  </si>
  <si>
    <t>Dec. 31, 2013</t>
  </si>
  <si>
    <t>Allowance for loan losses</t>
  </si>
  <si>
    <t>Loans, net</t>
  </si>
  <si>
    <t>Loans Receivable</t>
  </si>
  <si>
    <t>Total gross loans</t>
  </si>
  <si>
    <t>Loans Receivable | Real estate loans</t>
  </si>
  <si>
    <t>Loans Receivable | Real estate loans | One-to-four family</t>
  </si>
  <si>
    <t>Loans Receivable | Real estate loans | Multi-family</t>
  </si>
  <si>
    <t>Loans Receivable | Real estate loans | Commercial</t>
  </si>
  <si>
    <t>Loans Receivable | Real estate loans | Construction and land</t>
  </si>
  <si>
    <t>Loans Receivable | Commercial business</t>
  </si>
  <si>
    <t>Loans Receivable | Consumer</t>
  </si>
  <si>
    <t>Loans Receivable | Consumer | Home equity</t>
  </si>
  <si>
    <t>Loans Receivable | Consumer | Automobile and other</t>
  </si>
  <si>
    <t>LOANS (Details 1) - Loans Receivable - USD ($)</t>
  </si>
  <si>
    <t>Financing Receivable, Recorded Investment, Past Due [Line Items]</t>
  </si>
  <si>
    <t>Total Past Due Loans</t>
  </si>
  <si>
    <t>Current Loans</t>
  </si>
  <si>
    <t>Accruing Loans 90 or More Days Past Due</t>
  </si>
  <si>
    <t>Real estate loans</t>
  </si>
  <si>
    <t>Real estate loans | One-to-four family</t>
  </si>
  <si>
    <t>Real estate loans | Construction and land</t>
  </si>
  <si>
    <t>Commercial business</t>
  </si>
  <si>
    <t>Consumer</t>
  </si>
  <si>
    <t>Consumer | Home equity</t>
  </si>
  <si>
    <t>Consumer | Automobile and other</t>
  </si>
  <si>
    <t>Loans 30-59 Days Past Due</t>
  </si>
  <si>
    <t>Loans 30-59 Days Past Due | Real estate loans</t>
  </si>
  <si>
    <t>Loans 30-59 Days Past Due | Real estate loans | One-to-four family</t>
  </si>
  <si>
    <t>Loans 30-59 Days Past Due | Real estate loans | Multi-family</t>
  </si>
  <si>
    <t>Loans 30-59 Days Past Due | Real estate loans | Commercial</t>
  </si>
  <si>
    <t>Loans 30-59 Days Past Due | Real estate loans | Construction and land</t>
  </si>
  <si>
    <t>Loans 30-59 Days Past Due | Commercial business</t>
  </si>
  <si>
    <t>Loans 30-59 Days Past Due | Consumer</t>
  </si>
  <si>
    <t>Loans 30-59 Days Past Due | Consumer | Home equity</t>
  </si>
  <si>
    <t>Loans 30-59 Days Past Due | Consumer | Automobile and other</t>
  </si>
  <si>
    <t>Loans 60-89 Days Past Due</t>
  </si>
  <si>
    <t>Loans 60-89 Days Past Due | Real estate loans</t>
  </si>
  <si>
    <t>Loans 60-89 Days Past Due | Real estate loans | One-to-four family</t>
  </si>
  <si>
    <t>Loans 60-89 Days Past Due | Real estate loans | Multi-family</t>
  </si>
  <si>
    <t>Loans 60-89 Days Past Due | Real estate loans | Commercial</t>
  </si>
  <si>
    <t>Loans 60-89 Days Past Due | Real estate loans | Construction and land</t>
  </si>
  <si>
    <t>Loans 60-89 Days Past Due | Commercial business</t>
  </si>
  <si>
    <t>Loans 60-89 Days Past Due | Consumer</t>
  </si>
  <si>
    <t>Loans 60-89 Days Past Due | Consumer | Home equity</t>
  </si>
  <si>
    <t>Loans 60-89 Days Past Due | Consumer | Automobile and other</t>
  </si>
  <si>
    <t>Loans 90 or More Days Past Due</t>
  </si>
  <si>
    <t>Loans 90 or More Days Past Due | Real estate loans</t>
  </si>
  <si>
    <t>Loans 90 or More Days Past Due | Real estate loans | One-to-four family</t>
  </si>
  <si>
    <t>Loans 90 or More Days Past Due | Real estate loans | Multi-family</t>
  </si>
  <si>
    <t>Loans 90 or More Days Past Due | Real estate loans | Commercial</t>
  </si>
  <si>
    <t>Loans 90 or More Days Past Due | Real estate loans | Construction and land</t>
  </si>
  <si>
    <t>Loans 90 or More Days Past Due | Commercial business</t>
  </si>
  <si>
    <t>Loans 90 or More Days Past Due | Consumer</t>
  </si>
  <si>
    <t>Loans 90 or More Days Past Due | Consumer | Home equity</t>
  </si>
  <si>
    <t>Loans 90 or More Days Past Due | Consumer | Automobile and other</t>
  </si>
  <si>
    <t>LOANS (Details 2) - Loans Receivable - USD ($)</t>
  </si>
  <si>
    <t>Non-accrual loans</t>
  </si>
  <si>
    <t>LOANS (Details 3) - USD ($)</t>
  </si>
  <si>
    <t>Changes in allowance for loan losses</t>
  </si>
  <si>
    <t>Beginning Balance</t>
  </si>
  <si>
    <t>Provision</t>
  </si>
  <si>
    <t>Ending Balance</t>
  </si>
  <si>
    <t>Charge-offs</t>
  </si>
  <si>
    <t>Recoveries</t>
  </si>
  <si>
    <t>LOANS (Details 4) - USD ($)</t>
  </si>
  <si>
    <t>Period-end allowance allocated to loans:</t>
  </si>
  <si>
    <t>Individually evaluated for impairment</t>
  </si>
  <si>
    <t>Collectively evaluated for impairment</t>
  </si>
  <si>
    <t>Loans evaluated for impairment:</t>
  </si>
  <si>
    <t>Individually</t>
  </si>
  <si>
    <t>Collectively</t>
  </si>
  <si>
    <t>LOANS (Details 5) - Loans Receivable - USD ($)</t>
  </si>
  <si>
    <t>Credit quality indicators</t>
  </si>
  <si>
    <t>Pass</t>
  </si>
  <si>
    <t>Pass | Real estate loans</t>
  </si>
  <si>
    <t>Pass | Real estate loans | One-to-four family</t>
  </si>
  <si>
    <t>Pass | Real estate loans | Multi-family</t>
  </si>
  <si>
    <t>Pass | Real estate loans | Commercial</t>
  </si>
  <si>
    <t>Pass | Real estate loans | Construction and land</t>
  </si>
  <si>
    <t>Pass | Commercial business</t>
  </si>
  <si>
    <t>Pass | Consumer</t>
  </si>
  <si>
    <t>Pass | Consumer | Home equity</t>
  </si>
  <si>
    <t>Pass | Consumer | Automobile and other</t>
  </si>
  <si>
    <t>Special Mention</t>
  </si>
  <si>
    <t>Special Mention | Real estate loans</t>
  </si>
  <si>
    <t>Special Mention | Real estate loans | One-to-four family</t>
  </si>
  <si>
    <t>Special Mention | Real estate loans | Multi-family</t>
  </si>
  <si>
    <t>Special Mention | Real estate loans | Commercial</t>
  </si>
  <si>
    <t>Special Mention | Real estate loans | Construction and land</t>
  </si>
  <si>
    <t>Special Mention | Commercial business</t>
  </si>
  <si>
    <t>Special Mention | Consumer</t>
  </si>
  <si>
    <t>Special Mention | Consumer | Home equity</t>
  </si>
  <si>
    <t>Special Mention | Consumer | Automobile and other</t>
  </si>
  <si>
    <t>Substandard</t>
  </si>
  <si>
    <t>Substandard | Real estate loans</t>
  </si>
  <si>
    <t>Substandard | Real estate loans | One-to-four family</t>
  </si>
  <si>
    <t>Substandard | Real estate loans | Multi-family</t>
  </si>
  <si>
    <t>Substandard | Real estate loans | Commercial</t>
  </si>
  <si>
    <t>Substandard | Real estate loans | Construction and land</t>
  </si>
  <si>
    <t>Substandard | Commercial business</t>
  </si>
  <si>
    <t>Substandard | Consumer</t>
  </si>
  <si>
    <t>Substandard | Consumer | Home equity</t>
  </si>
  <si>
    <t>Substandard | Consumer | Automobile and other</t>
  </si>
  <si>
    <t>Doubtful</t>
  </si>
  <si>
    <t>Doubtful | Real estate loans</t>
  </si>
  <si>
    <t>Doubtful | Real estate loans | One-to-four family</t>
  </si>
  <si>
    <t>Doubtful | Real estate loans | Multi-family</t>
  </si>
  <si>
    <t>Doubtful | Real estate loans | Commercial</t>
  </si>
  <si>
    <t>Doubtful | Real estate loans | Construction and land</t>
  </si>
  <si>
    <t>Doubtful | Commercial business</t>
  </si>
  <si>
    <t>Doubtful | Consumer</t>
  </si>
  <si>
    <t>Doubtful | Consumer | Home equity</t>
  </si>
  <si>
    <t>Doubtful | Consumer | Automobile and other</t>
  </si>
  <si>
    <t>LOANS (Details 6) - Loans Receivable - USD ($)</t>
  </si>
  <si>
    <t>Unpaid Contractual Principal Balance</t>
  </si>
  <si>
    <t>With no related allowance recorded</t>
  </si>
  <si>
    <t>With an allowance recorded</t>
  </si>
  <si>
    <t>Recorded Investment</t>
  </si>
  <si>
    <t>Allowance for Loan Losses Allocated</t>
  </si>
  <si>
    <t>LOANS (Details 7) - Loans Receivable - USD ($)</t>
  </si>
  <si>
    <t>Average Recorded Investment</t>
  </si>
  <si>
    <t>Interest Income Recognized</t>
  </si>
  <si>
    <t>Cash Basis Interest Recognized</t>
  </si>
  <si>
    <t>LOANS (Details 8) - Loans Receivable</t>
  </si>
  <si>
    <t>Dec. 31, 2015USD ($)Contract</t>
  </si>
  <si>
    <t>Dec. 31, 2014USD ($)Contract</t>
  </si>
  <si>
    <t>Financing Receivable, Modifications [Line Items]</t>
  </si>
  <si>
    <t>Number of Contracts | Contract</t>
  </si>
  <si>
    <t>Pre-Modification Outstanding Recorded Investment</t>
  </si>
  <si>
    <t>Post-Modification Outstanding Recorded Investment</t>
  </si>
  <si>
    <t>LOANS (Details 9) - Loans Receivable - USD ($)</t>
  </si>
  <si>
    <t>Loans and Leases Receivable, Related Parties [Roll Forward]</t>
  </si>
  <si>
    <t>Balance, beginning of year</t>
  </si>
  <si>
    <t>Additions</t>
  </si>
  <si>
    <t>Repayments</t>
  </si>
  <si>
    <t>Change in status of borrower</t>
  </si>
  <si>
    <t>Balance, end of year</t>
  </si>
  <si>
    <t>LOANS (Detail Textuals) - Loans Receivable - USD ($)</t>
  </si>
  <si>
    <t>Loan to value ratio occasionally exceeded for loans secured by single-family dwellings (as a percent)</t>
  </si>
  <si>
    <t>Loans secured by single-family dwellings with loan to value ratios exceeding 90% expressed as a percentage of combined one-to-four family and home equity portfolios</t>
  </si>
  <si>
    <t>2.07%</t>
  </si>
  <si>
    <t>2.17%</t>
  </si>
  <si>
    <t>Amount of allocations of specific reserves</t>
  </si>
  <si>
    <t>Amount of loans to customers whose loan terms have been modified</t>
  </si>
  <si>
    <t>Net increase in the allowance for loan losses</t>
  </si>
  <si>
    <t>Number of days past due to indicate payment default on troubled debt restructurings</t>
  </si>
  <si>
    <t>60 days</t>
  </si>
  <si>
    <t>PROPERTY AND EQUIPMENT (Details) - USD ($)</t>
  </si>
  <si>
    <t>Property And Equipments</t>
  </si>
  <si>
    <t>Property and equipment, gross</t>
  </si>
  <si>
    <t>Less accumulated depreciation</t>
  </si>
  <si>
    <t>Land</t>
  </si>
  <si>
    <t>Buildings and improvements</t>
  </si>
  <si>
    <t>Furniture and equipment</t>
  </si>
  <si>
    <t>PROPERTY AND EQUIPMENT (Detail Textuals) - USD ($)</t>
  </si>
  <si>
    <t>Depreciation expense</t>
  </si>
  <si>
    <t>MORTGAGE SERVICING RIGHTS (Details) - USD ($)</t>
  </si>
  <si>
    <t>Servicing Asset at Fair Value, Amount [Roll Forward]</t>
  </si>
  <si>
    <t>Balance, beginning</t>
  </si>
  <si>
    <t>Balance, ending</t>
  </si>
  <si>
    <t>Mortgage servicing rights capitalized</t>
  </si>
  <si>
    <t>Mortgage servicing rights amortized</t>
  </si>
  <si>
    <t>Decrease in provision for loss in fair value</t>
  </si>
  <si>
    <t>Valuation allowances:</t>
  </si>
  <si>
    <t>Decrease</t>
  </si>
  <si>
    <t>MORTGAGE SERVICING RIGHTS (Details 1) - USD ($)</t>
  </si>
  <si>
    <t>Servicing Assets at Fair Value [Line Items]</t>
  </si>
  <si>
    <t>Thereafter</t>
  </si>
  <si>
    <t>MORTGAGE SERVICING RIGHTS (Detail Textuals) - USD ($)</t>
  </si>
  <si>
    <t>Carrying amount of servicing rights recorded in loans serviced for others</t>
  </si>
  <si>
    <t>Unpaid principal balances of mortgage and other loans serviced for others</t>
  </si>
  <si>
    <t>Discount rate (as a percent)</t>
  </si>
  <si>
    <t>9.00%</t>
  </si>
  <si>
    <t>Ancillary income per loan annually</t>
  </si>
  <si>
    <t>Incremental cost to service per loan annually</t>
  </si>
  <si>
    <t>Mortgage servicing rights | Minimum</t>
  </si>
  <si>
    <t>Monthly prepayment speeds (as a percent)</t>
  </si>
  <si>
    <t>149.00%</t>
  </si>
  <si>
    <t>262.00%</t>
  </si>
  <si>
    <t>Mortgage servicing rights | Maximum</t>
  </si>
  <si>
    <t>407.00%</t>
  </si>
  <si>
    <t>CORE DEPOSIT INTANGIBLE (Details) - USD ($)</t>
  </si>
  <si>
    <t>Net carrying value</t>
  </si>
  <si>
    <t>Gross carrying value</t>
  </si>
  <si>
    <t>Less accumulated amortization</t>
  </si>
  <si>
    <t>CORE DEPOSIT INTANGIBLE (Details 1)</t>
  </si>
  <si>
    <t>CORE DEPOSIT INTANGIBLE (Detail Textuals) - USD ($)</t>
  </si>
  <si>
    <t>Amortization expense on core deposit intangible</t>
  </si>
  <si>
    <t>GOODWILL (Detail Textuals)</t>
  </si>
  <si>
    <t>Dec. 31, 2015USD ($)OperatingSegment</t>
  </si>
  <si>
    <t>Number of reporting units for purposes of evaluating goodwill | OperatingSegment</t>
  </si>
  <si>
    <t>Goodwill | $</t>
  </si>
  <si>
    <t>DEPOSITS (Details) - USD ($)</t>
  </si>
  <si>
    <t>Interest-bearing transaction accounts</t>
  </si>
  <si>
    <t>Savings</t>
  </si>
  <si>
    <t>Time</t>
  </si>
  <si>
    <t>DEPOSITS (Details 1) - USD ($)</t>
  </si>
  <si>
    <t>Interest expense on deposits</t>
  </si>
  <si>
    <t>DEPOSITS (Details 2) - USD ($)</t>
  </si>
  <si>
    <t>Time deposits</t>
  </si>
  <si>
    <t>DEPOSITS (Detail Textuals) - USD ($)</t>
  </si>
  <si>
    <t>Brokered deposits included in time deposits</t>
  </si>
  <si>
    <t>Brokered deposits included in interest bearing transaction accounts</t>
  </si>
  <si>
    <t>Aggregate amount of certificates of deposit with a minimum denomination of $250,000</t>
  </si>
  <si>
    <t>FEDERAL HOME LOAN BANK ADVANCES (Details) - USD ($)</t>
  </si>
  <si>
    <t>FEDERAL HOME LOAN BANK ADVANCES (Detail Textuals) - USD ($)</t>
  </si>
  <si>
    <t>Weighted average interest rate on the advances (as a percent)</t>
  </si>
  <si>
    <t>1.58%</t>
  </si>
  <si>
    <t>2.89%</t>
  </si>
  <si>
    <t>Minimum interest rate (as a percent)</t>
  </si>
  <si>
    <t>1.30%</t>
  </si>
  <si>
    <t>Maximum interest rate (as a percent)</t>
  </si>
  <si>
    <t>4.58%</t>
  </si>
  <si>
    <t>Loans pledged as collateral for FHLB advances</t>
  </si>
  <si>
    <t>SECURITIES SOLD UNDER AGREEMENTS TO REPURCHASE (Details) - Securities sold under agreements to repurchase - USD ($)</t>
  </si>
  <si>
    <t>Short-term Debt [Line Items]</t>
  </si>
  <si>
    <t>Average daily balance during the year</t>
  </si>
  <si>
    <t>Average interest rate during the year (as a percent)</t>
  </si>
  <si>
    <t>0.02%</t>
  </si>
  <si>
    <t>Maximum month-end balance during the year</t>
  </si>
  <si>
    <t>Weighted average interest rate at year-end (as a percent)</t>
  </si>
  <si>
    <t>SECURITIES SOLD UNDER AGREEMENTS TO REPURCHASE (Detail Textuals)</t>
  </si>
  <si>
    <t>Dec. 31, 2015USD ($)Customer</t>
  </si>
  <si>
    <t>Number of significant customers whose balances fluctuate on a regular basis | Customer</t>
  </si>
  <si>
    <t>Carrying amount of securities pledged | $</t>
  </si>
  <si>
    <t>SUBORDINATED DEBENTURES (Detail Textuals) - First Clover Leaf Statutory Trust I - USD ($)</t>
  </si>
  <si>
    <t>1 Months Ended</t>
  </si>
  <si>
    <t>61 Months Ended</t>
  </si>
  <si>
    <t>May. 31, 2005</t>
  </si>
  <si>
    <t>May. 31, 2010</t>
  </si>
  <si>
    <t>Debt Instrument [Line Items]</t>
  </si>
  <si>
    <t>Debt issued</t>
  </si>
  <si>
    <t>Fixed distribution rate (as a percent)</t>
  </si>
  <si>
    <t>6.08%</t>
  </si>
  <si>
    <t>Basis spread added to the reference rate (as a percent)</t>
  </si>
  <si>
    <t>1.85%</t>
  </si>
  <si>
    <t>Description of annual interest distribution basis</t>
  </si>
  <si>
    <t>three month LIBOR</t>
  </si>
  <si>
    <t>Liquidation amount per preferred security (in dollars per share)</t>
  </si>
  <si>
    <t>Interest rate (as a percent)</t>
  </si>
  <si>
    <t>2.36%</t>
  </si>
  <si>
    <t>Junior subordinated debentures</t>
  </si>
  <si>
    <t>Maximum consecutive period available for deferral of interest payments on the securities</t>
  </si>
  <si>
    <t>INCOME TAXES (Details) - USD ($)</t>
  </si>
  <si>
    <t>Federal:</t>
  </si>
  <si>
    <t>Current</t>
  </si>
  <si>
    <t>Deferred</t>
  </si>
  <si>
    <t>Total Federal</t>
  </si>
  <si>
    <t>State:</t>
  </si>
  <si>
    <t>Total State</t>
  </si>
  <si>
    <t>INCOME TAXES (Details 1) - USD ($)</t>
  </si>
  <si>
    <t>Expected income taxes</t>
  </si>
  <si>
    <t>Income tax effect of:</t>
  </si>
  <si>
    <t>State taxes, net of federal income tax benefit</t>
  </si>
  <si>
    <t>Tax exempt interest, net</t>
  </si>
  <si>
    <t>Income taxed at lower rates</t>
  </si>
  <si>
    <t>INCOME TAXES (Details 2) - USD ($)</t>
  </si>
  <si>
    <t>Deferred tax assets:</t>
  </si>
  <si>
    <t>Deferred compensation</t>
  </si>
  <si>
    <t>Accrued expenses</t>
  </si>
  <si>
    <t>Purchase accounting adjustments for:</t>
  </si>
  <si>
    <t>OREO writedowns and expenses</t>
  </si>
  <si>
    <t>Deferred tax assets</t>
  </si>
  <si>
    <t>Deferred tax liabilities:</t>
  </si>
  <si>
    <t>Unrealized gain on securities available for sale</t>
  </si>
  <si>
    <t>Premises and equipment</t>
  </si>
  <si>
    <t>Deferred tax liabilities</t>
  </si>
  <si>
    <t>Net deferred taxes</t>
  </si>
  <si>
    <t>INCOME TAXES (Detail Textuals) - USD ($)</t>
  </si>
  <si>
    <t>Maximum statutory federal rate (as a percent)</t>
  </si>
  <si>
    <t>35.00%</t>
  </si>
  <si>
    <t>Tax bad debt reserve for which no deferred income tax liability has been recognized</t>
  </si>
  <si>
    <t>Unrecorded deferred income tax liability</t>
  </si>
  <si>
    <t>EMPLOYEE BENEFITS (Detail Textuals) - USD ($)</t>
  </si>
  <si>
    <t>Profit sharing defined contribution plan</t>
  </si>
  <si>
    <t>Defined Contribution Plan [Line Items]</t>
  </si>
  <si>
    <t>Contribution to the plan</t>
  </si>
  <si>
    <t>401k plan</t>
  </si>
  <si>
    <t>401k plan | Maximum</t>
  </si>
  <si>
    <t>Deferred compensation by the participants (as a percent)</t>
  </si>
  <si>
    <t>50.00%</t>
  </si>
  <si>
    <t>Matching contribution (as a percent)</t>
  </si>
  <si>
    <t>3.00%</t>
  </si>
  <si>
    <t>CAPITAL RATIOS (Details) - USD ($)</t>
  </si>
  <si>
    <t>Compliance with Regulatory Capital Requirements under Banking Regulations [Line Items]</t>
  </si>
  <si>
    <t>Common Equity Tier 1 Capital to Risk Weighted Assets, Actual Amount</t>
  </si>
  <si>
    <t>Common Equity Tier 1 Capital to Risk Weighted Assets, Actual Ratio (as a percent)</t>
  </si>
  <si>
    <t>14.29%</t>
  </si>
  <si>
    <t>Common Equity Tier 1 Capital to Risk Weighted Assets, For Capital Adequacy Purposes, Amount</t>
  </si>
  <si>
    <t>Common Equity Tier 1 Capital to Risk Weighted Assets, For Capital Adequacy Purposes, Ratio (as a percent)</t>
  </si>
  <si>
    <t>4.50%</t>
  </si>
  <si>
    <t>Common Equity Tier 1 Capital to Risk Weighted Assets, To Be Well Capitalized Under Prompt Corrective Action Provisions, Amount</t>
  </si>
  <si>
    <t>Common Equity Tier 1 Capital to Risk Weighted Assets To be Well Capitalized Under Prompt Corrective Action Provisions, Ratio</t>
  </si>
  <si>
    <t>Tier I Capital to Adjusted Total Assets, Actual Amount</t>
  </si>
  <si>
    <t>Tier I Capital to Adjusted Total Assets, Actual Ratio (as a percent)</t>
  </si>
  <si>
    <t>10.28%</t>
  </si>
  <si>
    <t>10.54%</t>
  </si>
  <si>
    <t>Tier I Capital to Adjusted Total Assets, For Capital Adequacy Purposes, Amount</t>
  </si>
  <si>
    <t>Tier I Capital to Adjusted Total Assets, For Capital Adequacy Purposes, Ratio (as a percent)</t>
  </si>
  <si>
    <t>4.00%</t>
  </si>
  <si>
    <t>Tier I Capital to Adjusted Total Assets, To Be Well Capitalized Under Prompt Corrective Action Provisions, Amount</t>
  </si>
  <si>
    <t>Tier I Capital to Adjusted Total Assets,To Be Well Capitalized Under Prompt Corrective Action Provisions, Ratio (as a percent)</t>
  </si>
  <si>
    <t>Tier 1 Capital to Risk Weighted Assets, Actual Amount</t>
  </si>
  <si>
    <t>Tier 1 Capital to Risk Weighted Assets, Actual Ratio (as a percent)</t>
  </si>
  <si>
    <t>15.70%</t>
  </si>
  <si>
    <t>Tier 1 Capital to Risk Weighted Assets, For Capital Adequacy Purposes, Amount</t>
  </si>
  <si>
    <t>Tier 1 Capital to Risk Weighted Assets, For Capital Adequacy Purposes, Ratio (as a percent)</t>
  </si>
  <si>
    <t>6.00%</t>
  </si>
  <si>
    <t>Tier 1 Capital to Risk Weighted Assets, To Be Well Capitalized Under Prompt Corrective Action Provisions, Amount</t>
  </si>
  <si>
    <t>Tier 1 Capital to Risk Weighted Assets, To Be Well Capitalized Under Prompt Corrective Action Provisions, Ratio (as a percent)</t>
  </si>
  <si>
    <t>Total Capital to Risk Weighted Assets, Actual Amount</t>
  </si>
  <si>
    <t>Total Capital to Risk Weighted Assets, Actual Ratio (as a percent)</t>
  </si>
  <si>
    <t>16.16%</t>
  </si>
  <si>
    <t>17.61%</t>
  </si>
  <si>
    <t>Total Capital to Risk Weighted Assets, For Capital Adequacy Purposes, Amount</t>
  </si>
  <si>
    <t>Total Capital to Risk Weighted Assets, For Capital Adequacy Purposes, Ratio (as a percent)</t>
  </si>
  <si>
    <t>8.00%</t>
  </si>
  <si>
    <t>Total Capital to Risk Weighted Assets, To Be Well Capitalized Under Prompt Corrective Action Provisions, Amount</t>
  </si>
  <si>
    <t>Total Capital to Risk Weighted Assets,To Be Well Capitalized Under Prompt Corrective Action Provisions, Ratio (as a percent)</t>
  </si>
  <si>
    <t>14.89%</t>
  </si>
  <si>
    <t>6.50%</t>
  </si>
  <si>
    <t>11.47%</t>
  </si>
  <si>
    <t>11.22%</t>
  </si>
  <si>
    <t>5.00%</t>
  </si>
  <si>
    <t>16.36%</t>
  </si>
  <si>
    <t>15.91%</t>
  </si>
  <si>
    <t>17.31%</t>
  </si>
  <si>
    <t>CAPITAL RATIOS (Detail Textuals)</t>
  </si>
  <si>
    <t>Maximum threshold to permit the election of excluding accumulated other comprehensive income from the regulatory capital calculation</t>
  </si>
  <si>
    <t>less than $15.0 billion</t>
  </si>
  <si>
    <t>COMMITMENTS, CONTINGENCIES AND CREDIT RISK (Details) - USD ($)</t>
  </si>
  <si>
    <t>Commitments to extend credit</t>
  </si>
  <si>
    <t>Fair Value, Off-balance Sheet Risks, Disclosure Information [Line Items]</t>
  </si>
  <si>
    <t>Variable Rate Commitments</t>
  </si>
  <si>
    <t>Fixed Rate Commitments</t>
  </si>
  <si>
    <t>Total Commitments</t>
  </si>
  <si>
    <t>Commitments to extend credit | Minimum</t>
  </si>
  <si>
    <t>Rates on Fixed Rate Commitments (as a percent)</t>
  </si>
  <si>
    <t>Commitments to extend credit | Maximum</t>
  </si>
  <si>
    <t>18.00%</t>
  </si>
  <si>
    <t>Standby letters of credit</t>
  </si>
  <si>
    <t>Standby letters of credit | Minimum</t>
  </si>
  <si>
    <t>3.50%</t>
  </si>
  <si>
    <t>Standby letters of credit | Maximum</t>
  </si>
  <si>
    <t>FAIR VALUE MEASUREMENTS (Details) - USD ($)</t>
  </si>
  <si>
    <t>Assets, Fair Value Disclosure [Abstract]</t>
  </si>
  <si>
    <t>Total securities available for sale</t>
  </si>
  <si>
    <t>Recurring basis | Quoted Prices in Active Markets for Identical Assets (Level 1)</t>
  </si>
  <si>
    <t>Recurring basis | Quoted Prices in Active Markets for Identical Assets (Level 1) | U.S. government agency obligations</t>
  </si>
  <si>
    <t>Recurring basis | Quoted Prices in Active Markets for Identical Assets (Level 1) | State and municipal securities</t>
  </si>
  <si>
    <t>Recurring basis | Quoted Prices in Active Markets for Identical Assets (Level 1) | Other securities</t>
  </si>
  <si>
    <t>Recurring basis | Quoted Prices in Active Markets for Identical Assets (Level 1) | Mortgage-backed: residential</t>
  </si>
  <si>
    <t>Recurring basis | Significant Other Observable Inputs (Level 2)</t>
  </si>
  <si>
    <t>Recurring basis | Significant Other Observable Inputs (Level 2) | U.S. government agency obligations</t>
  </si>
  <si>
    <t>Recurring basis | Significant Other Observable Inputs (Level 2) | State and municipal securities</t>
  </si>
  <si>
    <t>Recurring basis | Significant Other Observable Inputs (Level 2) | Other securities</t>
  </si>
  <si>
    <t>Recurring basis | Significant Other Observable Inputs (Level 2) | Mortgage-backed: residential</t>
  </si>
  <si>
    <t>Recurring basis | Significant Unobservable Inputs (Level 3)</t>
  </si>
  <si>
    <t>Recurring basis | Significant Unobservable Inputs (Level 3) | U.S. government agency obligations</t>
  </si>
  <si>
    <t>Recurring basis | Significant Unobservable Inputs (Level 3) | State and municipal securities</t>
  </si>
  <si>
    <t>Recurring basis | Significant Unobservable Inputs (Level 3) | Other securities</t>
  </si>
  <si>
    <t>Recurring basis | Significant Unobservable Inputs (Level 3) | Mortgage-backed: residential</t>
  </si>
  <si>
    <t>Recurring basis | Total</t>
  </si>
  <si>
    <t>Recurring basis | Total | U.S. government agency obligations</t>
  </si>
  <si>
    <t>Recurring basis | Total | State and municipal securities</t>
  </si>
  <si>
    <t>Recurring basis | Total | Other securities</t>
  </si>
  <si>
    <t>Recurring basis | Total | Mortgage-backed: residential</t>
  </si>
  <si>
    <t>FAIR VALUE MEASUREMENTS (Details 1) - Non-recurring basis - USD ($)</t>
  </si>
  <si>
    <t>Fair Value, Assets and Liabilities Measured on Recurring and Nonrecurring Basis [Line Items]</t>
  </si>
  <si>
    <t>Quoted Prices in Active Markets for Identical Assets (Level 1) | Mortgage servicing rights</t>
  </si>
  <si>
    <t>Quoted Prices in Active Markets for Identical Assets (Level 1) | Foreclosed assets | Real estate</t>
  </si>
  <si>
    <t>Quoted Prices in Active Markets for Identical Assets (Level 1) | Foreclosed assets | Real estate | Commercial</t>
  </si>
  <si>
    <t>Quoted Prices in Active Markets for Identical Assets (Level 1) | Foreclosed assets | Real estate | Construction and land</t>
  </si>
  <si>
    <t>Quoted Prices in Active Markets for Identical Assets (Level 1) | Impaired loans</t>
  </si>
  <si>
    <t>Quoted Prices in Active Markets for Identical Assets (Level 1) | Impaired loans | Real estate</t>
  </si>
  <si>
    <t>Quoted Prices in Active Markets for Identical Assets (Level 1) | Impaired loans | Real estate | One-to-four family</t>
  </si>
  <si>
    <t>Quoted Prices in Active Markets for Identical Assets (Level 1) | Impaired loans | Real estate | Commercial</t>
  </si>
  <si>
    <t>Quoted Prices in Active Markets for Identical Assets (Level 1) | Impaired loans | Commercial business</t>
  </si>
  <si>
    <t>Quoted Prices in Active Markets for Identical Assets (Level 1) | Impaired loans | Consumer | Home Equity</t>
  </si>
  <si>
    <t>Significant Other Observable Inputs (Level 2) | Mortgage servicing rights</t>
  </si>
  <si>
    <t>Significant Other Observable Inputs (Level 2) | Foreclosed assets | Real estate</t>
  </si>
  <si>
    <t>Significant Other Observable Inputs (Level 2) | Foreclosed assets | Real estate | Commercial</t>
  </si>
  <si>
    <t>Significant Other Observable Inputs (Level 2) | Foreclosed assets | Real estate | Construction and land</t>
  </si>
  <si>
    <t>Significant Other Observable Inputs (Level 2) | Impaired loans</t>
  </si>
  <si>
    <t>Significant Other Observable Inputs (Level 2) | Impaired loans | Real estate</t>
  </si>
  <si>
    <t>Significant Other Observable Inputs (Level 2) | Impaired loans | Real estate | One-to-four family</t>
  </si>
  <si>
    <t>Significant Other Observable Inputs (Level 2) | Impaired loans | Real estate | Commercial</t>
  </si>
  <si>
    <t>Significant Other Observable Inputs (Level 2) | Impaired loans | Commercial business</t>
  </si>
  <si>
    <t>Significant Other Observable Inputs (Level 2) | Impaired loans | Consumer | Home Equity</t>
  </si>
  <si>
    <t>Significant Unobservable Inputs (Level 3) | Mortgage servicing rights</t>
  </si>
  <si>
    <t>Significant Unobservable Inputs (Level 3) | Foreclosed assets | Real estate</t>
  </si>
  <si>
    <t>Significant Unobservable Inputs (Level 3) | Foreclosed assets | Real estate | Commercial</t>
  </si>
  <si>
    <t>Significant Unobservable Inputs (Level 3) | Foreclosed assets | Real estate | Construction and land</t>
  </si>
  <si>
    <t>Significant Unobservable Inputs (Level 3) | Impaired loans</t>
  </si>
  <si>
    <t>Significant Unobservable Inputs (Level 3) | Impaired loans | Real estate</t>
  </si>
  <si>
    <t>Significant Unobservable Inputs (Level 3) | Impaired loans | Real estate | One-to-four family</t>
  </si>
  <si>
    <t>Significant Unobservable Inputs (Level 3) | Impaired loans | Real estate | Commercial</t>
  </si>
  <si>
    <t>Significant Unobservable Inputs (Level 3) | Impaired loans | Commercial business</t>
  </si>
  <si>
    <t>Significant Unobservable Inputs (Level 3) | Impaired loans | Consumer | Home Equity</t>
  </si>
  <si>
    <t>Total | Mortgage servicing rights</t>
  </si>
  <si>
    <t>Total | Foreclosed assets | Real estate</t>
  </si>
  <si>
    <t>Total | Foreclosed assets | Real estate | Commercial</t>
  </si>
  <si>
    <t>Total | Foreclosed assets | Real estate | Construction and land</t>
  </si>
  <si>
    <t>Total | Impaired loans</t>
  </si>
  <si>
    <t>Total | Impaired loans | Real estate</t>
  </si>
  <si>
    <t>Total | Impaired loans | Real estate | One-to-four family</t>
  </si>
  <si>
    <t>Total | Impaired loans | Real estate | Commercial</t>
  </si>
  <si>
    <t>Total | Impaired loans | Commercial business</t>
  </si>
  <si>
    <t>Total | Impaired loans | Consumer | Home Equity</t>
  </si>
  <si>
    <t>FAIR VALUE MEASUREMENTS (Details 2) - Non-recurring basis - USD ($)</t>
  </si>
  <si>
    <t>Unobservable Inputs | Foreclosed assets | Real estate</t>
  </si>
  <si>
    <t>Unobservable Inputs | Foreclosed assets | Real estate | Commercial</t>
  </si>
  <si>
    <t>Unobservable Inputs | Foreclosed assets | Real estate | Construction and land</t>
  </si>
  <si>
    <t>Unobservable Inputs | Foreclosed assets | Real estate | Construction and land | Sales Comparison | Minimum</t>
  </si>
  <si>
    <t>Adjustment for difference between comparable sales</t>
  </si>
  <si>
    <t>(29.00%)</t>
  </si>
  <si>
    <t>(10.00%)</t>
  </si>
  <si>
    <t>Unobservable Inputs | Foreclosed assets | Real estate | Construction and land | Sales Comparison | Maximum</t>
  </si>
  <si>
    <t>30.00%</t>
  </si>
  <si>
    <t>Unobservable Inputs | Foreclosed assets | Real estate | Construction and land | Sales Comparison | Weighted Average</t>
  </si>
  <si>
    <t>(8.90%)</t>
  </si>
  <si>
    <t>10.30%</t>
  </si>
  <si>
    <t>Unobservable Inputs | Impaired loans</t>
  </si>
  <si>
    <t>Unobservable Inputs | Impaired loans | Real estate</t>
  </si>
  <si>
    <t>Unobservable Inputs | Impaired loans | Real estate | One-to-four family</t>
  </si>
  <si>
    <t>Unobservable Inputs | Impaired loans | Real estate | One-to-four family | Sales Comparison | Minimum</t>
  </si>
  <si>
    <t>(19.00%)</t>
  </si>
  <si>
    <t>(23.00%)</t>
  </si>
  <si>
    <t>Unobservable Inputs | Impaired loans | Real estate | One-to-four family | Sales Comparison | Maximum</t>
  </si>
  <si>
    <t>(7.00%)</t>
  </si>
  <si>
    <t>13.00%</t>
  </si>
  <si>
    <t>Unobservable Inputs | Impaired loans | Real estate | One-to-four family | Sales Comparison | Weighted Average</t>
  </si>
  <si>
    <t>(13.00%)</t>
  </si>
  <si>
    <t>(7.20%)</t>
  </si>
  <si>
    <t>Unobservable Inputs | Impaired loans | Real estate | Commercial</t>
  </si>
  <si>
    <t>Unobservable Inputs | Impaired loans | Real estate | Commercial | Sales Comparison</t>
  </si>
  <si>
    <t>Unobservable Inputs | Impaired loans | Real estate | Commercial | Sales Comparison | Minimum</t>
  </si>
  <si>
    <t>Unobservable Inputs | Impaired loans | Real estate | Commercial | Sales Comparison | Maximum</t>
  </si>
  <si>
    <t>16.00%</t>
  </si>
  <si>
    <t>Unobservable Inputs | Impaired loans | Real estate | Commercial | Sales Comparison | Weighted Average</t>
  </si>
  <si>
    <t>12.80%</t>
  </si>
  <si>
    <t>Unobservable Inputs | Impaired loans | Real estate | Commercial | Income Approach</t>
  </si>
  <si>
    <t>Investment Capitalization Rates</t>
  </si>
  <si>
    <t>Unobservable Inputs | Impaired loans | Real estate | Commercial | Income Approach | Minimum</t>
  </si>
  <si>
    <t>Unobservable Inputs | Impaired loans | Real estate | Commercial | Income Approach | Maximum</t>
  </si>
  <si>
    <t>27.00%</t>
  </si>
  <si>
    <t>Unobservable Inputs | Impaired loans | Real estate | Commercial | Income Approach | Weighted Average</t>
  </si>
  <si>
    <t>12.30%</t>
  </si>
  <si>
    <t>Unobservable Inputs | Impaired loans | Commercial business</t>
  </si>
  <si>
    <t>Unobservable Inputs | Impaired loans | Commercial business | Fair Value of Collateral</t>
  </si>
  <si>
    <t>Unobservable Inputs | Impaired loans | Commercial business | Fair Value of Collateral | Minimum</t>
  </si>
  <si>
    <t>Discount for type of business assets</t>
  </si>
  <si>
    <t>0.00%</t>
  </si>
  <si>
    <t>Unobservable Inputs | Impaired loans | Commercial business | Fair Value of Collateral | Maximum</t>
  </si>
  <si>
    <t>Unobservable Inputs | Impaired loans | Commercial business | Fair Value of Collateral | Weighted Average</t>
  </si>
  <si>
    <t>7.00%</t>
  </si>
  <si>
    <t>FAIR VALUE MEASUREMENTS (Detail Textuals) - USD ($)</t>
  </si>
  <si>
    <t>Write-downs</t>
  </si>
  <si>
    <t>Impaired loans</t>
  </si>
  <si>
    <t>Principal balance</t>
  </si>
  <si>
    <t>Valuation allowance</t>
  </si>
  <si>
    <t>Increase or decrease in provision for loan losses</t>
  </si>
  <si>
    <t>Non-recurring basis | Foreclosed assets</t>
  </si>
  <si>
    <t>Carrying value</t>
  </si>
  <si>
    <t>Outstanding balance</t>
  </si>
  <si>
    <t>Cumulative write-downs</t>
  </si>
  <si>
    <t>FAIR VALUE OF FINANCIAL INSTRUMENTS (Details) - USD ($)</t>
  </si>
  <si>
    <t>Financial assets:</t>
  </si>
  <si>
    <t>Financial liabilities:</t>
  </si>
  <si>
    <t>Non-interest bearing deposits</t>
  </si>
  <si>
    <t>Interest-bearing deposits</t>
  </si>
  <si>
    <t>Quoted Prices in Active Markets for Identical Assets (Level 1)</t>
  </si>
  <si>
    <t>Cash and cash equivalents</t>
  </si>
  <si>
    <t>Loans, net (excluding impaired loans at fair value)</t>
  </si>
  <si>
    <t>Securities sold under agreement to repurchase</t>
  </si>
  <si>
    <t>Significant Other Observable Inputs (Level 2)</t>
  </si>
  <si>
    <t>Significant Unobservable Inputs (Level 3)</t>
  </si>
  <si>
    <t>Carrying Amount</t>
  </si>
  <si>
    <t>ACCUMULATED OTHER COMPREHENSIVE INCOME (Details) - USD ($)</t>
  </si>
  <si>
    <t>Changes in Accumulated Other Comprehensive Income (Loss) by Component</t>
  </si>
  <si>
    <t>Accumulated Other Comprehensive Income (Loss) at the beginning of the period</t>
  </si>
  <si>
    <t>Other comprehensive income (loss) before reclassifications</t>
  </si>
  <si>
    <t>Amount reclassified from accumulated other comprehensive income (Loss)</t>
  </si>
  <si>
    <t>[1],[2]</t>
  </si>
  <si>
    <t>Accumulated Other Comprehensive Income (loss) at the end of the period</t>
  </si>
  <si>
    <t>Unrealized Gains and Losses on Available-for-Sale Securities</t>
  </si>
  <si>
    <t>[2]</t>
  </si>
  <si>
    <t>See table below for details about reclassifications.</t>
  </si>
  <si>
    <t>ACCUMULATED OTHER COMPREHENSIVE INCOME (Details 1) - USD ($)</t>
  </si>
  <si>
    <t>Reclassifications out of Accumulated Other Comprehensive Income (Loss)</t>
  </si>
  <si>
    <t>Tax expense</t>
  </si>
  <si>
    <t>Net of tax</t>
  </si>
  <si>
    <t>Reclassifications out of Accumulated Other Comprehensive Income (Loss) | Unrealized Gains and Losses on Available-for-Sale Securities</t>
  </si>
  <si>
    <t>LIQUIDATION ACCOUNT (Detail Textuals) - USD ($)</t>
  </si>
  <si>
    <t>Dec. 31, 2006</t>
  </si>
  <si>
    <t>Balance in liquidation account</t>
  </si>
  <si>
    <t>CONDENSED FINANCIAL STATEMENTS OF PARENT COMPANY (Details) - USD ($)</t>
  </si>
  <si>
    <t>Assets</t>
  </si>
  <si>
    <t>Liabilities and Stockholders' Equity</t>
  </si>
  <si>
    <t>Common stock</t>
  </si>
  <si>
    <t>Additional paid-in-capital</t>
  </si>
  <si>
    <t>Accumulated other comprehensive income (loss)</t>
  </si>
  <si>
    <t>Investment in common stock of subsidiary</t>
  </si>
  <si>
    <t>CONDENSED FINANCIAL STATEMENTS OF PARENT COMPANY (Details 1) - USD ($)</t>
  </si>
  <si>
    <t>Condensed financial statement of parent company</t>
  </si>
  <si>
    <t>Interest income</t>
  </si>
  <si>
    <t>Interest expense</t>
  </si>
  <si>
    <t>Income tax benefit</t>
  </si>
  <si>
    <t>Dividends from subsidiary</t>
  </si>
  <si>
    <t>Other income</t>
  </si>
  <si>
    <t>Other expenses</t>
  </si>
  <si>
    <t>Income before income tax benefit and equity in undistributed net income of subsidiary</t>
  </si>
  <si>
    <t>Income before equity in undistributed net income of subsidiary</t>
  </si>
  <si>
    <t>Equity in undistributed (distributions in excess of) net income of subsidiary</t>
  </si>
  <si>
    <t>CONDENSED FINANCIAL STATEMENTS OF PARENT COMPANY (Details 2) - USD ($)</t>
  </si>
  <si>
    <t>Cash Flows from Operating Activities</t>
  </si>
  <si>
    <t>Decrease (increase) in other assets</t>
  </si>
  <si>
    <t>Increase (decrease) in accrued interest payable</t>
  </si>
  <si>
    <t>Decrease in other liabilities</t>
  </si>
  <si>
    <t>Cash Flows from Investing Activities</t>
  </si>
  <si>
    <t>Loan payments</t>
  </si>
  <si>
    <t>Cash Flows from Financing Activities</t>
  </si>
  <si>
    <t>Dividends</t>
  </si>
  <si>
    <t>Distributions in excess of (equity in undistributed) net income of subsidiary</t>
  </si>
</sst>
</file>

<file path=xl/styles.xml><?xml version="1.0" encoding="utf-8"?>
<styleSheet xmlns="http://schemas.openxmlformats.org/spreadsheetml/2006/main">
  <numFmts count="3">
    <numFmt formatCode="_(&quot;$ &quot;#,##0.0_);_(&quot;$ &quot;(#,##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28358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4</v>
      </c>
    </row>
    <row r="12" spans="1:4">
      <c t="s" r="A12" s="4">
        <v>20</v>
      </c>
      <c t="n" r="C12" s="6">
        <v>7005883</v>
      </c>
    </row>
    <row r="13" spans="1:4">
      <c t="s" r="A13" s="4">
        <v>21</v>
      </c>
      <c t="n" r="D13" s="7">
        <v>52.9</v>
      </c>
    </row>
    <row r="14" spans="1:4">
      <c t="s" r="A14" s="4">
        <v>22</v>
      </c>
      <c t="s" r="B14" s="4">
        <v>23</v>
      </c>
    </row>
    <row r="15" spans="1:4">
      <c t="s" r="A15" s="4">
        <v>24</v>
      </c>
      <c t="s" r="B15" s="4">
        <v>25</v>
      </c>
    </row>
    <row r="16" spans="1:4">
      <c t="s" r="A16" s="4">
        <v>26</v>
      </c>
      <c t="s" r="B16" s="4">
        <v>27</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28"/>
    <col customWidth="1" max="3" min="3" width="14"/>
    <col customWidth="1" max="4" min="4" width="14"/>
    <col customWidth="1" max="5" min="5" width="14"/>
  </cols>
  <sheetData>
    <row r="1" spans="1:5">
      <c t="s" r="A1" s="1">
        <v>990</v>
      </c>
      <c t="s" r="C1" s="2">
        <v>2</v>
      </c>
      <c t="s" r="D1" s="2">
        <v>32</v>
      </c>
      <c t="s" r="E1" s="2">
        <v>493</v>
      </c>
    </row>
    <row r="2" spans="1:5">
      <c t="s" r="A2" s="3">
        <v>991</v>
      </c>
    </row>
    <row r="3" spans="1:5">
      <c t="s" r="A3" s="4">
        <v>966</v>
      </c>
      <c t="n" r="C3" s="8">
        <v>79232566</v>
      </c>
      <c t="n" r="D3" s="8">
        <v>49066462</v>
      </c>
      <c t="n" r="E3" s="8">
        <v>84693825</v>
      </c>
    </row>
    <row r="4" spans="1:5">
      <c t="s" r="A4" s="4">
        <v>51</v>
      </c>
      <c t="n" r="C4" s="6">
        <v>2712911</v>
      </c>
      <c t="n" r="D4" s="6">
        <v>3281496</v>
      </c>
    </row>
    <row r="5" spans="1:5">
      <c t="s" r="A5" s="4">
        <v>52</v>
      </c>
      <c t="n" r="C5" s="6">
        <v>654874257</v>
      </c>
      <c t="n" r="D5" s="6">
        <v>607614800</v>
      </c>
    </row>
    <row r="6" spans="1:5">
      <c t="s" r="A6" s="3">
        <v>992</v>
      </c>
    </row>
    <row r="7" spans="1:5">
      <c t="s" r="A7" s="4">
        <v>59</v>
      </c>
      <c t="n" r="C7" s="6">
        <v>4000000</v>
      </c>
      <c t="n" r="D7" s="6">
        <v>4000000</v>
      </c>
    </row>
    <row r="8" spans="1:5">
      <c t="s" r="A8" s="4">
        <v>60</v>
      </c>
      <c t="n" r="C8" s="6">
        <v>227947</v>
      </c>
      <c t="n" r="D8" s="6">
        <v>174480</v>
      </c>
    </row>
    <row r="9" spans="1:5">
      <c t="s" r="A9" s="4">
        <v>61</v>
      </c>
      <c t="n" r="C9" s="6">
        <v>1485891</v>
      </c>
      <c t="n" r="D9" s="6">
        <v>1667777</v>
      </c>
    </row>
    <row r="10" spans="1:5">
      <c t="s" r="A10" s="4">
        <v>62</v>
      </c>
      <c t="n" r="C10" s="6">
        <v>574600382</v>
      </c>
      <c t="n" r="D10" s="6">
        <v>530484907</v>
      </c>
    </row>
    <row r="11" spans="1:5">
      <c t="s" r="A11" s="3">
        <v>65</v>
      </c>
    </row>
    <row r="12" spans="1:5">
      <c t="s" r="A12" s="4">
        <v>993</v>
      </c>
      <c t="n" r="C12" s="6">
        <v>700588</v>
      </c>
      <c t="n" r="D12" s="6">
        <v>700728</v>
      </c>
    </row>
    <row r="13" spans="1:5">
      <c t="s" r="A13" s="4">
        <v>994</v>
      </c>
      <c t="n" r="C13" s="6">
        <v>55806256</v>
      </c>
      <c t="n" r="D13" s="6">
        <v>55818936</v>
      </c>
    </row>
    <row r="14" spans="1:5">
      <c t="s" r="A14" s="4">
        <v>69</v>
      </c>
      <c t="n" r="C14" s="6">
        <v>23369037</v>
      </c>
      <c t="n" r="D14" s="6">
        <v>20412898</v>
      </c>
    </row>
    <row r="15" spans="1:5">
      <c t="s" r="A15" s="4">
        <v>995</v>
      </c>
      <c t="s" r="B15" s="4">
        <v>71</v>
      </c>
      <c t="n" r="C15" s="6">
        <v>397994</v>
      </c>
      <c t="n" r="D15" s="6">
        <v>197331</v>
      </c>
      <c t="n" r="E15" s="6">
        <v>-1692488</v>
      </c>
    </row>
    <row r="16" spans="1:5">
      <c t="s" r="A16" s="4">
        <v>72</v>
      </c>
      <c t="n" r="C16" s="6">
        <v>80273875</v>
      </c>
      <c t="n" r="D16" s="6">
        <v>77129893</v>
      </c>
      <c t="n" r="E16" s="6">
        <v>73095630</v>
      </c>
    </row>
    <row r="17" spans="1:5">
      <c t="s" r="A17" s="4">
        <v>73</v>
      </c>
      <c t="n" r="C17" s="6">
        <v>654874257</v>
      </c>
      <c t="n" r="D17" s="6">
        <v>607614800</v>
      </c>
    </row>
    <row r="18" spans="1:5">
      <c t="s" r="A18" s="4">
        <v>7</v>
      </c>
    </row>
    <row r="19" spans="1:5">
      <c t="s" r="A19" s="3">
        <v>991</v>
      </c>
    </row>
    <row r="20" spans="1:5">
      <c t="s" r="A20" s="4">
        <v>966</v>
      </c>
      <c t="n" r="C20" s="6">
        <v>996950</v>
      </c>
      <c t="n" r="D20" s="6">
        <v>1141653</v>
      </c>
      <c t="n" r="E20" s="8">
        <v>691126</v>
      </c>
    </row>
    <row r="21" spans="1:5">
      <c t="s" r="A21" s="4">
        <v>996</v>
      </c>
      <c t="n" r="C21" s="6">
        <v>83079782</v>
      </c>
      <c t="n" r="D21" s="6">
        <v>79868529</v>
      </c>
    </row>
    <row r="22" spans="1:5">
      <c t="s" r="A22" s="4">
        <v>51</v>
      </c>
      <c t="n" r="C22" s="6">
        <v>214079</v>
      </c>
      <c t="n" r="D22" s="6">
        <v>173079</v>
      </c>
    </row>
    <row r="23" spans="1:5">
      <c t="s" r="A23" s="4">
        <v>52</v>
      </c>
      <c t="n" r="C23" s="6">
        <v>84290811</v>
      </c>
      <c t="n" r="D23" s="6">
        <v>81183261</v>
      </c>
    </row>
    <row r="24" spans="1:5">
      <c t="s" r="A24" s="3">
        <v>992</v>
      </c>
    </row>
    <row r="25" spans="1:5">
      <c t="s" r="A25" s="4">
        <v>59</v>
      </c>
      <c t="n" r="C25" s="6">
        <v>4000000</v>
      </c>
      <c t="n" r="D25" s="6">
        <v>4000000</v>
      </c>
    </row>
    <row r="26" spans="1:5">
      <c t="s" r="A26" s="4">
        <v>60</v>
      </c>
      <c t="n" r="C26" s="6">
        <v>8388</v>
      </c>
      <c t="n" r="D26" s="6">
        <v>7424</v>
      </c>
    </row>
    <row r="27" spans="1:5">
      <c t="s" r="A27" s="4">
        <v>61</v>
      </c>
      <c t="n" r="C27" s="6">
        <v>8548</v>
      </c>
      <c t="n" r="D27" s="6">
        <v>45944</v>
      </c>
    </row>
    <row r="28" spans="1:5">
      <c t="s" r="A28" s="4">
        <v>62</v>
      </c>
      <c t="n" r="C28" s="6">
        <v>4016936</v>
      </c>
      <c t="n" r="D28" s="6">
        <v>4053368</v>
      </c>
    </row>
    <row r="29" spans="1:5">
      <c t="s" r="A29" s="3">
        <v>65</v>
      </c>
    </row>
    <row r="30" spans="1:5">
      <c t="s" r="A30" s="4">
        <v>993</v>
      </c>
      <c t="n" r="C30" s="6">
        <v>700588</v>
      </c>
      <c t="n" r="D30" s="6">
        <v>700728</v>
      </c>
    </row>
    <row r="31" spans="1:5">
      <c t="s" r="A31" s="4">
        <v>994</v>
      </c>
      <c t="n" r="C31" s="6">
        <v>55806256</v>
      </c>
      <c t="n" r="D31" s="6">
        <v>55818936</v>
      </c>
    </row>
    <row r="32" spans="1:5">
      <c t="s" r="A32" s="4">
        <v>69</v>
      </c>
      <c t="n" r="C32" s="6">
        <v>23369037</v>
      </c>
      <c t="n" r="D32" s="6">
        <v>20412898</v>
      </c>
    </row>
    <row r="33" spans="1:5">
      <c t="s" r="A33" s="4">
        <v>995</v>
      </c>
      <c t="n" r="C33" s="6">
        <v>397994</v>
      </c>
      <c t="n" r="D33" s="6">
        <v>197331</v>
      </c>
    </row>
    <row r="34" spans="1:5">
      <c t="s" r="A34" s="4">
        <v>72</v>
      </c>
      <c t="n" r="C34" s="6">
        <v>80273875</v>
      </c>
      <c t="n" r="D34" s="6">
        <v>77129893</v>
      </c>
    </row>
    <row r="35" spans="1:5">
      <c t="s" r="A35" s="4">
        <v>73</v>
      </c>
      <c t="n" r="C35" s="8">
        <v>84290811</v>
      </c>
      <c t="n" r="D35" s="8">
        <v>81183261</v>
      </c>
    </row>
    <row r="36" spans="1:5">
      <c t="n" r="A36"/>
    </row>
    <row r="37" spans="1:5">
      <c t="s" r="A37" s="4">
        <v>71</v>
      </c>
      <c t="s" r="B37" s="4">
        <v>74</v>
      </c>
    </row>
  </sheetData>
  <mergeCells count="3">
    <mergeCell ref="A1:B1"/>
    <mergeCell ref="A36:D36"/>
    <mergeCell ref="B37:D3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7</v>
      </c>
      <c t="s" r="B1" s="2">
        <v>1</v>
      </c>
    </row>
    <row r="2" spans="1:3">
      <c t="s" r="B2" s="2">
        <v>2</v>
      </c>
      <c t="s" r="C2" s="2">
        <v>32</v>
      </c>
    </row>
    <row r="3" spans="1:3">
      <c t="s" r="A3" s="3">
        <v>998</v>
      </c>
    </row>
    <row r="4" spans="1:3">
      <c t="s" r="A4" s="4">
        <v>999</v>
      </c>
      <c t="n" r="B4" s="8">
        <v>19709479</v>
      </c>
      <c t="n" r="C4" s="8">
        <v>19317728</v>
      </c>
    </row>
    <row r="5" spans="1:3">
      <c t="s" r="A5" s="4">
        <v>1000</v>
      </c>
      <c t="n" r="B5" s="6">
        <v>-2427582</v>
      </c>
      <c t="n" r="C5" s="6">
        <v>-2516422</v>
      </c>
    </row>
    <row r="6" spans="1:3">
      <c t="s" r="A6" s="4">
        <v>1001</v>
      </c>
      <c t="n" r="B6" s="6">
        <v>-1675469</v>
      </c>
      <c t="n" r="C6" s="6">
        <v>-1360598</v>
      </c>
    </row>
    <row r="7" spans="1:3">
      <c t="s" r="A7" s="4">
        <v>123</v>
      </c>
      <c t="n" r="B7" s="6">
        <v>4637754</v>
      </c>
      <c t="n" r="C7" s="6">
        <v>3826192</v>
      </c>
    </row>
    <row r="8" spans="1:3">
      <c t="s" r="A8" s="4">
        <v>133</v>
      </c>
      <c t="n" r="B8" s="6">
        <v>4838417</v>
      </c>
      <c t="n" r="C8" s="6">
        <v>5716011</v>
      </c>
    </row>
    <row r="9" spans="1:3">
      <c t="s" r="A9" s="4">
        <v>7</v>
      </c>
    </row>
    <row r="10" spans="1:3">
      <c t="s" r="A10" s="3">
        <v>998</v>
      </c>
    </row>
    <row r="11" spans="1:3">
      <c t="s" r="A11" s="4">
        <v>1002</v>
      </c>
      <c t="n" r="B11" s="6">
        <v>2000000</v>
      </c>
      <c t="n" r="C11" s="6">
        <v>2000000</v>
      </c>
    </row>
    <row r="12" spans="1:3">
      <c t="s" r="A12" s="4">
        <v>999</v>
      </c>
      <c t="n" r="B12" s="6">
        <v>2682</v>
      </c>
      <c t="n" r="C12" s="6">
        <v>2614</v>
      </c>
    </row>
    <row r="13" spans="1:3">
      <c t="s" r="A13" s="4">
        <v>1000</v>
      </c>
      <c t="n" r="B13" s="6">
        <v>-90174</v>
      </c>
      <c t="n" r="C13" s="6">
        <v>-86901</v>
      </c>
    </row>
    <row r="14" spans="1:3">
      <c t="s" r="A14" s="4">
        <v>1003</v>
      </c>
      <c t="n" r="C14" s="6">
        <v>51205</v>
      </c>
    </row>
    <row r="15" spans="1:3">
      <c t="s" r="A15" s="4">
        <v>1004</v>
      </c>
      <c t="n" r="B15" s="6">
        <v>-534045</v>
      </c>
      <c t="n" r="C15" s="6">
        <v>-524678</v>
      </c>
    </row>
    <row r="16" spans="1:3">
      <c t="s" r="A16" s="4">
        <v>1005</v>
      </c>
      <c t="n" r="B16" s="6">
        <v>1378463</v>
      </c>
      <c t="n" r="C16" s="6">
        <v>1442240</v>
      </c>
    </row>
    <row r="17" spans="1:3">
      <c t="s" r="A17" s="4">
        <v>1001</v>
      </c>
      <c t="n" r="B17" s="6">
        <v>248700</v>
      </c>
      <c t="n" r="C17" s="6">
        <v>223200</v>
      </c>
    </row>
    <row r="18" spans="1:3">
      <c t="s" r="A18" s="4">
        <v>1006</v>
      </c>
      <c t="n" r="B18" s="6">
        <v>1627163</v>
      </c>
      <c t="n" r="C18" s="6">
        <v>1665440</v>
      </c>
    </row>
    <row r="19" spans="1:3">
      <c t="s" r="A19" s="4">
        <v>1007</v>
      </c>
      <c t="n" r="B19" s="6">
        <v>3010591</v>
      </c>
      <c t="n" r="C19" s="6">
        <v>2160752</v>
      </c>
    </row>
    <row r="20" spans="1:3">
      <c t="s" r="A20" s="4">
        <v>123</v>
      </c>
      <c t="n" r="B20" s="6">
        <v>4637754</v>
      </c>
      <c t="n" r="C20" s="6">
        <v>3826192</v>
      </c>
    </row>
    <row r="21" spans="1:3">
      <c t="s" r="A21" s="4">
        <v>133</v>
      </c>
      <c t="n" r="B21" s="8">
        <v>4838417</v>
      </c>
      <c t="n" r="C21" s="8">
        <v>571601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08</v>
      </c>
      <c t="s" r="B1" s="2">
        <v>1</v>
      </c>
    </row>
    <row r="2" spans="1:3">
      <c t="s" r="B2" s="2">
        <v>2</v>
      </c>
      <c t="s" r="C2" s="2">
        <v>32</v>
      </c>
    </row>
    <row r="3" spans="1:3">
      <c t="s" r="A3" s="3">
        <v>1009</v>
      </c>
    </row>
    <row r="4" spans="1:3">
      <c t="s" r="A4" s="4">
        <v>123</v>
      </c>
      <c t="n" r="B4" s="8">
        <v>4637754</v>
      </c>
      <c t="n" r="C4" s="8">
        <v>3826192</v>
      </c>
    </row>
    <row r="5" spans="1:3">
      <c t="s" r="A5" s="3">
        <v>153</v>
      </c>
    </row>
    <row r="6" spans="1:3">
      <c t="s" r="A6" s="4">
        <v>1010</v>
      </c>
      <c t="n" r="B6" s="6">
        <v>774685</v>
      </c>
      <c t="n" r="C6" s="6">
        <v>-474625</v>
      </c>
    </row>
    <row r="7" spans="1:3">
      <c t="s" r="A7" s="4">
        <v>1011</v>
      </c>
      <c t="n" r="B7" s="6">
        <v>53467</v>
      </c>
      <c t="n" r="C7" s="6">
        <v>-25284</v>
      </c>
    </row>
    <row r="8" spans="1:3">
      <c t="s" r="A8" s="4">
        <v>1012</v>
      </c>
      <c t="n" r="B8" s="6">
        <v>-181886</v>
      </c>
      <c t="n" r="C8" s="6">
        <v>204595</v>
      </c>
    </row>
    <row r="9" spans="1:3">
      <c t="s" r="A9" s="4">
        <v>169</v>
      </c>
      <c t="n" r="B9" s="6">
        <v>4505216</v>
      </c>
      <c t="n" r="C9" s="6">
        <v>4729941</v>
      </c>
    </row>
    <row r="10" spans="1:3">
      <c t="s" r="A10" s="3">
        <v>1013</v>
      </c>
    </row>
    <row r="11" spans="1:3">
      <c t="s" r="A11" s="4">
        <v>1014</v>
      </c>
      <c t="n" r="B11" s="6">
        <v>-18719080</v>
      </c>
      <c t="n" r="C11" s="6">
        <v>-27895667</v>
      </c>
    </row>
    <row r="12" spans="1:3">
      <c t="s" r="A12" s="4">
        <v>184</v>
      </c>
      <c t="n" r="B12" s="6">
        <v>-16880831</v>
      </c>
      <c t="n" r="C12" s="6">
        <v>-20024600</v>
      </c>
    </row>
    <row r="13" spans="1:3">
      <c t="s" r="A13" s="3">
        <v>1015</v>
      </c>
    </row>
    <row r="14" spans="1:3">
      <c t="s" r="A14" s="4">
        <v>190</v>
      </c>
      <c t="n" r="B14" s="6">
        <v>-12820</v>
      </c>
    </row>
    <row r="15" spans="1:3">
      <c t="s" r="A15" s="4">
        <v>1016</v>
      </c>
      <c t="n" r="B15" s="6">
        <v>-1681615</v>
      </c>
      <c t="n" r="C15" s="6">
        <v>-1681748</v>
      </c>
    </row>
    <row r="16" spans="1:3">
      <c t="s" r="A16" s="4">
        <v>192</v>
      </c>
      <c t="n" r="B16" s="6">
        <v>42541719</v>
      </c>
      <c t="n" r="C16" s="6">
        <v>-20332704</v>
      </c>
    </row>
    <row r="17" spans="1:3">
      <c t="s" r="A17" s="4">
        <v>193</v>
      </c>
      <c t="n" r="B17" s="6">
        <v>30166104</v>
      </c>
      <c t="n" r="C17" s="6">
        <v>-35627363</v>
      </c>
    </row>
    <row r="18" spans="1:3">
      <c t="s" r="A18" s="3">
        <v>194</v>
      </c>
    </row>
    <row r="19" spans="1:3">
      <c t="s" r="A19" s="4">
        <v>195</v>
      </c>
      <c t="n" r="B19" s="6">
        <v>49066462</v>
      </c>
      <c t="n" r="C19" s="6">
        <v>84693825</v>
      </c>
    </row>
    <row r="20" spans="1:3">
      <c t="s" r="A20" s="4">
        <v>196</v>
      </c>
      <c t="n" r="B20" s="6">
        <v>79232566</v>
      </c>
      <c t="n" r="C20" s="6">
        <v>49066462</v>
      </c>
    </row>
    <row r="21" spans="1:3">
      <c t="s" r="A21" s="4">
        <v>7</v>
      </c>
    </row>
    <row r="22" spans="1:3">
      <c t="s" r="A22" s="3">
        <v>1009</v>
      </c>
    </row>
    <row r="23" spans="1:3">
      <c t="s" r="A23" s="4">
        <v>123</v>
      </c>
      <c t="n" r="B23" s="6">
        <v>4637754</v>
      </c>
      <c t="n" r="C23" s="6">
        <v>3826192</v>
      </c>
    </row>
    <row r="24" spans="1:3">
      <c t="s" r="A24" s="3">
        <v>153</v>
      </c>
    </row>
    <row r="25" spans="1:3">
      <c t="s" r="A25" s="4">
        <v>1017</v>
      </c>
      <c t="n" r="B25" s="6">
        <v>-3010591</v>
      </c>
      <c t="n" r="C25" s="6">
        <v>-2160752</v>
      </c>
    </row>
    <row r="26" spans="1:3">
      <c t="s" r="A26" s="4">
        <v>1010</v>
      </c>
      <c t="n" r="B26" s="6">
        <v>-41000</v>
      </c>
      <c t="n" r="C26" s="6">
        <v>507606</v>
      </c>
    </row>
    <row r="27" spans="1:3">
      <c t="s" r="A27" s="4">
        <v>1011</v>
      </c>
      <c t="n" r="B27" s="6">
        <v>964</v>
      </c>
      <c t="n" r="C27" s="6">
        <v>-49</v>
      </c>
    </row>
    <row r="28" spans="1:3">
      <c t="s" r="A28" s="4">
        <v>1012</v>
      </c>
      <c t="n" r="B28" s="6">
        <v>-37395</v>
      </c>
      <c t="n" r="C28" s="6">
        <v>-40722</v>
      </c>
    </row>
    <row r="29" spans="1:3">
      <c t="s" r="A29" s="4">
        <v>169</v>
      </c>
      <c t="n" r="B29" s="8">
        <v>1549732</v>
      </c>
      <c t="n" r="C29" s="8">
        <v>2132275</v>
      </c>
    </row>
    <row r="30" spans="1:3">
      <c t="s" r="A30" s="3">
        <v>1013</v>
      </c>
    </row>
    <row r="31" spans="1:3">
      <c t="s" r="A31" s="4">
        <v>1014</v>
      </c>
      <c t="s" r="B31" s="4">
        <v>64</v>
      </c>
      <c t="s" r="C31" s="4">
        <v>64</v>
      </c>
    </row>
    <row r="32" spans="1:3">
      <c t="s" r="A32" s="4">
        <v>184</v>
      </c>
      <c t="s" r="B32" s="4">
        <v>64</v>
      </c>
      <c t="s" r="C32" s="4">
        <v>64</v>
      </c>
    </row>
    <row r="33" spans="1:3">
      <c t="s" r="A33" s="3">
        <v>1015</v>
      </c>
    </row>
    <row r="34" spans="1:3">
      <c t="s" r="A34" s="4">
        <v>190</v>
      </c>
      <c t="n" r="B34" s="8">
        <v>-12820</v>
      </c>
      <c t="s" r="C34" s="4">
        <v>64</v>
      </c>
    </row>
    <row r="35" spans="1:3">
      <c t="s" r="A35" s="4">
        <v>1016</v>
      </c>
      <c t="n" r="B35" s="6">
        <v>-1681615</v>
      </c>
      <c t="n" r="C35" s="8">
        <v>-1681748</v>
      </c>
    </row>
    <row r="36" spans="1:3">
      <c t="s" r="A36" s="4">
        <v>192</v>
      </c>
      <c t="n" r="B36" s="6">
        <v>-1694435</v>
      </c>
      <c t="n" r="C36" s="6">
        <v>-1681748</v>
      </c>
    </row>
    <row r="37" spans="1:3">
      <c t="s" r="A37" s="4">
        <v>193</v>
      </c>
      <c t="n" r="B37" s="6">
        <v>-144703</v>
      </c>
      <c t="n" r="C37" s="6">
        <v>450527</v>
      </c>
    </row>
    <row r="38" spans="1:3">
      <c t="s" r="A38" s="3">
        <v>194</v>
      </c>
    </row>
    <row r="39" spans="1:3">
      <c t="s" r="A39" s="4">
        <v>195</v>
      </c>
      <c t="n" r="B39" s="6">
        <v>1141653</v>
      </c>
      <c t="n" r="C39" s="6">
        <v>691126</v>
      </c>
    </row>
    <row r="40" spans="1:3">
      <c t="s" r="A40" s="4">
        <v>196</v>
      </c>
      <c t="n" r="B40" s="8">
        <v>996950</v>
      </c>
      <c t="n" r="C40" s="8">
        <v>114165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s>
  <sheetData>
    <row r="1" spans="1:4">
      <c t="s" r="A1" s="1">
        <v>31</v>
      </c>
      <c t="s" r="C1" s="2">
        <v>2</v>
      </c>
      <c t="s" r="D1" s="2">
        <v>32</v>
      </c>
    </row>
    <row r="2" spans="1:4">
      <c t="s" r="A2" s="3">
        <v>33</v>
      </c>
    </row>
    <row r="3" spans="1:4">
      <c t="s" r="A3" s="4">
        <v>34</v>
      </c>
      <c t="n" r="C3" s="8">
        <v>14865466</v>
      </c>
      <c t="n" r="D3" s="8">
        <v>9047872</v>
      </c>
    </row>
    <row r="4" spans="1:4">
      <c t="s" r="A4" s="4">
        <v>35</v>
      </c>
      <c t="n" r="C4" s="6">
        <v>17041862</v>
      </c>
      <c t="n" r="D4" s="6">
        <v>18238145</v>
      </c>
    </row>
    <row r="5" spans="1:4">
      <c t="s" r="A5" s="4">
        <v>36</v>
      </c>
      <c t="n" r="C5" s="6">
        <v>47325238</v>
      </c>
      <c t="n" r="D5" s="6">
        <v>21780445</v>
      </c>
    </row>
    <row r="6" spans="1:4">
      <c t="s" r="A6" s="4">
        <v>37</v>
      </c>
      <c t="n" r="C6" s="6">
        <v>79232566</v>
      </c>
      <c t="n" r="D6" s="6">
        <v>49066462</v>
      </c>
    </row>
    <row r="7" spans="1:4">
      <c t="s" r="A7" s="4">
        <v>38</v>
      </c>
      <c t="n" r="C7" s="6">
        <v>1685000</v>
      </c>
      <c t="n" r="D7" s="6">
        <v>2021970</v>
      </c>
    </row>
    <row r="8" spans="1:4">
      <c t="s" r="A8" s="4">
        <v>39</v>
      </c>
      <c t="n" r="C8" s="6">
        <v>103756614</v>
      </c>
      <c t="n" r="D8" s="6">
        <v>104225692</v>
      </c>
    </row>
    <row r="9" spans="1:4">
      <c t="s" r="A9" s="4">
        <v>40</v>
      </c>
      <c t="n" r="C9" s="6">
        <v>1747763</v>
      </c>
      <c t="n" r="D9" s="6">
        <v>2887763</v>
      </c>
    </row>
    <row r="10" spans="1:4">
      <c t="s" r="A10" s="4">
        <v>41</v>
      </c>
      <c t="n" r="C10" s="6">
        <v>1676700</v>
      </c>
      <c t="n" r="D10" s="6">
        <v>1676700</v>
      </c>
    </row>
    <row r="11" spans="1:4">
      <c t="s" r="A11" s="4">
        <v>42</v>
      </c>
      <c t="n" r="C11" s="6">
        <v>420463583</v>
      </c>
      <c t="n" r="D11" s="6">
        <v>400904404</v>
      </c>
    </row>
    <row r="12" spans="1:4">
      <c t="s" r="A12" s="4">
        <v>43</v>
      </c>
      <c t="n" r="C12" s="6">
        <v>1078785</v>
      </c>
      <c t="n" r="D12" s="6">
        <v>100000</v>
      </c>
    </row>
    <row r="13" spans="1:4">
      <c t="s" r="A13" s="4">
        <v>44</v>
      </c>
      <c t="n" r="C13" s="6">
        <v>9871440</v>
      </c>
      <c t="n" r="D13" s="6">
        <v>10380310</v>
      </c>
    </row>
    <row r="14" spans="1:4">
      <c t="s" r="A14" s="4">
        <v>45</v>
      </c>
      <c t="n" r="C14" s="6">
        <v>11385323</v>
      </c>
      <c t="n" r="D14" s="6">
        <v>11385323</v>
      </c>
    </row>
    <row r="15" spans="1:4">
      <c t="s" r="A15" s="4">
        <v>46</v>
      </c>
      <c t="n" r="C15" s="6">
        <v>15336442</v>
      </c>
      <c t="n" r="D15" s="6">
        <v>14876960</v>
      </c>
    </row>
    <row r="16" spans="1:4">
      <c t="s" r="A16" s="4">
        <v>47</v>
      </c>
      <c t="n" r="C16" s="6">
        <v>138000</v>
      </c>
      <c t="n" r="D16" s="6">
        <v>196000</v>
      </c>
    </row>
    <row r="17" spans="1:4">
      <c t="s" r="A17" s="4">
        <v>48</v>
      </c>
      <c t="n" r="C17" s="6">
        <v>3059101</v>
      </c>
      <c t="n" r="D17" s="6">
        <v>3887587</v>
      </c>
    </row>
    <row r="18" spans="1:4">
      <c t="s" r="A18" s="4">
        <v>49</v>
      </c>
      <c t="n" r="C18" s="6">
        <v>1109720</v>
      </c>
      <c t="n" r="D18" s="6">
        <v>961823</v>
      </c>
    </row>
    <row r="19" spans="1:4">
      <c t="s" r="A19" s="4">
        <v>50</v>
      </c>
      <c t="n" r="C19" s="6">
        <v>1620309</v>
      </c>
      <c t="n" r="D19" s="6">
        <v>1762310</v>
      </c>
    </row>
    <row r="20" spans="1:4">
      <c t="s" r="A20" s="4">
        <v>51</v>
      </c>
      <c t="n" r="C20" s="6">
        <v>2712911</v>
      </c>
      <c t="n" r="D20" s="6">
        <v>3281496</v>
      </c>
    </row>
    <row r="21" spans="1:4">
      <c t="s" r="A21" s="4">
        <v>52</v>
      </c>
      <c t="n" r="C21" s="6">
        <v>654874257</v>
      </c>
      <c t="n" r="D21" s="6">
        <v>607614800</v>
      </c>
    </row>
    <row r="22" spans="1:4">
      <c t="s" r="A22" s="3">
        <v>53</v>
      </c>
    </row>
    <row r="23" spans="1:4">
      <c t="s" r="A23" s="4">
        <v>54</v>
      </c>
      <c t="n" r="C23" s="6">
        <v>69296354</v>
      </c>
      <c t="n" r="D23" s="6">
        <v>68170743</v>
      </c>
    </row>
    <row r="24" spans="1:4">
      <c t="s" r="A24" s="4">
        <v>55</v>
      </c>
      <c t="n" r="C24" s="6">
        <v>463861939</v>
      </c>
      <c t="n" r="D24" s="6">
        <v>442135896</v>
      </c>
    </row>
    <row r="25" spans="1:4">
      <c t="s" r="A25" s="4">
        <v>56</v>
      </c>
      <c t="n" r="C25" s="6">
        <v>533158293</v>
      </c>
      <c t="n" r="D25" s="6">
        <v>510306639</v>
      </c>
    </row>
    <row r="26" spans="1:4">
      <c t="s" r="A26" s="4">
        <v>57</v>
      </c>
      <c t="n" r="C26" s="6">
        <v>15995485</v>
      </c>
      <c t="n" r="D26" s="6">
        <v>2487745</v>
      </c>
    </row>
    <row r="27" spans="1:4">
      <c t="s" r="A27" s="4">
        <v>58</v>
      </c>
      <c t="n" r="C27" s="6">
        <v>19732766</v>
      </c>
      <c t="n" r="D27" s="6">
        <v>11848266</v>
      </c>
    </row>
    <row r="28" spans="1:4">
      <c t="s" r="A28" s="4">
        <v>59</v>
      </c>
      <c t="n" r="C28" s="6">
        <v>4000000</v>
      </c>
      <c t="n" r="D28" s="6">
        <v>4000000</v>
      </c>
    </row>
    <row r="29" spans="1:4">
      <c t="s" r="A29" s="4">
        <v>60</v>
      </c>
      <c t="n" r="C29" s="6">
        <v>227947</v>
      </c>
      <c t="n" r="D29" s="6">
        <v>174480</v>
      </c>
    </row>
    <row r="30" spans="1:4">
      <c t="s" r="A30" s="4">
        <v>61</v>
      </c>
      <c t="n" r="C30" s="6">
        <v>1485891</v>
      </c>
      <c t="n" r="D30" s="6">
        <v>1667777</v>
      </c>
    </row>
    <row r="31" spans="1:4">
      <c t="s" r="A31" s="4">
        <v>62</v>
      </c>
      <c t="n" r="C31" s="8">
        <v>574600382</v>
      </c>
      <c t="n" r="D31" s="8">
        <v>530484907</v>
      </c>
    </row>
    <row r="32" spans="1:4">
      <c t="s" r="A32" s="4">
        <v>63</v>
      </c>
      <c t="s" r="C32" s="4">
        <v>64</v>
      </c>
      <c t="s" r="D32" s="4">
        <v>64</v>
      </c>
    </row>
    <row r="33" spans="1:4">
      <c t="s" r="A33" s="3">
        <v>65</v>
      </c>
    </row>
    <row r="34" spans="1:4">
      <c t="s" r="A34" s="4">
        <v>66</v>
      </c>
      <c t="s" r="C34" s="4">
        <v>64</v>
      </c>
      <c t="s" r="D34" s="4">
        <v>64</v>
      </c>
    </row>
    <row r="35" spans="1:4">
      <c t="s" r="A35" s="4">
        <v>67</v>
      </c>
      <c t="n" r="C35" s="8">
        <v>700588</v>
      </c>
      <c t="n" r="D35" s="8">
        <v>700728</v>
      </c>
    </row>
    <row r="36" spans="1:4">
      <c t="s" r="A36" s="4">
        <v>68</v>
      </c>
      <c t="n" r="C36" s="6">
        <v>55806256</v>
      </c>
      <c t="n" r="D36" s="6">
        <v>55818936</v>
      </c>
    </row>
    <row r="37" spans="1:4">
      <c t="s" r="A37" s="4">
        <v>69</v>
      </c>
      <c t="n" r="C37" s="6">
        <v>23369037</v>
      </c>
      <c t="n" r="D37" s="6">
        <v>20412898</v>
      </c>
    </row>
    <row r="38" spans="1:4">
      <c t="s" r="A38" s="4">
        <v>70</v>
      </c>
      <c t="s" r="B38" s="4">
        <v>71</v>
      </c>
      <c t="n" r="C38" s="6">
        <v>397994</v>
      </c>
      <c t="n" r="D38" s="6">
        <v>197331</v>
      </c>
    </row>
    <row r="39" spans="1:4">
      <c t="s" r="A39" s="4">
        <v>72</v>
      </c>
      <c t="n" r="C39" s="6">
        <v>80273875</v>
      </c>
      <c t="n" r="D39" s="6">
        <v>77129893</v>
      </c>
    </row>
    <row r="40" spans="1:4">
      <c t="s" r="A40" s="4">
        <v>73</v>
      </c>
      <c t="n" r="C40" s="8">
        <v>654874257</v>
      </c>
      <c t="n" r="D40" s="8">
        <v>607614800</v>
      </c>
    </row>
    <row r="41" spans="1:4">
      <c t="n" r="A41"/>
    </row>
    <row r="42" spans="1:4">
      <c t="s" r="A42" s="4">
        <v>71</v>
      </c>
      <c t="s" r="B42" s="4">
        <v>74</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60</v>
      </c>
      <c t="s" r="B1" s="2">
        <v>1</v>
      </c>
    </row>
    <row r="2" spans="1:2">
      <c t="s" r="B2" s="2">
        <v>2</v>
      </c>
    </row>
    <row r="3" spans="1:2">
      <c t="s" r="A3" s="3">
        <v>261</v>
      </c>
    </row>
    <row r="4" spans="1:2">
      <c t="s" r="A4" s="4">
        <v>260</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r="1" spans="1:2">
      <c t="s" r="A1" s="1">
        <v>263</v>
      </c>
      <c t="s" r="B1" s="2">
        <v>1</v>
      </c>
    </row>
    <row r="2" spans="1:2">
      <c t="s" r="B2" s="2">
        <v>2</v>
      </c>
    </row>
    <row r="3" spans="1:2">
      <c t="s" r="A3" s="3">
        <v>204</v>
      </c>
    </row>
    <row r="4" spans="1:2">
      <c t="s" r="A4" s="4">
        <v>264</v>
      </c>
      <c t="s" r="B4" s="4">
        <v>264</v>
      </c>
    </row>
    <row r="5" spans="1:2">
      <c t="s" r="A5" s="4">
        <v>265</v>
      </c>
      <c t="s" r="B5" s="4">
        <v>265</v>
      </c>
    </row>
    <row r="6" spans="1:2">
      <c t="s" r="A6" s="4">
        <v>266</v>
      </c>
      <c t="s" r="B6" s="4">
        <v>267</v>
      </c>
    </row>
    <row r="7" spans="1:2">
      <c t="s" r="A7" s="4">
        <v>268</v>
      </c>
      <c t="s" r="B7" s="4">
        <v>268</v>
      </c>
    </row>
    <row r="8" spans="1:2">
      <c t="s" r="A8" s="4">
        <v>269</v>
      </c>
      <c t="s" r="B8" s="4">
        <v>270</v>
      </c>
    </row>
    <row r="9" spans="1:2">
      <c t="s" r="A9" s="4">
        <v>271</v>
      </c>
      <c t="s" r="B9" s="4">
        <v>271</v>
      </c>
    </row>
    <row r="10" spans="1:2">
      <c t="s" r="A10" s="4">
        <v>272</v>
      </c>
      <c t="s" r="B10" s="4">
        <v>272</v>
      </c>
    </row>
    <row r="11" spans="1:2">
      <c t="s" r="A11" s="4">
        <v>273</v>
      </c>
      <c t="s" r="B11" s="4">
        <v>274</v>
      </c>
    </row>
    <row r="12" spans="1:2">
      <c t="s" r="A12" s="4">
        <v>43</v>
      </c>
      <c t="s" r="B12" s="4">
        <v>275</v>
      </c>
    </row>
    <row r="13" spans="1:2">
      <c t="s" r="A13" s="4">
        <v>276</v>
      </c>
      <c t="s" r="B13" s="4">
        <v>277</v>
      </c>
    </row>
    <row r="14" spans="1:2">
      <c t="s" r="A14" s="4">
        <v>278</v>
      </c>
      <c t="s" r="B14" s="4">
        <v>278</v>
      </c>
    </row>
    <row r="15" spans="1:2">
      <c t="s" r="A15" s="4">
        <v>45</v>
      </c>
      <c t="s" r="B15" s="4">
        <v>45</v>
      </c>
    </row>
    <row r="16" spans="1:2">
      <c t="s" r="A16" s="4">
        <v>279</v>
      </c>
      <c t="s" r="B16" s="4">
        <v>279</v>
      </c>
    </row>
    <row r="17" spans="1:2">
      <c t="s" r="A17" s="4">
        <v>280</v>
      </c>
      <c t="s" r="B17" s="4">
        <v>280</v>
      </c>
    </row>
    <row r="18" spans="1:2">
      <c t="s" r="A18" s="4">
        <v>281</v>
      </c>
      <c t="s" r="B18" s="4">
        <v>281</v>
      </c>
    </row>
    <row r="19" spans="1:2">
      <c t="s" r="A19" s="4">
        <v>282</v>
      </c>
      <c t="s" r="B19" s="4">
        <v>282</v>
      </c>
    </row>
    <row r="20" spans="1:2">
      <c t="s" r="A20" s="4">
        <v>283</v>
      </c>
      <c t="s" r="B20" s="4">
        <v>284</v>
      </c>
    </row>
    <row r="21" spans="1:2">
      <c t="s" r="A21" s="4">
        <v>285</v>
      </c>
      <c t="s" r="B21" s="4">
        <v>286</v>
      </c>
    </row>
    <row r="22" spans="1:2">
      <c t="s" r="A22" s="4">
        <v>287</v>
      </c>
      <c t="s" r="B22" s="4">
        <v>287</v>
      </c>
    </row>
    <row r="23" spans="1:2">
      <c t="s" r="A23" s="4">
        <v>288</v>
      </c>
      <c t="s" r="B23" s="4">
        <v>288</v>
      </c>
    </row>
    <row r="24" spans="1:2">
      <c t="s" r="A24" s="4">
        <v>289</v>
      </c>
      <c t="s" r="B24" s="4">
        <v>289</v>
      </c>
    </row>
    <row r="25" spans="1:2">
      <c t="s" r="A25" s="4">
        <v>290</v>
      </c>
      <c t="s" r="B25" s="4">
        <v>290</v>
      </c>
    </row>
    <row r="26" spans="1:2">
      <c t="s" r="A26" s="4">
        <v>291</v>
      </c>
      <c t="s" r="B26" s="4">
        <v>292</v>
      </c>
    </row>
    <row r="27" spans="1:2">
      <c t="s" r="A27" s="4">
        <v>293</v>
      </c>
      <c t="s" r="B27"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75</v>
      </c>
      <c t="s" r="B1" s="2">
        <v>2</v>
      </c>
      <c t="s" r="C1" s="2">
        <v>32</v>
      </c>
    </row>
    <row r="2" spans="1:3">
      <c t="s" r="A2" s="3">
        <v>76</v>
      </c>
    </row>
    <row r="3" spans="1:3">
      <c t="s" r="A3" s="4">
        <v>77</v>
      </c>
      <c t="n" r="B3" s="8">
        <v>5886225</v>
      </c>
      <c t="n" r="C3" s="8">
        <v>5561442</v>
      </c>
    </row>
    <row r="4" spans="1:3">
      <c t="s" r="A4" s="4">
        <v>78</v>
      </c>
      <c t="n" r="B4" s="9">
        <v>0.1</v>
      </c>
      <c t="n" r="C4" s="9">
        <v>0.1</v>
      </c>
    </row>
    <row r="5" spans="1:3">
      <c t="s" r="A5" s="4">
        <v>79</v>
      </c>
      <c t="n" r="B5" s="6">
        <v>10000000</v>
      </c>
      <c t="n" r="C5" s="6">
        <v>10000000</v>
      </c>
    </row>
    <row r="6" spans="1:3">
      <c t="s" r="A6" s="4">
        <v>80</v>
      </c>
      <c t="n" r="B6" s="6">
        <v>0</v>
      </c>
      <c t="n" r="C6" s="6">
        <v>0</v>
      </c>
    </row>
    <row r="7" spans="1:3">
      <c t="s" r="A7" s="4">
        <v>81</v>
      </c>
      <c t="n" r="B7" s="9">
        <v>0.1</v>
      </c>
      <c t="n" r="C7" s="9">
        <v>0.1</v>
      </c>
    </row>
    <row r="8" spans="1:3">
      <c t="s" r="A8" s="4">
        <v>82</v>
      </c>
      <c t="n" r="B8" s="6">
        <v>20000000</v>
      </c>
      <c t="n" r="C8" s="6">
        <v>20000000</v>
      </c>
    </row>
    <row r="9" spans="1:3">
      <c t="s" r="A9" s="4">
        <v>83</v>
      </c>
      <c t="n" r="B9" s="6">
        <v>7005883</v>
      </c>
      <c t="n" r="C9" s="6">
        <v>7007283</v>
      </c>
    </row>
    <row r="10" spans="1:3">
      <c t="s" r="A10" s="4">
        <v>84</v>
      </c>
      <c t="n" r="B10" s="6">
        <v>7005883</v>
      </c>
      <c t="n" r="C10" s="6">
        <v>7007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94</v>
      </c>
      <c t="s" r="B1" s="2">
        <v>1</v>
      </c>
    </row>
    <row r="2" spans="1:2">
      <c t="s" r="B2" s="2">
        <v>2</v>
      </c>
    </row>
    <row r="3" spans="1:2">
      <c t="s" r="A3" s="3">
        <v>204</v>
      </c>
    </row>
    <row r="4" spans="1:2">
      <c t="s" r="A4" s="4">
        <v>295</v>
      </c>
      <c t="s" r="B4" s="4">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7</v>
      </c>
      <c t="s" r="B1" s="2">
        <v>1</v>
      </c>
    </row>
    <row r="2" spans="1:2">
      <c t="s" r="B2" s="2">
        <v>2</v>
      </c>
    </row>
    <row r="3" spans="1:2">
      <c t="s" r="A3" s="3">
        <v>207</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10</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row r="10" spans="1:2">
      <c t="s" r="A10" s="4">
        <v>317</v>
      </c>
      <c t="s" r="B10" s="4">
        <v>318</v>
      </c>
    </row>
    <row r="11" spans="1:2">
      <c t="s" r="A11" s="4">
        <v>319</v>
      </c>
      <c t="s" r="B11" s="4">
        <v>320</v>
      </c>
    </row>
    <row r="12" spans="1:2">
      <c t="s" r="A12" s="4">
        <v>321</v>
      </c>
      <c t="s" r="B12" s="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23</v>
      </c>
      <c t="s" r="B1" s="2">
        <v>1</v>
      </c>
    </row>
    <row r="2" spans="1:2">
      <c t="s" r="B2" s="2">
        <v>2</v>
      </c>
    </row>
    <row r="3" spans="1:2">
      <c t="s" r="A3" s="3">
        <v>213</v>
      </c>
    </row>
    <row r="4" spans="1:2">
      <c t="s" r="A4" s="4">
        <v>324</v>
      </c>
      <c t="s" r="B4" s="4">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3">
        <v>216</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1</v>
      </c>
      <c t="s" r="B1" s="2">
        <v>1</v>
      </c>
    </row>
    <row r="2" spans="1:2">
      <c t="s" r="B2" s="2">
        <v>2</v>
      </c>
    </row>
    <row r="3" spans="1:2">
      <c t="s" r="A3" s="3">
        <v>219</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336</v>
      </c>
      <c t="s" r="B1" s="2">
        <v>1</v>
      </c>
    </row>
    <row r="2" spans="1:2">
      <c t="s" r="B2" s="2">
        <v>2</v>
      </c>
    </row>
    <row r="3" spans="1:2">
      <c t="s" r="A3" s="3">
        <v>225</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77"/>
  </cols>
  <sheetData>
    <row r="1" spans="1:2">
      <c t="s" r="A1" s="1">
        <v>343</v>
      </c>
      <c t="s" r="B1" s="2">
        <v>1</v>
      </c>
    </row>
    <row r="2" spans="1:2">
      <c t="s" r="B2" s="2">
        <v>2</v>
      </c>
    </row>
    <row r="3" spans="1:2">
      <c t="s" r="A3" s="4">
        <v>344</v>
      </c>
    </row>
    <row r="4" spans="1:2">
      <c t="s" r="A4" s="3">
        <v>344</v>
      </c>
    </row>
    <row r="5" spans="1:2">
      <c t="s" r="A5" s="4">
        <v>345</v>
      </c>
      <c t="s" r="B5"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31</v>
      </c>
    </row>
    <row r="4" spans="1:2">
      <c t="s" r="A4" s="4">
        <v>348</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37</v>
      </c>
    </row>
    <row r="4" spans="1:2">
      <c t="s" r="A4" s="4">
        <v>351</v>
      </c>
      <c t="s" r="B4" s="4">
        <v>352</v>
      </c>
    </row>
    <row r="5" spans="1:2">
      <c t="s" r="A5" s="4">
        <v>353</v>
      </c>
      <c t="s" r="B5" s="4">
        <v>354</v>
      </c>
    </row>
    <row r="6" spans="1:2">
      <c t="s" r="A6" s="4">
        <v>355</v>
      </c>
      <c t="s" r="B6" s="4">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85</v>
      </c>
      <c t="s" r="B1" s="2">
        <v>1</v>
      </c>
    </row>
    <row r="2" spans="1:3">
      <c t="s" r="B2" s="2">
        <v>2</v>
      </c>
      <c t="s" r="C2" s="2">
        <v>32</v>
      </c>
    </row>
    <row r="3" spans="1:3">
      <c t="s" r="A3" s="3">
        <v>86</v>
      </c>
    </row>
    <row r="4" spans="1:3">
      <c t="s" r="A4" s="4">
        <v>87</v>
      </c>
      <c t="n" r="B4" s="8">
        <v>17244225</v>
      </c>
      <c t="n" r="C4" s="8">
        <v>16714749</v>
      </c>
    </row>
    <row r="5" spans="1:3">
      <c t="s" r="A5" s="3">
        <v>88</v>
      </c>
    </row>
    <row r="6" spans="1:3">
      <c t="s" r="A6" s="4">
        <v>89</v>
      </c>
      <c t="n" r="B6" s="6">
        <v>1081056</v>
      </c>
      <c t="n" r="C6" s="6">
        <v>1232399</v>
      </c>
    </row>
    <row r="7" spans="1:3">
      <c t="s" r="A7" s="4">
        <v>90</v>
      </c>
      <c t="n" r="B7" s="6">
        <v>1142291</v>
      </c>
      <c t="n" r="C7" s="6">
        <v>1136630</v>
      </c>
    </row>
    <row r="8" spans="1:3">
      <c t="s" r="A8" s="4">
        <v>91</v>
      </c>
      <c t="n" r="B8" s="6">
        <v>100602</v>
      </c>
      <c t="n" r="C8" s="6">
        <v>37726</v>
      </c>
    </row>
    <row r="9" spans="1:3">
      <c t="s" r="A9" s="4">
        <v>92</v>
      </c>
      <c t="n" r="B9" s="6">
        <v>141305</v>
      </c>
      <c t="n" r="C9" s="6">
        <v>196224</v>
      </c>
    </row>
    <row r="10" spans="1:3">
      <c t="s" r="A10" s="4">
        <v>93</v>
      </c>
      <c t="n" r="B10" s="6">
        <v>19709479</v>
      </c>
      <c t="n" r="C10" s="6">
        <v>19317728</v>
      </c>
    </row>
    <row r="11" spans="1:3">
      <c t="s" r="A11" s="3">
        <v>94</v>
      </c>
    </row>
    <row r="12" spans="1:3">
      <c t="s" r="A12" s="4">
        <v>95</v>
      </c>
      <c t="n" r="B12" s="6">
        <v>2161937</v>
      </c>
      <c t="n" r="C12" s="6">
        <v>2174066</v>
      </c>
    </row>
    <row r="13" spans="1:3">
      <c t="s" r="A13" s="4">
        <v>57</v>
      </c>
      <c t="n" r="B13" s="6">
        <v>172159</v>
      </c>
      <c t="n" r="C13" s="6">
        <v>250018</v>
      </c>
    </row>
    <row r="14" spans="1:3">
      <c t="s" r="A14" s="4">
        <v>58</v>
      </c>
      <c t="n" r="B14" s="6">
        <v>3312</v>
      </c>
      <c t="n" r="C14" s="6">
        <v>5437</v>
      </c>
    </row>
    <row r="15" spans="1:3">
      <c t="s" r="A15" s="4">
        <v>59</v>
      </c>
      <c t="n" r="B15" s="6">
        <v>90174</v>
      </c>
      <c t="n" r="C15" s="6">
        <v>86901</v>
      </c>
    </row>
    <row r="16" spans="1:3">
      <c t="s" r="A16" s="4">
        <v>96</v>
      </c>
      <c t="n" r="B16" s="6">
        <v>2427582</v>
      </c>
      <c t="n" r="C16" s="6">
        <v>2516422</v>
      </c>
    </row>
    <row r="17" spans="1:3">
      <c t="s" r="A17" s="4">
        <v>97</v>
      </c>
      <c t="n" r="B17" s="6">
        <v>17281897</v>
      </c>
      <c t="n" r="C17" s="6">
        <v>16801306</v>
      </c>
    </row>
    <row r="18" spans="1:3">
      <c t="s" r="A18" s="4">
        <v>98</v>
      </c>
      <c t="n" r="B18" s="6">
        <v>-500000</v>
      </c>
      <c t="n" r="C18" s="6">
        <v>-250000</v>
      </c>
    </row>
    <row r="19" spans="1:3">
      <c t="s" r="A19" s="4">
        <v>99</v>
      </c>
      <c t="n" r="B19" s="6">
        <v>17781897</v>
      </c>
      <c t="n" r="C19" s="6">
        <v>17051306</v>
      </c>
    </row>
    <row r="20" spans="1:3">
      <c t="s" r="A20" s="3">
        <v>100</v>
      </c>
    </row>
    <row r="21" spans="1:3">
      <c t="s" r="A21" s="4">
        <v>101</v>
      </c>
      <c t="n" r="B21" s="6">
        <v>500841</v>
      </c>
      <c t="n" r="C21" s="6">
        <v>454903</v>
      </c>
    </row>
    <row r="22" spans="1:3">
      <c t="s" r="A22" s="4">
        <v>102</v>
      </c>
      <c t="n" r="B22" s="6">
        <v>475194</v>
      </c>
      <c t="n" r="C22" s="6">
        <v>414992</v>
      </c>
    </row>
    <row r="23" spans="1:3">
      <c t="s" r="A23" s="4">
        <v>103</v>
      </c>
      <c t="n" r="B23" s="6">
        <v>299435</v>
      </c>
      <c t="n" r="C23" s="6">
        <v>281979</v>
      </c>
    </row>
    <row r="24" spans="1:3">
      <c t="s" r="A24" s="4">
        <v>104</v>
      </c>
      <c t="n" r="B24" s="6">
        <v>10821</v>
      </c>
      <c t="n" r="C24" s="6">
        <v>109712</v>
      </c>
    </row>
    <row r="25" spans="1:3">
      <c t="s" r="A25" s="4">
        <v>105</v>
      </c>
      <c t="n" r="B25" s="6">
        <v>893342</v>
      </c>
      <c t="n" r="C25" s="6">
        <v>630779</v>
      </c>
    </row>
    <row r="26" spans="1:3">
      <c t="s" r="A26" s="4">
        <v>106</v>
      </c>
      <c t="n" r="C26" s="6">
        <v>-80545</v>
      </c>
    </row>
    <row r="27" spans="1:3">
      <c t="s" r="A27" s="4">
        <v>107</v>
      </c>
      <c t="n" r="B27" s="6">
        <v>-14684</v>
      </c>
      <c t="n" r="C27" s="6">
        <v>-164084</v>
      </c>
    </row>
    <row r="28" spans="1:3">
      <c t="s" r="A28" s="4">
        <v>108</v>
      </c>
      <c t="n" r="B28" s="6">
        <v>507610</v>
      </c>
      <c t="n" r="C28" s="6">
        <v>579195</v>
      </c>
    </row>
    <row r="29" spans="1:3">
      <c t="s" r="A29" s="4">
        <v>109</v>
      </c>
      <c t="n" r="B29" s="6">
        <v>2672559</v>
      </c>
      <c t="n" r="C29" s="6">
        <v>2226931</v>
      </c>
    </row>
    <row r="30" spans="1:3">
      <c t="s" r="A30" s="3">
        <v>110</v>
      </c>
    </row>
    <row r="31" spans="1:3">
      <c t="s" r="A31" s="4">
        <v>111</v>
      </c>
      <c t="n" r="B31" s="6">
        <v>7609189</v>
      </c>
      <c t="n" r="C31" s="6">
        <v>7224771</v>
      </c>
    </row>
    <row r="32" spans="1:3">
      <c t="s" r="A32" s="4">
        <v>112</v>
      </c>
      <c t="n" r="B32" s="6">
        <v>1558585</v>
      </c>
      <c t="n" r="C32" s="6">
        <v>1699734</v>
      </c>
    </row>
    <row r="33" spans="1:3">
      <c t="s" r="A33" s="4">
        <v>113</v>
      </c>
      <c t="n" r="B33" s="6">
        <v>774990</v>
      </c>
      <c t="n" r="C33" s="6">
        <v>767213</v>
      </c>
    </row>
    <row r="34" spans="1:3">
      <c t="s" r="A34" s="4">
        <v>114</v>
      </c>
      <c t="n" r="B34" s="6">
        <v>197233</v>
      </c>
      <c t="n" r="C34" s="6">
        <v>183300</v>
      </c>
    </row>
    <row r="35" spans="1:3">
      <c t="s" r="A35" s="4">
        <v>115</v>
      </c>
      <c t="n" r="B35" s="6">
        <v>544164</v>
      </c>
      <c t="n" r="C35" s="6">
        <v>587907</v>
      </c>
    </row>
    <row r="36" spans="1:3">
      <c t="s" r="A36" s="4">
        <v>116</v>
      </c>
      <c t="n" r="B36" s="6">
        <v>355655</v>
      </c>
      <c t="n" r="C36" s="6">
        <v>459059</v>
      </c>
    </row>
    <row r="37" spans="1:3">
      <c t="s" r="A37" s="4">
        <v>117</v>
      </c>
      <c t="n" r="B37" s="6">
        <v>441284</v>
      </c>
      <c t="n" r="C37" s="6">
        <v>506885</v>
      </c>
    </row>
    <row r="38" spans="1:3">
      <c t="s" r="A38" s="4">
        <v>118</v>
      </c>
      <c t="n" r="B38" s="6">
        <v>58000</v>
      </c>
      <c t="n" r="C38" s="6">
        <v>75000</v>
      </c>
    </row>
    <row r="39" spans="1:3">
      <c t="s" r="A39" s="4">
        <v>119</v>
      </c>
      <c t="n" r="B39" s="6">
        <v>82929</v>
      </c>
      <c t="n" r="C39" s="6">
        <v>106970</v>
      </c>
    </row>
    <row r="40" spans="1:3">
      <c t="s" r="A40" s="4">
        <v>108</v>
      </c>
      <c t="n" r="B40" s="6">
        <v>2519204</v>
      </c>
      <c t="n" r="C40" s="6">
        <v>2480608</v>
      </c>
    </row>
    <row r="41" spans="1:3">
      <c t="s" r="A41" s="4">
        <v>120</v>
      </c>
      <c t="n" r="B41" s="6">
        <v>14141233</v>
      </c>
      <c t="n" r="C41" s="6">
        <v>14091447</v>
      </c>
    </row>
    <row r="42" spans="1:3">
      <c t="s" r="A42" s="4">
        <v>121</v>
      </c>
      <c t="n" r="B42" s="6">
        <v>6313223</v>
      </c>
      <c t="n" r="C42" s="6">
        <v>5186790</v>
      </c>
    </row>
    <row r="43" spans="1:3">
      <c t="s" r="A43" s="4">
        <v>122</v>
      </c>
      <c t="n" r="B43" s="6">
        <v>1675469</v>
      </c>
      <c t="n" r="C43" s="6">
        <v>1360598</v>
      </c>
    </row>
    <row r="44" spans="1:3">
      <c t="s" r="A44" s="4">
        <v>123</v>
      </c>
      <c t="n" r="B44" s="8">
        <v>4637754</v>
      </c>
      <c t="n" r="C44" s="8">
        <v>3826192</v>
      </c>
    </row>
    <row r="45" spans="1:3">
      <c t="s" r="A45" s="4">
        <v>124</v>
      </c>
      <c t="n" r="B45" s="9">
        <v>0.66</v>
      </c>
      <c t="n" r="C45" s="9">
        <v>0.55</v>
      </c>
    </row>
    <row r="46" spans="1:3">
      <c t="s" r="A46" s="4">
        <v>125</v>
      </c>
      <c t="n" r="B46" s="9">
        <v>0.24</v>
      </c>
      <c t="n" r="C46" s="9">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r="1" spans="1:2">
      <c t="s" r="A1" s="1">
        <v>357</v>
      </c>
      <c t="s" r="B1" s="2">
        <v>1</v>
      </c>
    </row>
    <row r="2" spans="1:2">
      <c t="s" r="B2" s="2">
        <v>2</v>
      </c>
    </row>
    <row r="3" spans="1:2">
      <c t="s" r="A3" s="3">
        <v>358</v>
      </c>
    </row>
    <row r="4" spans="1:2">
      <c t="s" r="A4" s="4">
        <v>359</v>
      </c>
      <c t="s" r="B4" s="4">
        <v>360</v>
      </c>
    </row>
    <row r="5" spans="1:2">
      <c t="s" r="A5" s="4">
        <v>361</v>
      </c>
    </row>
    <row r="6" spans="1:2">
      <c t="s" r="A6" s="3">
        <v>358</v>
      </c>
    </row>
    <row r="7" spans="1:2">
      <c t="s" r="A7" s="4">
        <v>359</v>
      </c>
      <c t="s" r="B7" s="4">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3</v>
      </c>
      <c t="s" r="B1" s="2">
        <v>1</v>
      </c>
    </row>
    <row r="2" spans="1:2">
      <c t="s" r="B2" s="2">
        <v>2</v>
      </c>
    </row>
    <row r="3" spans="1:2">
      <c t="s" r="A3" s="3">
        <v>246</v>
      </c>
    </row>
    <row r="4" spans="1:2">
      <c t="s" r="A4" s="4">
        <v>364</v>
      </c>
      <c t="s" r="B4"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6</v>
      </c>
      <c t="s" r="B1" s="2">
        <v>1</v>
      </c>
    </row>
    <row r="2" spans="1:2">
      <c t="s" r="B2" s="2">
        <v>2</v>
      </c>
    </row>
    <row r="3" spans="1:2">
      <c t="s" r="A3" s="3">
        <v>249</v>
      </c>
    </row>
    <row r="4" spans="1:2">
      <c t="s" r="A4" s="4">
        <v>367</v>
      </c>
      <c t="s" r="B4" s="4">
        <v>368</v>
      </c>
    </row>
    <row r="5" spans="1:2">
      <c t="s" r="A5" s="4">
        <v>369</v>
      </c>
      <c t="s" r="B5" s="4">
        <v>370</v>
      </c>
    </row>
    <row r="6" spans="1:2">
      <c t="s" r="A6" s="4">
        <v>371</v>
      </c>
      <c t="s" r="B6" s="4">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73</v>
      </c>
      <c t="s" r="B1" s="2">
        <v>1</v>
      </c>
    </row>
    <row r="2" spans="1:2">
      <c t="s" r="B2" s="2">
        <v>2</v>
      </c>
    </row>
    <row r="3" spans="1:2">
      <c t="s" r="A3" s="3">
        <v>252</v>
      </c>
    </row>
    <row r="4" spans="1:2">
      <c t="s" r="A4" s="4">
        <v>374</v>
      </c>
      <c t="s" r="B4" s="4">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55</v>
      </c>
    </row>
    <row r="4" spans="1:2">
      <c t="s" r="A4" s="4">
        <v>377</v>
      </c>
      <c t="s" r="B4" s="4">
        <v>378</v>
      </c>
    </row>
    <row r="5" spans="1:2">
      <c t="s" r="A5" s="4">
        <v>379</v>
      </c>
      <c t="s" r="B5" s="4">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81</v>
      </c>
      <c t="s" r="B1" s="2">
        <v>1</v>
      </c>
    </row>
    <row r="2" spans="1:2">
      <c t="s" r="B2" s="2">
        <v>2</v>
      </c>
    </row>
    <row r="3" spans="1:2">
      <c t="s" r="A3" s="3">
        <v>261</v>
      </c>
    </row>
    <row r="4" spans="1:2">
      <c t="s" r="A4" s="4">
        <v>382</v>
      </c>
      <c t="s" r="B4" s="4">
        <v>383</v>
      </c>
    </row>
    <row r="5" spans="1:2">
      <c t="s" r="A5" s="4">
        <v>384</v>
      </c>
      <c t="s" r="B5" s="4">
        <v>385</v>
      </c>
    </row>
    <row r="6" spans="1:2">
      <c t="s" r="A6" s="4">
        <v>386</v>
      </c>
      <c t="s" r="B6" s="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388</v>
      </c>
      <c t="s" r="B1" s="2">
        <v>1</v>
      </c>
    </row>
    <row r="2" spans="1:3">
      <c t="s" r="B2" s="2">
        <v>2</v>
      </c>
      <c t="s" r="C2" s="2">
        <v>32</v>
      </c>
    </row>
    <row r="3" spans="1:3">
      <c t="s" r="A3" s="3">
        <v>204</v>
      </c>
    </row>
    <row r="4" spans="1:3">
      <c t="s" r="A4" s="4">
        <v>123</v>
      </c>
      <c t="n" r="B4" s="8">
        <v>4637754</v>
      </c>
      <c t="n" r="C4" s="8">
        <v>3826192</v>
      </c>
    </row>
    <row r="5" spans="1:3">
      <c t="s" r="A5" s="4">
        <v>389</v>
      </c>
      <c t="n" r="B5" s="6">
        <v>7006715</v>
      </c>
      <c t="n" r="C5" s="6">
        <v>7007283</v>
      </c>
    </row>
    <row r="6" spans="1:3">
      <c t="s" r="A6" s="4">
        <v>390</v>
      </c>
      <c t="s" r="B6" s="4">
        <v>64</v>
      </c>
      <c t="s" r="C6" s="4">
        <v>64</v>
      </c>
    </row>
    <row r="7" spans="1:3">
      <c t="s" r="A7" s="4">
        <v>391</v>
      </c>
      <c t="n" r="B7" s="6">
        <v>7006715</v>
      </c>
      <c t="n" r="C7" s="6">
        <v>7007283</v>
      </c>
    </row>
    <row r="8" spans="1:3">
      <c t="s" r="A8" s="4">
        <v>124</v>
      </c>
      <c t="n" r="B8" s="9">
        <v>0.66</v>
      </c>
      <c t="n" r="C8" s="9">
        <v>0.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53"/>
    <col customWidth="1" max="3" min="3" width="21"/>
  </cols>
  <sheetData>
    <row r="1" spans="1:3">
      <c t="s" r="A1" s="1">
        <v>392</v>
      </c>
      <c t="s" r="B1" s="2">
        <v>1</v>
      </c>
    </row>
    <row r="2" spans="1:3">
      <c t="s" r="B2" s="2">
        <v>393</v>
      </c>
      <c t="s" r="C2" s="2">
        <v>394</v>
      </c>
    </row>
    <row r="3" spans="1:3">
      <c t="s" r="A3" s="3">
        <v>204</v>
      </c>
    </row>
    <row r="4" spans="1:3">
      <c t="s" r="A4" s="4">
        <v>38</v>
      </c>
      <c t="n" r="B4" s="8">
        <v>1685000</v>
      </c>
      <c t="n" r="C4" s="8">
        <v>2021970</v>
      </c>
    </row>
    <row r="5" spans="1:3">
      <c t="s" r="A5" s="4">
        <v>395</v>
      </c>
      <c t="n" r="B5" s="6">
        <v>1747763</v>
      </c>
      <c t="n" r="C5" s="6">
        <v>2887763</v>
      </c>
    </row>
    <row r="6" spans="1:3">
      <c t="s" r="A6" s="4">
        <v>41</v>
      </c>
      <c t="n" r="B6" s="8">
        <v>1676700</v>
      </c>
      <c t="n" r="C6" s="6">
        <v>1676700</v>
      </c>
    </row>
    <row r="7" spans="1:3">
      <c t="s" r="A7" s="4">
        <v>396</v>
      </c>
      <c t="n" r="B7" s="6">
        <v>1</v>
      </c>
    </row>
    <row r="8" spans="1:3">
      <c t="s" r="A8" s="4">
        <v>397</v>
      </c>
      <c t="n" r="B8" s="6">
        <v>1</v>
      </c>
    </row>
    <row r="9" spans="1:3">
      <c t="s" r="A9" s="4">
        <v>398</v>
      </c>
    </row>
    <row r="10" spans="1:3">
      <c t="s" r="A10" s="3">
        <v>399</v>
      </c>
    </row>
    <row r="11" spans="1:3">
      <c t="s" r="A11" s="4">
        <v>400</v>
      </c>
      <c t="n" r="B11" s="8">
        <v>10438000</v>
      </c>
      <c t="n" r="C11" s="8">
        <v>657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5"/>
  </cols>
  <sheetData>
    <row r="1" spans="1:2">
      <c t="s" r="A1" s="1">
        <v>401</v>
      </c>
      <c t="s" r="B1" s="2">
        <v>1</v>
      </c>
    </row>
    <row r="2" spans="1:2">
      <c t="s" r="B2" s="2">
        <v>402</v>
      </c>
    </row>
    <row r="3" spans="1:2">
      <c t="s" r="A3" s="3">
        <v>403</v>
      </c>
    </row>
    <row r="4" spans="1:2">
      <c t="s" r="A4" s="4">
        <v>404</v>
      </c>
      <c t="s" r="B4" s="4">
        <v>405</v>
      </c>
    </row>
    <row r="5" spans="1:2">
      <c t="s" r="A5" s="4">
        <v>406</v>
      </c>
      <c t="n" r="B5" s="8">
        <v>250000</v>
      </c>
    </row>
    <row r="6" spans="1:2">
      <c t="s" r="A6" s="4">
        <v>407</v>
      </c>
      <c t="s" r="B6" s="4">
        <v>408</v>
      </c>
    </row>
    <row r="7" spans="1:2">
      <c t="s" r="A7" s="4">
        <v>409</v>
      </c>
    </row>
    <row r="8" spans="1:2">
      <c t="s" r="A8" s="3">
        <v>403</v>
      </c>
    </row>
    <row r="9" spans="1:2">
      <c t="s" r="A9" s="4">
        <v>410</v>
      </c>
      <c t="s" r="B9" s="4">
        <v>411</v>
      </c>
    </row>
    <row r="10" spans="1:2">
      <c t="s" r="A10" s="4">
        <v>412</v>
      </c>
      <c t="s" r="B10" s="4">
        <v>413</v>
      </c>
    </row>
    <row r="11" spans="1:2">
      <c t="s" r="A11" s="4">
        <v>414</v>
      </c>
    </row>
    <row r="12" spans="1:2">
      <c t="s" r="A12" s="3">
        <v>403</v>
      </c>
    </row>
    <row r="13" spans="1:2">
      <c t="s" r="A13" s="4">
        <v>415</v>
      </c>
      <c t="n" r="B13" s="6">
        <v>5</v>
      </c>
    </row>
    <row r="14" spans="1:2">
      <c t="s" r="A14" s="4">
        <v>416</v>
      </c>
      <c t="s" r="B14" s="4">
        <v>417</v>
      </c>
    </row>
    <row r="15" spans="1:2">
      <c t="s" r="A15" s="4">
        <v>418</v>
      </c>
      <c t="s" r="B15" s="4">
        <v>419</v>
      </c>
    </row>
    <row r="16" spans="1:2">
      <c t="s" r="A16" s="4">
        <v>420</v>
      </c>
      <c t="s" r="B16" s="4">
        <v>408</v>
      </c>
    </row>
    <row r="17" spans="1:2">
      <c t="s" r="A17" s="4">
        <v>421</v>
      </c>
      <c t="n" r="B17" s="8">
        <v>250000</v>
      </c>
    </row>
    <row r="18" spans="1:2">
      <c t="s" r="A18" s="4">
        <v>422</v>
      </c>
    </row>
    <row r="19" spans="1:2">
      <c t="s" r="A19" s="3">
        <v>403</v>
      </c>
    </row>
    <row r="20" spans="1:2">
      <c t="s" r="A20" s="4">
        <v>410</v>
      </c>
      <c t="s" r="B20" s="4">
        <v>423</v>
      </c>
    </row>
    <row r="21" spans="1:2">
      <c t="s" r="A21" s="4">
        <v>424</v>
      </c>
    </row>
    <row r="22" spans="1:2">
      <c t="s" r="A22" s="3">
        <v>403</v>
      </c>
    </row>
    <row r="23" spans="1:2">
      <c t="s" r="A23" s="4">
        <v>421</v>
      </c>
      <c t="n" r="B23" s="8">
        <v>250000</v>
      </c>
    </row>
    <row r="24" spans="1:2">
      <c t="s" r="A24" s="4">
        <v>425</v>
      </c>
      <c t="s" r="B24" s="4">
        <v>408</v>
      </c>
    </row>
    <row r="25" spans="1:2">
      <c t="s" r="A25" s="4">
        <v>426</v>
      </c>
    </row>
    <row r="26" spans="1:2">
      <c t="s" r="A26" s="3">
        <v>403</v>
      </c>
    </row>
    <row r="27" spans="1:2">
      <c t="s" r="A27" s="4">
        <v>427</v>
      </c>
      <c t="s" r="B27" s="4">
        <v>428</v>
      </c>
    </row>
    <row r="28" spans="1:2">
      <c t="s" r="A28" s="4">
        <v>429</v>
      </c>
    </row>
    <row r="29" spans="1:2">
      <c t="s" r="A29" s="3">
        <v>403</v>
      </c>
    </row>
    <row r="30" spans="1:2">
      <c t="s" r="A30" s="4">
        <v>410</v>
      </c>
      <c t="s" r="B30" s="4">
        <v>423</v>
      </c>
    </row>
    <row r="31" spans="1:2">
      <c t="s" r="A31" s="4">
        <v>427</v>
      </c>
      <c t="s" r="B31" s="4">
        <v>430</v>
      </c>
    </row>
    <row r="32" spans="1:2">
      <c t="s" r="A32" s="4">
        <v>431</v>
      </c>
    </row>
    <row r="33" spans="1:2">
      <c t="s" r="A33" s="3">
        <v>403</v>
      </c>
    </row>
    <row r="34" spans="1:2">
      <c t="s" r="A34" s="4">
        <v>410</v>
      </c>
      <c t="s" r="B34" s="4">
        <v>411</v>
      </c>
    </row>
    <row r="35" spans="1:2">
      <c t="s" r="A35" s="4">
        <v>412</v>
      </c>
      <c t="s" r="B35" s="4">
        <v>413</v>
      </c>
    </row>
    <row r="36" spans="1:2">
      <c t="s" r="A36" s="4">
        <v>432</v>
      </c>
      <c t="s" r="B36" s="4">
        <v>433</v>
      </c>
    </row>
    <row r="37" spans="1:2">
      <c t="s" r="A37" s="4">
        <v>434</v>
      </c>
    </row>
    <row r="38" spans="1:2">
      <c t="s" r="A38" s="3">
        <v>403</v>
      </c>
    </row>
    <row r="39" spans="1:2">
      <c t="s" r="A39" s="4">
        <v>425</v>
      </c>
      <c t="s" r="B39" s="4">
        <v>408</v>
      </c>
    </row>
    <row r="40" spans="1:2">
      <c t="s" r="A40" s="4">
        <v>435</v>
      </c>
    </row>
    <row r="41" spans="1:2">
      <c t="s" r="A41" s="3">
        <v>403</v>
      </c>
    </row>
    <row r="42" spans="1:2">
      <c t="s" r="A42" s="4">
        <v>410</v>
      </c>
      <c t="s" r="B42" s="4">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21"/>
  </cols>
  <sheetData>
    <row r="1" spans="1:2">
      <c t="s" r="A1" s="1">
        <v>436</v>
      </c>
      <c t="s" r="B1" s="2">
        <v>1</v>
      </c>
    </row>
    <row r="2" spans="1:2">
      <c t="s" r="B2" s="2">
        <v>2</v>
      </c>
    </row>
    <row r="3" spans="1:2">
      <c t="s" r="A3" s="3">
        <v>437</v>
      </c>
    </row>
    <row r="4" spans="1:2">
      <c t="s" r="A4" s="4">
        <v>438</v>
      </c>
      <c t="s" r="B4" s="4">
        <v>439</v>
      </c>
    </row>
    <row r="5" spans="1:2">
      <c t="s" r="A5" s="4">
        <v>440</v>
      </c>
    </row>
    <row r="6" spans="1:2">
      <c t="s" r="A6" s="3">
        <v>437</v>
      </c>
    </row>
    <row r="7" spans="1:2">
      <c t="s" r="A7" s="4">
        <v>441</v>
      </c>
      <c t="s" r="B7" s="4">
        <v>428</v>
      </c>
    </row>
    <row r="8" spans="1:2">
      <c t="s" r="A8" s="4">
        <v>442</v>
      </c>
    </row>
    <row r="9" spans="1:2">
      <c t="s" r="A9" s="3">
        <v>437</v>
      </c>
    </row>
    <row r="10" spans="1:2">
      <c t="s" r="A10" s="4">
        <v>441</v>
      </c>
      <c t="s" r="B10" s="4">
        <v>443</v>
      </c>
    </row>
    <row r="11" spans="1:2">
      <c t="s" r="A11" s="4">
        <v>444</v>
      </c>
    </row>
    <row r="12" spans="1:2">
      <c t="s" r="A12" s="3">
        <v>437</v>
      </c>
    </row>
    <row r="13" spans="1:2">
      <c t="s" r="A13" s="4">
        <v>441</v>
      </c>
      <c t="s" r="B13" s="4">
        <v>419</v>
      </c>
    </row>
    <row r="14" spans="1:2">
      <c t="s" r="A14" s="4">
        <v>445</v>
      </c>
    </row>
    <row r="15" spans="1:2">
      <c t="s" r="A15" s="3">
        <v>437</v>
      </c>
    </row>
    <row r="16" spans="1:2">
      <c t="s" r="A16" s="4">
        <v>441</v>
      </c>
      <c t="s" r="B16" s="4">
        <v>4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28"/>
    <col customWidth="1" max="3" min="3" width="16"/>
    <col customWidth="1" max="4" min="4" width="14"/>
  </cols>
  <sheetData>
    <row r="1" spans="1:4">
      <c t="s" r="A1" s="1">
        <v>126</v>
      </c>
      <c t="s" r="C1" s="2">
        <v>1</v>
      </c>
    </row>
    <row r="2" spans="1:4">
      <c t="s" r="C2" s="2">
        <v>2</v>
      </c>
      <c t="s" r="D2" s="2">
        <v>32</v>
      </c>
    </row>
    <row r="3" spans="1:4">
      <c t="s" r="A3" s="3">
        <v>127</v>
      </c>
    </row>
    <row r="4" spans="1:4">
      <c t="s" r="A4" s="4">
        <v>123</v>
      </c>
      <c t="n" r="C4" s="8">
        <v>4637754</v>
      </c>
      <c t="n" r="D4" s="8">
        <v>3826192</v>
      </c>
    </row>
    <row r="5" spans="1:4">
      <c t="s" r="A5" s="3">
        <v>128</v>
      </c>
    </row>
    <row r="6" spans="1:4">
      <c t="s" r="A6" s="4">
        <v>129</v>
      </c>
      <c t="n" r="C6" s="6">
        <v>350050</v>
      </c>
      <c t="n" r="D6" s="6">
        <v>3109425</v>
      </c>
    </row>
    <row r="7" spans="1:4">
      <c t="s" r="A7" s="4">
        <v>130</v>
      </c>
      <c t="n" r="C7" s="6">
        <v>-10821</v>
      </c>
      <c t="n" r="D7" s="6">
        <v>-109712</v>
      </c>
    </row>
    <row r="8" spans="1:4">
      <c t="s" r="A8" s="4">
        <v>131</v>
      </c>
      <c t="n" r="C8" s="6">
        <v>-138566</v>
      </c>
      <c t="n" r="D8" s="6">
        <v>-1109894</v>
      </c>
    </row>
    <row r="9" spans="1:4">
      <c t="s" r="A9" s="4">
        <v>132</v>
      </c>
      <c t="s" r="B9" s="4">
        <v>71</v>
      </c>
      <c t="n" r="C9" s="6">
        <v>200663</v>
      </c>
      <c t="n" r="D9" s="6">
        <v>1889819</v>
      </c>
    </row>
    <row r="10" spans="1:4">
      <c t="s" r="A10" s="4">
        <v>133</v>
      </c>
      <c t="n" r="C10" s="8">
        <v>4838417</v>
      </c>
      <c t="n" r="D10" s="8">
        <v>5716011</v>
      </c>
    </row>
    <row r="11" spans="1:4">
      <c t="n" r="A11"/>
    </row>
    <row r="12" spans="1:4">
      <c t="s" r="A12" s="4">
        <v>71</v>
      </c>
      <c t="s" r="B12" s="4">
        <v>74</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5"/>
  </cols>
  <sheetData>
    <row r="1" spans="1:2">
      <c t="s" r="A1" s="1">
        <v>447</v>
      </c>
      <c t="s" r="B1" s="2">
        <v>1</v>
      </c>
    </row>
    <row r="2" spans="1:2">
      <c t="s" r="B2" s="2">
        <v>2</v>
      </c>
    </row>
    <row r="3" spans="1:2">
      <c t="s" r="A3" s="4">
        <v>448</v>
      </c>
    </row>
    <row r="4" spans="1:2">
      <c t="s" r="A4" s="3">
        <v>449</v>
      </c>
    </row>
    <row r="5" spans="1:2">
      <c t="s" r="A5" s="4">
        <v>427</v>
      </c>
      <c t="s" r="B5" s="4">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51</v>
      </c>
      <c t="s" r="B1" s="2">
        <v>2</v>
      </c>
      <c t="s" r="C1" s="2">
        <v>32</v>
      </c>
    </row>
    <row r="2" spans="1:3">
      <c t="s" r="A2" s="3">
        <v>452</v>
      </c>
    </row>
    <row r="3" spans="1:3">
      <c t="s" r="A3" s="4">
        <v>453</v>
      </c>
      <c t="n" r="B3" s="8">
        <v>103104164</v>
      </c>
      <c t="n" r="C3" s="8">
        <v>103912471</v>
      </c>
    </row>
    <row r="4" spans="1:3">
      <c t="s" r="A4" s="4">
        <v>454</v>
      </c>
      <c t="n" r="B4" s="6">
        <v>1242853</v>
      </c>
      <c t="n" r="C4" s="6">
        <v>1233668</v>
      </c>
    </row>
    <row r="5" spans="1:3">
      <c t="s" r="A5" s="4">
        <v>455</v>
      </c>
      <c t="n" r="B5" s="6">
        <v>-590403</v>
      </c>
      <c t="n" r="C5" s="6">
        <v>-920447</v>
      </c>
    </row>
    <row r="6" spans="1:3">
      <c t="s" r="A6" s="4">
        <v>456</v>
      </c>
      <c t="n" r="B6" s="6">
        <v>103756614</v>
      </c>
      <c t="n" r="C6" s="6">
        <v>104225692</v>
      </c>
    </row>
    <row r="7" spans="1:3">
      <c t="s" r="A7" s="4">
        <v>457</v>
      </c>
    </row>
    <row r="8" spans="1:3">
      <c t="s" r="A8" s="3">
        <v>452</v>
      </c>
    </row>
    <row r="9" spans="1:3">
      <c t="s" r="A9" s="4">
        <v>453</v>
      </c>
      <c t="n" r="B9" s="6">
        <v>29183789</v>
      </c>
      <c t="n" r="C9" s="6">
        <v>26280359</v>
      </c>
    </row>
    <row r="10" spans="1:3">
      <c t="s" r="A10" s="4">
        <v>454</v>
      </c>
      <c t="n" r="B10" s="6">
        <v>26006</v>
      </c>
      <c t="n" r="C10" s="6">
        <v>31628</v>
      </c>
    </row>
    <row r="11" spans="1:3">
      <c t="s" r="A11" s="4">
        <v>455</v>
      </c>
      <c t="n" r="B11" s="6">
        <v>-161693</v>
      </c>
      <c t="n" r="C11" s="6">
        <v>-442381</v>
      </c>
    </row>
    <row r="12" spans="1:3">
      <c t="s" r="A12" s="4">
        <v>456</v>
      </c>
      <c t="n" r="B12" s="6">
        <v>29048102</v>
      </c>
      <c t="n" r="C12" s="6">
        <v>25869606</v>
      </c>
    </row>
    <row r="13" spans="1:3">
      <c t="s" r="A13" s="4">
        <v>458</v>
      </c>
    </row>
    <row r="14" spans="1:3">
      <c t="s" r="A14" s="3">
        <v>452</v>
      </c>
    </row>
    <row r="15" spans="1:3">
      <c t="s" r="A15" s="4">
        <v>453</v>
      </c>
      <c t="n" r="B15" s="6">
        <v>44746083</v>
      </c>
      <c t="n" r="C15" s="6">
        <v>44828579</v>
      </c>
    </row>
    <row r="16" spans="1:3">
      <c t="s" r="A16" s="4">
        <v>454</v>
      </c>
      <c t="n" r="B16" s="6">
        <v>1156547</v>
      </c>
      <c t="n" r="C16" s="6">
        <v>1025719</v>
      </c>
    </row>
    <row r="17" spans="1:3">
      <c t="s" r="A17" s="4">
        <v>455</v>
      </c>
      <c t="n" r="B17" s="6">
        <v>-168391</v>
      </c>
      <c t="n" r="C17" s="6">
        <v>-280690</v>
      </c>
    </row>
    <row r="18" spans="1:3">
      <c t="s" r="A18" s="4">
        <v>456</v>
      </c>
      <c t="n" r="B18" s="6">
        <v>45734239</v>
      </c>
      <c t="n" r="C18" s="6">
        <v>45573608</v>
      </c>
    </row>
    <row r="19" spans="1:3">
      <c t="s" r="A19" s="4">
        <v>459</v>
      </c>
    </row>
    <row r="20" spans="1:3">
      <c t="s" r="A20" s="3">
        <v>452</v>
      </c>
    </row>
    <row r="21" spans="1:3">
      <c t="s" r="A21" s="4">
        <v>453</v>
      </c>
      <c t="n" r="B21" s="8">
        <v>3501</v>
      </c>
      <c t="n" r="C21" s="8">
        <v>3501</v>
      </c>
    </row>
    <row r="22" spans="1:3">
      <c t="s" r="A22" s="4">
        <v>454</v>
      </c>
      <c t="s" r="B22" s="4">
        <v>64</v>
      </c>
      <c t="s" r="C22" s="4">
        <v>64</v>
      </c>
    </row>
    <row r="23" spans="1:3">
      <c t="s" r="A23" s="4">
        <v>455</v>
      </c>
      <c t="s" r="B23" s="4">
        <v>64</v>
      </c>
      <c t="s" r="C23" s="4">
        <v>64</v>
      </c>
    </row>
    <row r="24" spans="1:3">
      <c t="s" r="A24" s="4">
        <v>456</v>
      </c>
      <c t="n" r="B24" s="8">
        <v>3501</v>
      </c>
      <c t="n" r="C24" s="8">
        <v>3501</v>
      </c>
    </row>
    <row r="25" spans="1:3">
      <c t="s" r="A25" s="4">
        <v>460</v>
      </c>
    </row>
    <row r="26" spans="1:3">
      <c t="s" r="A26" s="3">
        <v>452</v>
      </c>
    </row>
    <row r="27" spans="1:3">
      <c t="s" r="A27" s="4">
        <v>453</v>
      </c>
      <c t="n" r="B27" s="6">
        <v>29170791</v>
      </c>
      <c t="n" r="C27" s="6">
        <v>32800032</v>
      </c>
    </row>
    <row r="28" spans="1:3">
      <c t="s" r="A28" s="4">
        <v>454</v>
      </c>
      <c t="n" r="B28" s="6">
        <v>60300</v>
      </c>
      <c t="n" r="C28" s="6">
        <v>176321</v>
      </c>
    </row>
    <row r="29" spans="1:3">
      <c t="s" r="A29" s="4">
        <v>455</v>
      </c>
      <c t="n" r="B29" s="6">
        <v>-260319</v>
      </c>
      <c t="n" r="C29" s="6">
        <v>-197376</v>
      </c>
    </row>
    <row r="30" spans="1:3">
      <c t="s" r="A30" s="4">
        <v>456</v>
      </c>
      <c t="n" r="B30" s="8">
        <v>28970772</v>
      </c>
      <c t="n" r="C30" s="8">
        <v>3277897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461</v>
      </c>
      <c t="s" r="B1" s="2">
        <v>2</v>
      </c>
      <c t="s" r="C1" s="2">
        <v>32</v>
      </c>
    </row>
    <row r="2" spans="1:3">
      <c t="s" r="A2" s="3">
        <v>452</v>
      </c>
    </row>
    <row r="3" spans="1:3">
      <c t="s" r="A3" s="4">
        <v>462</v>
      </c>
      <c t="n" r="B3" s="8">
        <v>41846939</v>
      </c>
      <c t="n" r="C3" s="8">
        <v>15054717</v>
      </c>
    </row>
    <row r="4" spans="1:3">
      <c t="s" r="A4" s="4">
        <v>463</v>
      </c>
      <c t="n" r="B4" s="6">
        <v>-331420</v>
      </c>
      <c t="n" r="C4" s="6">
        <v>-99172</v>
      </c>
    </row>
    <row r="5" spans="1:3">
      <c t="s" r="A5" s="4">
        <v>464</v>
      </c>
      <c t="n" r="B5" s="6">
        <v>15090345</v>
      </c>
      <c t="n" r="C5" s="6">
        <v>37728705</v>
      </c>
    </row>
    <row r="6" spans="1:3">
      <c t="s" r="A6" s="4">
        <v>465</v>
      </c>
      <c t="n" r="B6" s="6">
        <v>-258983</v>
      </c>
      <c t="n" r="C6" s="6">
        <v>-821275</v>
      </c>
    </row>
    <row r="7" spans="1:3">
      <c t="s" r="A7" s="4">
        <v>466</v>
      </c>
      <c t="n" r="B7" s="6">
        <v>56937284</v>
      </c>
      <c t="n" r="C7" s="6">
        <v>52783422</v>
      </c>
    </row>
    <row r="8" spans="1:3">
      <c t="s" r="A8" s="4">
        <v>467</v>
      </c>
      <c t="n" r="B8" s="6">
        <v>-590403</v>
      </c>
      <c t="n" r="C8" s="6">
        <v>-920447</v>
      </c>
    </row>
    <row r="9" spans="1:3">
      <c t="s" r="A9" s="4">
        <v>457</v>
      </c>
    </row>
    <row r="10" spans="1:3">
      <c t="s" r="A10" s="3">
        <v>452</v>
      </c>
    </row>
    <row r="11" spans="1:3">
      <c t="s" r="A11" s="4">
        <v>462</v>
      </c>
      <c t="n" r="B11" s="6">
        <v>15928702</v>
      </c>
      <c t="n" r="C11" s="6">
        <v>6477461</v>
      </c>
    </row>
    <row r="12" spans="1:3">
      <c t="s" r="A12" s="4">
        <v>463</v>
      </c>
      <c t="n" r="B12" s="6">
        <v>-82008</v>
      </c>
      <c t="n" r="C12" s="6">
        <v>-26717</v>
      </c>
    </row>
    <row r="13" spans="1:3">
      <c t="s" r="A13" s="4">
        <v>464</v>
      </c>
      <c t="n" r="B13" s="6">
        <v>5934944</v>
      </c>
      <c t="n" r="C13" s="6">
        <v>12615391</v>
      </c>
    </row>
    <row r="14" spans="1:3">
      <c t="s" r="A14" s="4">
        <v>465</v>
      </c>
      <c t="n" r="B14" s="6">
        <v>-79685</v>
      </c>
      <c t="n" r="C14" s="6">
        <v>-415664</v>
      </c>
    </row>
    <row r="15" spans="1:3">
      <c t="s" r="A15" s="4">
        <v>466</v>
      </c>
      <c t="n" r="B15" s="6">
        <v>21863646</v>
      </c>
      <c t="n" r="C15" s="6">
        <v>19092852</v>
      </c>
    </row>
    <row r="16" spans="1:3">
      <c t="s" r="A16" s="4">
        <v>467</v>
      </c>
      <c t="n" r="B16" s="6">
        <v>-161693</v>
      </c>
      <c t="n" r="C16" s="6">
        <v>-442381</v>
      </c>
    </row>
    <row r="17" spans="1:3">
      <c t="s" r="A17" s="4">
        <v>458</v>
      </c>
    </row>
    <row r="18" spans="1:3">
      <c t="s" r="A18" s="3">
        <v>452</v>
      </c>
    </row>
    <row r="19" spans="1:3">
      <c t="s" r="A19" s="4">
        <v>462</v>
      </c>
      <c t="n" r="B19" s="6">
        <v>7666691</v>
      </c>
      <c t="n" r="C19" s="6">
        <v>7102666</v>
      </c>
    </row>
    <row r="20" spans="1:3">
      <c t="s" r="A20" s="4">
        <v>463</v>
      </c>
      <c t="n" r="B20" s="6">
        <v>-66224</v>
      </c>
      <c t="n" r="C20" s="6">
        <v>-43614</v>
      </c>
    </row>
    <row r="21" spans="1:3">
      <c t="s" r="A21" s="4">
        <v>464</v>
      </c>
      <c t="n" r="B21" s="6">
        <v>4927928</v>
      </c>
      <c t="n" r="C21" s="6">
        <v>9369188</v>
      </c>
    </row>
    <row r="22" spans="1:3">
      <c t="s" r="A22" s="4">
        <v>465</v>
      </c>
      <c t="n" r="B22" s="6">
        <v>-102167</v>
      </c>
      <c t="n" r="C22" s="6">
        <v>-237076</v>
      </c>
    </row>
    <row r="23" spans="1:3">
      <c t="s" r="A23" s="4">
        <v>466</v>
      </c>
      <c t="n" r="B23" s="6">
        <v>12594619</v>
      </c>
      <c t="n" r="C23" s="6">
        <v>16471854</v>
      </c>
    </row>
    <row r="24" spans="1:3">
      <c t="s" r="A24" s="4">
        <v>467</v>
      </c>
      <c t="n" r="B24" s="6">
        <v>-168391</v>
      </c>
      <c t="n" r="C24" s="6">
        <v>-280690</v>
      </c>
    </row>
    <row r="25" spans="1:3">
      <c t="s" r="A25" s="4">
        <v>460</v>
      </c>
    </row>
    <row r="26" spans="1:3">
      <c t="s" r="A26" s="3">
        <v>452</v>
      </c>
    </row>
    <row r="27" spans="1:3">
      <c t="s" r="A27" s="4">
        <v>462</v>
      </c>
      <c t="n" r="B27" s="6">
        <v>18251546</v>
      </c>
      <c t="n" r="C27" s="6">
        <v>1474590</v>
      </c>
    </row>
    <row r="28" spans="1:3">
      <c t="s" r="A28" s="4">
        <v>463</v>
      </c>
      <c t="n" r="B28" s="6">
        <v>-183188</v>
      </c>
      <c t="n" r="C28" s="6">
        <v>-28841</v>
      </c>
    </row>
    <row r="29" spans="1:3">
      <c t="s" r="A29" s="4">
        <v>464</v>
      </c>
      <c t="n" r="B29" s="6">
        <v>4227473</v>
      </c>
      <c t="n" r="C29" s="6">
        <v>15744126</v>
      </c>
    </row>
    <row r="30" spans="1:3">
      <c t="s" r="A30" s="4">
        <v>465</v>
      </c>
      <c t="n" r="B30" s="6">
        <v>-77131</v>
      </c>
      <c t="n" r="C30" s="6">
        <v>-168535</v>
      </c>
    </row>
    <row r="31" spans="1:3">
      <c t="s" r="A31" s="4">
        <v>466</v>
      </c>
      <c t="n" r="B31" s="6">
        <v>22479019</v>
      </c>
      <c t="n" r="C31" s="6">
        <v>17218716</v>
      </c>
    </row>
    <row r="32" spans="1:3">
      <c t="s" r="A32" s="4">
        <v>467</v>
      </c>
      <c t="n" r="B32" s="8">
        <v>-260319</v>
      </c>
      <c t="n" r="C32" s="8">
        <v>-19737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2"/>
    <col customWidth="1" max="2" min="2" width="21"/>
  </cols>
  <sheetData>
    <row r="1" spans="1:2">
      <c t="s" r="A1" s="1">
        <v>468</v>
      </c>
      <c t="s" r="B1" s="2">
        <v>469</v>
      </c>
    </row>
    <row r="2" spans="1:2">
      <c t="s" r="A2" s="3">
        <v>453</v>
      </c>
    </row>
    <row r="3" spans="1:2">
      <c t="s" r="A3" s="4">
        <v>470</v>
      </c>
      <c t="n" r="B3" s="8">
        <v>6109210</v>
      </c>
    </row>
    <row r="4" spans="1:2">
      <c t="s" r="A4" s="4">
        <v>471</v>
      </c>
      <c t="n" r="B4" s="6">
        <v>24981003</v>
      </c>
    </row>
    <row r="5" spans="1:2">
      <c t="s" r="A5" s="4">
        <v>472</v>
      </c>
      <c t="n" r="B5" s="6">
        <v>31423272</v>
      </c>
    </row>
    <row r="6" spans="1:2">
      <c t="s" r="A6" s="4">
        <v>473</v>
      </c>
      <c t="n" r="B6" s="6">
        <v>11416387</v>
      </c>
    </row>
    <row r="7" spans="1:2">
      <c t="s" r="A7" s="4">
        <v>453</v>
      </c>
      <c t="n" r="B7" s="6">
        <v>103104164</v>
      </c>
    </row>
    <row r="8" spans="1:2">
      <c t="s" r="A8" s="3">
        <v>456</v>
      </c>
    </row>
    <row r="9" spans="1:2">
      <c t="s" r="A9" s="4">
        <v>470</v>
      </c>
      <c t="n" r="B9" s="6">
        <v>6113631</v>
      </c>
    </row>
    <row r="10" spans="1:2">
      <c t="s" r="A10" s="4">
        <v>471</v>
      </c>
      <c t="n" r="B10" s="6">
        <v>24977510</v>
      </c>
    </row>
    <row r="11" spans="1:2">
      <c t="s" r="A11" s="4">
        <v>472</v>
      </c>
      <c t="n" r="B11" s="6">
        <v>32025396</v>
      </c>
    </row>
    <row r="12" spans="1:2">
      <c t="s" r="A12" s="4">
        <v>473</v>
      </c>
      <c t="n" r="B12" s="6">
        <v>11665804</v>
      </c>
    </row>
    <row r="13" spans="1:2">
      <c t="s" r="A13" s="4">
        <v>456</v>
      </c>
      <c t="n" r="B13" s="6">
        <v>103756614</v>
      </c>
    </row>
    <row r="14" spans="1:2">
      <c t="s" r="A14" s="4">
        <v>474</v>
      </c>
    </row>
    <row r="15" spans="1:2">
      <c t="s" r="A15" s="3">
        <v>453</v>
      </c>
    </row>
    <row r="16" spans="1:2">
      <c t="s" r="A16" s="4">
        <v>475</v>
      </c>
      <c t="n" r="B16" s="6">
        <v>3501</v>
      </c>
    </row>
    <row r="17" spans="1:2">
      <c t="s" r="A17" s="3">
        <v>456</v>
      </c>
    </row>
    <row r="18" spans="1:2">
      <c t="s" r="A18" s="4">
        <v>475</v>
      </c>
      <c t="n" r="B18" s="6">
        <v>3501</v>
      </c>
    </row>
    <row r="19" spans="1:2">
      <c t="s" r="A19" s="4">
        <v>460</v>
      </c>
    </row>
    <row r="20" spans="1:2">
      <c t="s" r="A20" s="3">
        <v>453</v>
      </c>
    </row>
    <row r="21" spans="1:2">
      <c t="s" r="A21" s="4">
        <v>475</v>
      </c>
      <c t="n" r="B21" s="6">
        <v>29170791</v>
      </c>
    </row>
    <row r="22" spans="1:2">
      <c t="s" r="A22" s="3">
        <v>456</v>
      </c>
    </row>
    <row r="23" spans="1:2">
      <c t="s" r="A23" s="4">
        <v>475</v>
      </c>
      <c t="n" r="B23" s="8">
        <v>2897077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476</v>
      </c>
      <c t="s" r="B1" s="2">
        <v>1</v>
      </c>
    </row>
    <row r="2" spans="1:3">
      <c t="s" r="B2" s="2">
        <v>477</v>
      </c>
      <c t="s" r="C2" s="2">
        <v>478</v>
      </c>
    </row>
    <row r="3" spans="1:3">
      <c t="s" r="A3" s="3">
        <v>452</v>
      </c>
    </row>
    <row r="4" spans="1:3">
      <c t="s" r="A4" s="4">
        <v>479</v>
      </c>
      <c t="n" r="B4" s="6">
        <v>67</v>
      </c>
      <c t="n" r="C4" s="6">
        <v>72</v>
      </c>
    </row>
    <row r="5" spans="1:3">
      <c t="s" r="A5" s="4">
        <v>480</v>
      </c>
      <c t="s" r="B5" s="4">
        <v>481</v>
      </c>
    </row>
    <row r="6" spans="1:3">
      <c t="s" r="A6" s="4">
        <v>482</v>
      </c>
      <c t="n" r="B6" s="6">
        <v>20</v>
      </c>
    </row>
    <row r="7" spans="1:3">
      <c t="s" r="A7" s="4">
        <v>483</v>
      </c>
      <c t="s" r="B7" s="4">
        <v>484</v>
      </c>
    </row>
    <row r="8" spans="1:3">
      <c t="s" r="A8" s="4">
        <v>485</v>
      </c>
      <c t="n" r="B8" s="8">
        <v>66882000</v>
      </c>
      <c t="n" r="C8" s="8">
        <v>66600000</v>
      </c>
    </row>
    <row r="9" spans="1:3">
      <c t="s" r="A9" s="4">
        <v>486</v>
      </c>
      <c t="s" r="B9" s="4">
        <v>487</v>
      </c>
    </row>
    <row r="10" spans="1:3">
      <c t="s" r="A10" s="4">
        <v>488</v>
      </c>
      <c t="n" r="B10" s="8">
        <v>1630421</v>
      </c>
      <c t="n" r="C10" s="6">
        <v>5259541</v>
      </c>
    </row>
    <row r="11" spans="1:3">
      <c t="s" r="A11" s="4">
        <v>489</v>
      </c>
      <c t="n" r="B11" s="6">
        <v>30860</v>
      </c>
      <c t="n" r="C11" s="6">
        <v>131586</v>
      </c>
    </row>
    <row r="12" spans="1:3">
      <c t="s" r="A12" s="4">
        <v>490</v>
      </c>
      <c t="n" r="B12" s="6">
        <v>20039</v>
      </c>
      <c t="n" r="C12" s="6">
        <v>21874</v>
      </c>
    </row>
    <row r="13" spans="1:3">
      <c t="s" r="A13" s="4">
        <v>491</v>
      </c>
      <c t="n" r="B13" s="8">
        <v>4220</v>
      </c>
      <c t="n" r="C13" s="8">
        <v>40593</v>
      </c>
    </row>
    <row r="14" spans="1:3">
      <c t="s" r="A14" s="4">
        <v>457</v>
      </c>
    </row>
    <row r="15" spans="1:3">
      <c t="s" r="A15" s="3">
        <v>452</v>
      </c>
    </row>
    <row r="16" spans="1:3">
      <c t="s" r="A16" s="4">
        <v>479</v>
      </c>
      <c t="n" r="B16" s="6">
        <v>15</v>
      </c>
    </row>
    <row r="17" spans="1:3">
      <c t="s" r="A17" s="4">
        <v>458</v>
      </c>
    </row>
    <row r="18" spans="1:3">
      <c t="s" r="A18" s="3">
        <v>452</v>
      </c>
    </row>
    <row r="19" spans="1:3">
      <c t="s" r="A19" s="4">
        <v>479</v>
      </c>
      <c t="n" r="B19" s="6">
        <v>27</v>
      </c>
    </row>
    <row r="20" spans="1:3">
      <c t="s" r="A20" s="4">
        <v>460</v>
      </c>
    </row>
    <row r="21" spans="1:3">
      <c t="s" r="A21" s="3">
        <v>452</v>
      </c>
    </row>
    <row r="22" spans="1:3">
      <c t="s" r="A22" s="4">
        <v>479</v>
      </c>
      <c t="n" r="B22" s="6">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492</v>
      </c>
      <c t="s" r="B1" s="2">
        <v>2</v>
      </c>
      <c t="s" r="C1" s="2">
        <v>32</v>
      </c>
      <c t="s" r="D1" s="2">
        <v>493</v>
      </c>
    </row>
    <row r="2" spans="1:4">
      <c t="s" r="A2" s="3">
        <v>403</v>
      </c>
    </row>
    <row r="3" spans="1:4">
      <c t="s" r="A3" s="4">
        <v>494</v>
      </c>
      <c t="n" r="B3" s="8">
        <v>-5886225</v>
      </c>
      <c t="n" r="C3" s="8">
        <v>-5561442</v>
      </c>
    </row>
    <row r="4" spans="1:4">
      <c t="s" r="A4" s="4">
        <v>495</v>
      </c>
      <c t="n" r="B4" s="6">
        <v>420463583</v>
      </c>
      <c t="n" r="C4" s="6">
        <v>400904404</v>
      </c>
    </row>
    <row r="5" spans="1:4">
      <c t="s" r="A5" s="4">
        <v>496</v>
      </c>
    </row>
    <row r="6" spans="1:4">
      <c t="s" r="A6" s="3">
        <v>403</v>
      </c>
    </row>
    <row r="7" spans="1:4">
      <c t="s" r="A7" s="4">
        <v>497</v>
      </c>
      <c t="n" r="B7" s="6">
        <v>426121044</v>
      </c>
      <c t="n" r="C7" s="6">
        <v>406271026</v>
      </c>
    </row>
    <row r="8" spans="1:4">
      <c t="s" r="A8" s="4">
        <v>156</v>
      </c>
      <c t="n" r="B8" s="6">
        <v>228764</v>
      </c>
      <c t="n" r="C8" s="6">
        <v>194820</v>
      </c>
    </row>
    <row r="9" spans="1:4">
      <c t="s" r="A9" s="4">
        <v>494</v>
      </c>
      <c t="n" r="B9" s="6">
        <v>-5886225</v>
      </c>
      <c t="n" r="C9" s="6">
        <v>-5561442</v>
      </c>
      <c t="n" r="D9" s="8">
        <v>-5590668</v>
      </c>
    </row>
    <row r="10" spans="1:4">
      <c t="s" r="A10" s="4">
        <v>495</v>
      </c>
      <c t="n" r="B10" s="6">
        <v>420463583</v>
      </c>
      <c t="n" r="C10" s="6">
        <v>400904404</v>
      </c>
    </row>
    <row r="11" spans="1:4">
      <c t="s" r="A11" s="4">
        <v>498</v>
      </c>
    </row>
    <row r="12" spans="1:4">
      <c t="s" r="A12" s="3">
        <v>403</v>
      </c>
    </row>
    <row r="13" spans="1:4">
      <c t="s" r="A13" s="4">
        <v>497</v>
      </c>
      <c t="n" r="B13" s="6">
        <v>319197829</v>
      </c>
      <c t="n" r="C13" s="6">
        <v>316989743</v>
      </c>
    </row>
    <row r="14" spans="1:4">
      <c t="s" r="A14" s="4">
        <v>494</v>
      </c>
      <c t="n" r="B14" s="6">
        <v>-4096178</v>
      </c>
      <c t="n" r="C14" s="6">
        <v>-4401802</v>
      </c>
      <c t="n" r="D14" s="6">
        <v>-4208561</v>
      </c>
    </row>
    <row r="15" spans="1:4">
      <c t="s" r="A15" s="4">
        <v>499</v>
      </c>
    </row>
    <row r="16" spans="1:4">
      <c t="s" r="A16" s="3">
        <v>403</v>
      </c>
    </row>
    <row r="17" spans="1:4">
      <c t="s" r="A17" s="4">
        <v>497</v>
      </c>
      <c t="n" r="B17" s="6">
        <v>110792710</v>
      </c>
      <c t="n" r="C17" s="6">
        <v>117591822</v>
      </c>
    </row>
    <row r="18" spans="1:4">
      <c t="s" r="A18" s="4">
        <v>494</v>
      </c>
      <c t="n" r="B18" s="6">
        <v>-1139730</v>
      </c>
      <c t="n" r="C18" s="6">
        <v>-1119762</v>
      </c>
      <c t="n" r="D18" s="6">
        <v>-1424663</v>
      </c>
    </row>
    <row r="19" spans="1:4">
      <c t="s" r="A19" s="4">
        <v>500</v>
      </c>
    </row>
    <row r="20" spans="1:4">
      <c t="s" r="A20" s="3">
        <v>403</v>
      </c>
    </row>
    <row r="21" spans="1:4">
      <c t="s" r="A21" s="4">
        <v>497</v>
      </c>
      <c t="n" r="B21" s="6">
        <v>41182067</v>
      </c>
      <c t="n" r="C21" s="6">
        <v>41391862</v>
      </c>
    </row>
    <row r="22" spans="1:4">
      <c t="s" r="A22" s="4">
        <v>494</v>
      </c>
      <c t="n" r="B22" s="6">
        <v>-474368</v>
      </c>
      <c t="n" r="C22" s="6">
        <v>-436833</v>
      </c>
      <c t="n" r="D22" s="6">
        <v>-661358</v>
      </c>
    </row>
    <row r="23" spans="1:4">
      <c t="s" r="A23" s="4">
        <v>501</v>
      </c>
    </row>
    <row r="24" spans="1:4">
      <c t="s" r="A24" s="3">
        <v>403</v>
      </c>
    </row>
    <row r="25" spans="1:4">
      <c t="s" r="A25" s="4">
        <v>497</v>
      </c>
      <c t="n" r="B25" s="6">
        <v>153634426</v>
      </c>
      <c t="n" r="C25" s="6">
        <v>129415314</v>
      </c>
    </row>
    <row r="26" spans="1:4">
      <c t="s" r="A26" s="4">
        <v>494</v>
      </c>
      <c t="n" r="B26" s="6">
        <v>-1984088</v>
      </c>
      <c t="n" r="C26" s="6">
        <v>-1650290</v>
      </c>
      <c t="n" r="D26" s="6">
        <v>-1454455</v>
      </c>
    </row>
    <row r="27" spans="1:4">
      <c t="s" r="A27" s="4">
        <v>502</v>
      </c>
    </row>
    <row r="28" spans="1:4">
      <c t="s" r="A28" s="3">
        <v>403</v>
      </c>
    </row>
    <row r="29" spans="1:4">
      <c t="s" r="A29" s="4">
        <v>497</v>
      </c>
      <c t="n" r="B29" s="6">
        <v>13588626</v>
      </c>
      <c t="n" r="C29" s="6">
        <v>28590745</v>
      </c>
    </row>
    <row r="30" spans="1:4">
      <c t="s" r="A30" s="4">
        <v>494</v>
      </c>
      <c t="n" r="B30" s="6">
        <v>-497992</v>
      </c>
      <c t="n" r="C30" s="6">
        <v>-1194917</v>
      </c>
      <c t="n" r="D30" s="6">
        <v>-668085</v>
      </c>
    </row>
    <row r="31" spans="1:4">
      <c t="s" r="A31" s="4">
        <v>503</v>
      </c>
    </row>
    <row r="32" spans="1:4">
      <c t="s" r="A32" s="3">
        <v>403</v>
      </c>
    </row>
    <row r="33" spans="1:4">
      <c t="s" r="A33" s="4">
        <v>497</v>
      </c>
      <c t="n" r="B33" s="6">
        <v>89743511</v>
      </c>
      <c t="n" r="C33" s="6">
        <v>73984867</v>
      </c>
    </row>
    <row r="34" spans="1:4">
      <c t="s" r="A34" s="4">
        <v>494</v>
      </c>
      <c t="n" r="B34" s="6">
        <v>-1434687</v>
      </c>
      <c t="n" r="C34" s="6">
        <v>-951215</v>
      </c>
      <c t="n" r="D34" s="6">
        <v>-1219080</v>
      </c>
    </row>
    <row r="35" spans="1:4">
      <c t="s" r="A35" s="4">
        <v>504</v>
      </c>
    </row>
    <row r="36" spans="1:4">
      <c t="s" r="A36" s="3">
        <v>403</v>
      </c>
    </row>
    <row r="37" spans="1:4">
      <c t="s" r="A37" s="4">
        <v>497</v>
      </c>
      <c t="n" r="B37" s="6">
        <v>17179704</v>
      </c>
      <c t="n" r="C37" s="6">
        <v>15296416</v>
      </c>
    </row>
    <row r="38" spans="1:4">
      <c t="s" r="A38" s="4">
        <v>494</v>
      </c>
      <c t="n" r="B38" s="6">
        <v>-355360</v>
      </c>
      <c t="n" r="C38" s="6">
        <v>-208425</v>
      </c>
      <c t="n" r="D38" s="6">
        <v>-163027</v>
      </c>
    </row>
    <row r="39" spans="1:4">
      <c t="s" r="A39" s="4">
        <v>505</v>
      </c>
    </row>
    <row r="40" spans="1:4">
      <c t="s" r="A40" s="3">
        <v>403</v>
      </c>
    </row>
    <row r="41" spans="1:4">
      <c t="s" r="A41" s="4">
        <v>497</v>
      </c>
      <c t="n" r="B41" s="6">
        <v>13656008</v>
      </c>
      <c t="n" r="C41" s="6">
        <v>13523985</v>
      </c>
    </row>
    <row r="42" spans="1:4">
      <c t="s" r="A42" s="4">
        <v>494</v>
      </c>
      <c t="n" r="B42" s="6">
        <v>-279670</v>
      </c>
      <c t="n" r="C42" s="6">
        <v>-198150</v>
      </c>
      <c t="n" r="D42" s="6">
        <v>-116478</v>
      </c>
    </row>
    <row r="43" spans="1:4">
      <c t="s" r="A43" s="4">
        <v>506</v>
      </c>
    </row>
    <row r="44" spans="1:4">
      <c t="s" r="A44" s="3">
        <v>403</v>
      </c>
    </row>
    <row r="45" spans="1:4">
      <c t="s" r="A45" s="4">
        <v>497</v>
      </c>
      <c t="n" r="B45" s="6">
        <v>3523696</v>
      </c>
      <c t="n" r="C45" s="6">
        <v>1772431</v>
      </c>
    </row>
    <row r="46" spans="1:4">
      <c t="s" r="A46" s="4">
        <v>494</v>
      </c>
      <c t="n" r="B46" s="8">
        <v>-75690</v>
      </c>
      <c t="n" r="C46" s="8">
        <v>-10275</v>
      </c>
      <c t="n" r="D46" s="8">
        <v>-465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07</v>
      </c>
      <c t="s" r="B1" s="2">
        <v>2</v>
      </c>
      <c t="s" r="C1" s="2">
        <v>32</v>
      </c>
    </row>
    <row r="2" spans="1:3">
      <c t="s" r="A2" s="3">
        <v>508</v>
      </c>
    </row>
    <row r="3" spans="1:3">
      <c t="s" r="A3" s="4">
        <v>509</v>
      </c>
      <c t="n" r="B3" s="8">
        <v>971050</v>
      </c>
      <c t="n" r="C3" s="8">
        <v>1663521</v>
      </c>
    </row>
    <row r="4" spans="1:3">
      <c t="s" r="A4" s="4">
        <v>510</v>
      </c>
      <c t="n" r="B4" s="6">
        <v>425149994</v>
      </c>
      <c t="n" r="C4" s="6">
        <v>404607505</v>
      </c>
    </row>
    <row r="5" spans="1:3">
      <c t="s" r="A5" s="4">
        <v>139</v>
      </c>
      <c t="n" r="B5" s="8">
        <v>426121044</v>
      </c>
      <c t="n" r="C5" s="8">
        <v>406271026</v>
      </c>
    </row>
    <row r="6" spans="1:3">
      <c t="s" r="A6" s="4">
        <v>511</v>
      </c>
      <c t="s" r="B6" s="4">
        <v>64</v>
      </c>
      <c t="s" r="C6" s="4">
        <v>64</v>
      </c>
    </row>
    <row r="7" spans="1:3">
      <c t="s" r="A7" s="4">
        <v>512</v>
      </c>
    </row>
    <row r="8" spans="1:3">
      <c t="s" r="A8" s="3">
        <v>508</v>
      </c>
    </row>
    <row r="9" spans="1:3">
      <c t="s" r="A9" s="4">
        <v>509</v>
      </c>
      <c t="n" r="B9" s="8">
        <v>736264</v>
      </c>
      <c t="n" r="C9" s="8">
        <v>1548408</v>
      </c>
    </row>
    <row r="10" spans="1:3">
      <c t="s" r="A10" s="4">
        <v>510</v>
      </c>
      <c t="n" r="B10" s="6">
        <v>318461565</v>
      </c>
      <c t="n" r="C10" s="6">
        <v>315441335</v>
      </c>
    </row>
    <row r="11" spans="1:3">
      <c t="s" r="A11" s="4">
        <v>139</v>
      </c>
      <c t="n" r="B11" s="8">
        <v>319197829</v>
      </c>
      <c t="n" r="C11" s="8">
        <v>316989743</v>
      </c>
    </row>
    <row r="12" spans="1:3">
      <c t="s" r="A12" s="4">
        <v>511</v>
      </c>
      <c t="s" r="B12" s="4">
        <v>64</v>
      </c>
      <c t="s" r="C12" s="4">
        <v>64</v>
      </c>
    </row>
    <row r="13" spans="1:3">
      <c t="s" r="A13" s="4">
        <v>513</v>
      </c>
    </row>
    <row r="14" spans="1:3">
      <c t="s" r="A14" s="3">
        <v>508</v>
      </c>
    </row>
    <row r="15" spans="1:3">
      <c t="s" r="A15" s="4">
        <v>509</v>
      </c>
      <c t="n" r="B15" s="8">
        <v>624558</v>
      </c>
      <c t="n" r="C15" s="8">
        <v>1418378</v>
      </c>
    </row>
    <row r="16" spans="1:3">
      <c t="s" r="A16" s="4">
        <v>510</v>
      </c>
      <c t="n" r="B16" s="6">
        <v>110168152</v>
      </c>
      <c t="n" r="C16" s="6">
        <v>116173444</v>
      </c>
    </row>
    <row r="17" spans="1:3">
      <c t="s" r="A17" s="4">
        <v>139</v>
      </c>
      <c t="n" r="B17" s="8">
        <v>110792710</v>
      </c>
      <c t="n" r="C17" s="8">
        <v>117591822</v>
      </c>
    </row>
    <row r="18" spans="1:3">
      <c t="s" r="A18" s="4">
        <v>511</v>
      </c>
      <c t="s" r="B18" s="4">
        <v>64</v>
      </c>
      <c t="s" r="C18" s="4">
        <v>64</v>
      </c>
    </row>
    <row r="19" spans="1:3">
      <c t="s" r="A19" s="4">
        <v>414</v>
      </c>
    </row>
    <row r="20" spans="1:3">
      <c t="s" r="A20" s="3">
        <v>508</v>
      </c>
    </row>
    <row r="21" spans="1:3">
      <c t="s" r="A21" s="4">
        <v>509</v>
      </c>
      <c t="s" r="B21" s="4">
        <v>64</v>
      </c>
      <c t="s" r="C21" s="4">
        <v>64</v>
      </c>
    </row>
    <row r="22" spans="1:3">
      <c t="s" r="A22" s="4">
        <v>510</v>
      </c>
      <c t="n" r="B22" s="8">
        <v>41182067</v>
      </c>
      <c t="n" r="C22" s="8">
        <v>41391862</v>
      </c>
    </row>
    <row r="23" spans="1:3">
      <c t="s" r="A23" s="4">
        <v>139</v>
      </c>
      <c t="n" r="B23" s="8">
        <v>41182067</v>
      </c>
      <c t="n" r="C23" s="8">
        <v>41391862</v>
      </c>
    </row>
    <row r="24" spans="1:3">
      <c t="s" r="A24" s="4">
        <v>511</v>
      </c>
      <c t="s" r="B24" s="4">
        <v>64</v>
      </c>
      <c t="s" r="C24" s="4">
        <v>64</v>
      </c>
    </row>
    <row r="25" spans="1:3">
      <c t="s" r="A25" s="4">
        <v>424</v>
      </c>
    </row>
    <row r="26" spans="1:3">
      <c t="s" r="A26" s="3">
        <v>508</v>
      </c>
    </row>
    <row r="27" spans="1:3">
      <c t="s" r="A27" s="4">
        <v>509</v>
      </c>
      <c t="n" r="B27" s="8">
        <v>111706</v>
      </c>
      <c t="n" r="C27" s="8">
        <v>130030</v>
      </c>
    </row>
    <row r="28" spans="1:3">
      <c t="s" r="A28" s="4">
        <v>510</v>
      </c>
      <c t="n" r="B28" s="6">
        <v>153522720</v>
      </c>
      <c t="n" r="C28" s="6">
        <v>129285284</v>
      </c>
    </row>
    <row r="29" spans="1:3">
      <c t="s" r="A29" s="4">
        <v>139</v>
      </c>
      <c t="n" r="B29" s="8">
        <v>153634426</v>
      </c>
      <c t="n" r="C29" s="8">
        <v>129415314</v>
      </c>
    </row>
    <row r="30" spans="1:3">
      <c t="s" r="A30" s="4">
        <v>511</v>
      </c>
      <c t="s" r="B30" s="4">
        <v>64</v>
      </c>
      <c t="s" r="C30" s="4">
        <v>64</v>
      </c>
    </row>
    <row r="31" spans="1:3">
      <c t="s" r="A31" s="4">
        <v>514</v>
      </c>
    </row>
    <row r="32" spans="1:3">
      <c t="s" r="A32" s="3">
        <v>508</v>
      </c>
    </row>
    <row r="33" spans="1:3">
      <c t="s" r="A33" s="4">
        <v>509</v>
      </c>
      <c t="s" r="B33" s="4">
        <v>64</v>
      </c>
      <c t="s" r="C33" s="4">
        <v>64</v>
      </c>
    </row>
    <row r="34" spans="1:3">
      <c t="s" r="A34" s="4">
        <v>510</v>
      </c>
      <c t="n" r="B34" s="8">
        <v>13588626</v>
      </c>
      <c t="n" r="C34" s="8">
        <v>28590745</v>
      </c>
    </row>
    <row r="35" spans="1:3">
      <c t="s" r="A35" s="4">
        <v>139</v>
      </c>
      <c t="n" r="B35" s="8">
        <v>13588626</v>
      </c>
      <c t="n" r="C35" s="8">
        <v>28590745</v>
      </c>
    </row>
    <row r="36" spans="1:3">
      <c t="s" r="A36" s="4">
        <v>511</v>
      </c>
      <c t="s" r="B36" s="4">
        <v>64</v>
      </c>
      <c t="s" r="C36" s="4">
        <v>64</v>
      </c>
    </row>
    <row r="37" spans="1:3">
      <c t="s" r="A37" s="4">
        <v>515</v>
      </c>
    </row>
    <row r="38" spans="1:3">
      <c t="s" r="A38" s="3">
        <v>508</v>
      </c>
    </row>
    <row r="39" spans="1:3">
      <c t="s" r="A39" s="4">
        <v>509</v>
      </c>
      <c t="n" r="B39" s="8">
        <v>87254</v>
      </c>
      <c t="n" r="C39" s="8">
        <v>25095</v>
      </c>
    </row>
    <row r="40" spans="1:3">
      <c t="s" r="A40" s="4">
        <v>510</v>
      </c>
      <c t="n" r="B40" s="6">
        <v>89656257</v>
      </c>
      <c t="n" r="C40" s="6">
        <v>73959772</v>
      </c>
    </row>
    <row r="41" spans="1:3">
      <c t="s" r="A41" s="4">
        <v>139</v>
      </c>
      <c t="n" r="B41" s="8">
        <v>89743511</v>
      </c>
      <c t="n" r="C41" s="8">
        <v>73984867</v>
      </c>
    </row>
    <row r="42" spans="1:3">
      <c t="s" r="A42" s="4">
        <v>511</v>
      </c>
      <c t="s" r="B42" s="4">
        <v>64</v>
      </c>
      <c t="s" r="C42" s="4">
        <v>64</v>
      </c>
    </row>
    <row r="43" spans="1:3">
      <c t="s" r="A43" s="4">
        <v>516</v>
      </c>
    </row>
    <row r="44" spans="1:3">
      <c t="s" r="A44" s="3">
        <v>508</v>
      </c>
    </row>
    <row r="45" spans="1:3">
      <c t="s" r="A45" s="4">
        <v>509</v>
      </c>
      <c t="n" r="B45" s="8">
        <v>147532</v>
      </c>
      <c t="n" r="C45" s="8">
        <v>90018</v>
      </c>
    </row>
    <row r="46" spans="1:3">
      <c t="s" r="A46" s="4">
        <v>510</v>
      </c>
      <c t="n" r="B46" s="6">
        <v>17032172</v>
      </c>
      <c t="n" r="C46" s="6">
        <v>15206398</v>
      </c>
    </row>
    <row r="47" spans="1:3">
      <c t="s" r="A47" s="4">
        <v>139</v>
      </c>
      <c t="n" r="B47" s="8">
        <v>17179704</v>
      </c>
      <c t="n" r="C47" s="8">
        <v>15296416</v>
      </c>
    </row>
    <row r="48" spans="1:3">
      <c t="s" r="A48" s="4">
        <v>511</v>
      </c>
      <c t="s" r="B48" s="4">
        <v>64</v>
      </c>
      <c t="s" r="C48" s="4">
        <v>64</v>
      </c>
    </row>
    <row r="49" spans="1:3">
      <c t="s" r="A49" s="4">
        <v>517</v>
      </c>
    </row>
    <row r="50" spans="1:3">
      <c t="s" r="A50" s="3">
        <v>508</v>
      </c>
    </row>
    <row r="51" spans="1:3">
      <c t="s" r="A51" s="4">
        <v>509</v>
      </c>
      <c t="n" r="B51" s="8">
        <v>147032</v>
      </c>
      <c t="n" r="C51" s="8">
        <v>90018</v>
      </c>
    </row>
    <row r="52" spans="1:3">
      <c t="s" r="A52" s="4">
        <v>510</v>
      </c>
      <c t="n" r="B52" s="6">
        <v>13508976</v>
      </c>
      <c t="n" r="C52" s="6">
        <v>13433967</v>
      </c>
    </row>
    <row r="53" spans="1:3">
      <c t="s" r="A53" s="4">
        <v>139</v>
      </c>
      <c t="n" r="B53" s="8">
        <v>13656008</v>
      </c>
      <c t="n" r="C53" s="8">
        <v>13523985</v>
      </c>
    </row>
    <row r="54" spans="1:3">
      <c t="s" r="A54" s="4">
        <v>511</v>
      </c>
      <c t="s" r="B54" s="4">
        <v>64</v>
      </c>
      <c t="s" r="C54" s="4">
        <v>64</v>
      </c>
    </row>
    <row r="55" spans="1:3">
      <c t="s" r="A55" s="4">
        <v>518</v>
      </c>
    </row>
    <row r="56" spans="1:3">
      <c t="s" r="A56" s="3">
        <v>508</v>
      </c>
    </row>
    <row r="57" spans="1:3">
      <c t="s" r="A57" s="4">
        <v>509</v>
      </c>
      <c t="n" r="B57" s="8">
        <v>500</v>
      </c>
      <c t="s" r="C57" s="4">
        <v>64</v>
      </c>
    </row>
    <row r="58" spans="1:3">
      <c t="s" r="A58" s="4">
        <v>510</v>
      </c>
      <c t="n" r="B58" s="6">
        <v>3523196</v>
      </c>
      <c t="n" r="C58" s="8">
        <v>1772431</v>
      </c>
    </row>
    <row r="59" spans="1:3">
      <c t="s" r="A59" s="4">
        <v>139</v>
      </c>
      <c t="n" r="B59" s="8">
        <v>3523696</v>
      </c>
      <c t="n" r="C59" s="8">
        <v>1772431</v>
      </c>
    </row>
    <row r="60" spans="1:3">
      <c t="s" r="A60" s="4">
        <v>511</v>
      </c>
      <c t="s" r="B60" s="4">
        <v>64</v>
      </c>
      <c t="s" r="C60" s="4">
        <v>64</v>
      </c>
    </row>
    <row r="61" spans="1:3">
      <c t="s" r="A61" s="4">
        <v>519</v>
      </c>
    </row>
    <row r="62" spans="1:3">
      <c t="s" r="A62" s="3">
        <v>508</v>
      </c>
    </row>
    <row r="63" spans="1:3">
      <c t="s" r="A63" s="4">
        <v>509</v>
      </c>
      <c t="n" r="B63" s="8">
        <v>389604</v>
      </c>
      <c t="n" r="C63" s="8">
        <v>985335</v>
      </c>
    </row>
    <row r="64" spans="1:3">
      <c t="s" r="A64" s="4">
        <v>520</v>
      </c>
    </row>
    <row r="65" spans="1:3">
      <c t="s" r="A65" s="3">
        <v>508</v>
      </c>
    </row>
    <row r="66" spans="1:3">
      <c t="s" r="A66" s="4">
        <v>509</v>
      </c>
      <c t="n" r="B66" s="6">
        <v>331479</v>
      </c>
      <c t="n" r="C66" s="6">
        <v>943405</v>
      </c>
    </row>
    <row r="67" spans="1:3">
      <c t="s" r="A67" s="4">
        <v>521</v>
      </c>
    </row>
    <row r="68" spans="1:3">
      <c t="s" r="A68" s="3">
        <v>508</v>
      </c>
    </row>
    <row r="69" spans="1:3">
      <c t="s" r="A69" s="4">
        <v>509</v>
      </c>
      <c t="n" r="B69" s="8">
        <v>331479</v>
      </c>
      <c t="n" r="C69" s="8">
        <v>843185</v>
      </c>
    </row>
    <row r="70" spans="1:3">
      <c t="s" r="A70" s="4">
        <v>522</v>
      </c>
    </row>
    <row r="71" spans="1:3">
      <c t="s" r="A71" s="3">
        <v>508</v>
      </c>
    </row>
    <row r="72" spans="1:3">
      <c t="s" r="A72" s="4">
        <v>509</v>
      </c>
      <c t="s" r="B72" s="4">
        <v>64</v>
      </c>
      <c t="s" r="C72" s="4">
        <v>64</v>
      </c>
    </row>
    <row r="73" spans="1:3">
      <c t="s" r="A73" s="4">
        <v>523</v>
      </c>
    </row>
    <row r="74" spans="1:3">
      <c t="s" r="A74" s="3">
        <v>508</v>
      </c>
    </row>
    <row r="75" spans="1:3">
      <c t="s" r="A75" s="4">
        <v>509</v>
      </c>
      <c t="s" r="B75" s="4">
        <v>64</v>
      </c>
      <c t="n" r="C75" s="8">
        <v>100220</v>
      </c>
    </row>
    <row r="76" spans="1:3">
      <c t="s" r="A76" s="4">
        <v>524</v>
      </c>
    </row>
    <row r="77" spans="1:3">
      <c t="s" r="A77" s="3">
        <v>508</v>
      </c>
    </row>
    <row r="78" spans="1:3">
      <c t="s" r="A78" s="4">
        <v>509</v>
      </c>
      <c t="s" r="B78" s="4">
        <v>64</v>
      </c>
      <c t="s" r="C78" s="4">
        <v>64</v>
      </c>
    </row>
    <row r="79" spans="1:3">
      <c t="s" r="A79" s="4">
        <v>525</v>
      </c>
    </row>
    <row r="80" spans="1:3">
      <c t="s" r="A80" s="3">
        <v>508</v>
      </c>
    </row>
    <row r="81" spans="1:3">
      <c t="s" r="A81" s="4">
        <v>509</v>
      </c>
      <c t="s" r="B81" s="4">
        <v>64</v>
      </c>
      <c t="s" r="C81" s="4">
        <v>64</v>
      </c>
    </row>
    <row r="82" spans="1:3">
      <c t="s" r="A82" s="4">
        <v>526</v>
      </c>
    </row>
    <row r="83" spans="1:3">
      <c t="s" r="A83" s="3">
        <v>508</v>
      </c>
    </row>
    <row r="84" spans="1:3">
      <c t="s" r="A84" s="4">
        <v>509</v>
      </c>
      <c t="n" r="B84" s="8">
        <v>58125</v>
      </c>
      <c t="n" r="C84" s="8">
        <v>41930</v>
      </c>
    </row>
    <row r="85" spans="1:3">
      <c t="s" r="A85" s="4">
        <v>527</v>
      </c>
    </row>
    <row r="86" spans="1:3">
      <c t="s" r="A86" s="3">
        <v>508</v>
      </c>
    </row>
    <row r="87" spans="1:3">
      <c t="s" r="A87" s="4">
        <v>509</v>
      </c>
      <c t="n" r="B87" s="6">
        <v>57625</v>
      </c>
      <c t="n" r="C87" s="8">
        <v>41930</v>
      </c>
    </row>
    <row r="88" spans="1:3">
      <c t="s" r="A88" s="4">
        <v>528</v>
      </c>
    </row>
    <row r="89" spans="1:3">
      <c t="s" r="A89" s="3">
        <v>508</v>
      </c>
    </row>
    <row r="90" spans="1:3">
      <c t="s" r="A90" s="4">
        <v>509</v>
      </c>
      <c t="n" r="B90" s="6">
        <v>500</v>
      </c>
      <c t="s" r="C90" s="4">
        <v>64</v>
      </c>
    </row>
    <row r="91" spans="1:3">
      <c t="s" r="A91" s="4">
        <v>529</v>
      </c>
    </row>
    <row r="92" spans="1:3">
      <c t="s" r="A92" s="3">
        <v>508</v>
      </c>
    </row>
    <row r="93" spans="1:3">
      <c t="s" r="A93" s="4">
        <v>509</v>
      </c>
      <c t="n" r="B93" s="6">
        <v>259240</v>
      </c>
      <c t="n" r="C93" s="8">
        <v>192060</v>
      </c>
    </row>
    <row r="94" spans="1:3">
      <c t="s" r="A94" s="4">
        <v>530</v>
      </c>
    </row>
    <row r="95" spans="1:3">
      <c t="s" r="A95" s="3">
        <v>508</v>
      </c>
    </row>
    <row r="96" spans="1:3">
      <c t="s" r="A96" s="4">
        <v>509</v>
      </c>
      <c t="n" r="B96" s="6">
        <v>259240</v>
      </c>
      <c t="n" r="C96" s="6">
        <v>166965</v>
      </c>
    </row>
    <row r="97" spans="1:3">
      <c t="s" r="A97" s="4">
        <v>531</v>
      </c>
    </row>
    <row r="98" spans="1:3">
      <c t="s" r="A98" s="3">
        <v>508</v>
      </c>
    </row>
    <row r="99" spans="1:3">
      <c t="s" r="A99" s="4">
        <v>509</v>
      </c>
      <c t="n" r="B99" s="8">
        <v>259240</v>
      </c>
      <c t="n" r="C99" s="8">
        <v>166965</v>
      </c>
    </row>
    <row r="100" spans="1:3">
      <c t="s" r="A100" s="4">
        <v>532</v>
      </c>
    </row>
    <row r="101" spans="1:3">
      <c t="s" r="A101" s="3">
        <v>508</v>
      </c>
    </row>
    <row r="102" spans="1:3">
      <c t="s" r="A102" s="4">
        <v>509</v>
      </c>
      <c t="s" r="B102" s="4">
        <v>64</v>
      </c>
      <c t="s" r="C102" s="4">
        <v>64</v>
      </c>
    </row>
    <row r="103" spans="1:3">
      <c t="s" r="A103" s="4">
        <v>533</v>
      </c>
    </row>
    <row r="104" spans="1:3">
      <c t="s" r="A104" s="3">
        <v>508</v>
      </c>
    </row>
    <row r="105" spans="1:3">
      <c t="s" r="A105" s="4">
        <v>509</v>
      </c>
      <c t="s" r="B105" s="4">
        <v>64</v>
      </c>
      <c t="s" r="C105" s="4">
        <v>64</v>
      </c>
    </row>
    <row r="106" spans="1:3">
      <c t="s" r="A106" s="4">
        <v>534</v>
      </c>
    </row>
    <row r="107" spans="1:3">
      <c t="s" r="A107" s="3">
        <v>508</v>
      </c>
    </row>
    <row r="108" spans="1:3">
      <c t="s" r="A108" s="4">
        <v>509</v>
      </c>
      <c t="s" r="B108" s="4">
        <v>64</v>
      </c>
      <c t="s" r="C108" s="4">
        <v>64</v>
      </c>
    </row>
    <row r="109" spans="1:3">
      <c t="s" r="A109" s="4">
        <v>535</v>
      </c>
    </row>
    <row r="110" spans="1:3">
      <c t="s" r="A110" s="3">
        <v>508</v>
      </c>
    </row>
    <row r="111" spans="1:3">
      <c t="s" r="A111" s="4">
        <v>509</v>
      </c>
      <c t="s" r="B111" s="4">
        <v>64</v>
      </c>
      <c t="n" r="C111" s="8">
        <v>25095</v>
      </c>
    </row>
    <row r="112" spans="1:3">
      <c t="s" r="A112" s="4">
        <v>536</v>
      </c>
    </row>
    <row r="113" spans="1:3">
      <c t="s" r="A113" s="3">
        <v>508</v>
      </c>
    </row>
    <row r="114" spans="1:3">
      <c t="s" r="A114" s="4">
        <v>509</v>
      </c>
      <c t="s" r="B114" s="4">
        <v>64</v>
      </c>
      <c t="s" r="C114" s="4">
        <v>64</v>
      </c>
    </row>
    <row r="115" spans="1:3">
      <c t="s" r="A115" s="4">
        <v>537</v>
      </c>
    </row>
    <row r="116" spans="1:3">
      <c t="s" r="A116" s="3">
        <v>508</v>
      </c>
    </row>
    <row r="117" spans="1:3">
      <c t="s" r="A117" s="4">
        <v>509</v>
      </c>
      <c t="s" r="B117" s="4">
        <v>64</v>
      </c>
      <c t="s" r="C117" s="4">
        <v>64</v>
      </c>
    </row>
    <row r="118" spans="1:3">
      <c t="s" r="A118" s="4">
        <v>538</v>
      </c>
    </row>
    <row r="119" spans="1:3">
      <c t="s" r="A119" s="3">
        <v>508</v>
      </c>
    </row>
    <row r="120" spans="1:3">
      <c t="s" r="A120" s="4">
        <v>509</v>
      </c>
      <c t="s" r="B120" s="4">
        <v>64</v>
      </c>
      <c t="s" r="C120" s="4">
        <v>64</v>
      </c>
    </row>
    <row r="121" spans="1:3">
      <c t="s" r="A121" s="4">
        <v>539</v>
      </c>
    </row>
    <row r="122" spans="1:3">
      <c t="s" r="A122" s="3">
        <v>508</v>
      </c>
    </row>
    <row r="123" spans="1:3">
      <c t="s" r="A123" s="4">
        <v>509</v>
      </c>
      <c t="n" r="B123" s="8">
        <v>322206</v>
      </c>
      <c t="n" r="C123" s="8">
        <v>486126</v>
      </c>
    </row>
    <row r="124" spans="1:3">
      <c t="s" r="A124" s="4">
        <v>540</v>
      </c>
    </row>
    <row r="125" spans="1:3">
      <c t="s" r="A125" s="3">
        <v>508</v>
      </c>
    </row>
    <row r="126" spans="1:3">
      <c t="s" r="A126" s="4">
        <v>509</v>
      </c>
      <c t="n" r="B126" s="6">
        <v>145545</v>
      </c>
      <c t="n" r="C126" s="6">
        <v>438038</v>
      </c>
    </row>
    <row r="127" spans="1:3">
      <c t="s" r="A127" s="4">
        <v>541</v>
      </c>
    </row>
    <row r="128" spans="1:3">
      <c t="s" r="A128" s="3">
        <v>508</v>
      </c>
    </row>
    <row r="129" spans="1:3">
      <c t="s" r="A129" s="4">
        <v>509</v>
      </c>
      <c t="n" r="B129" s="8">
        <v>33839</v>
      </c>
      <c t="n" r="C129" s="8">
        <v>408228</v>
      </c>
    </row>
    <row r="130" spans="1:3">
      <c t="s" r="A130" s="4">
        <v>542</v>
      </c>
    </row>
    <row r="131" spans="1:3">
      <c t="s" r="A131" s="3">
        <v>508</v>
      </c>
    </row>
    <row r="132" spans="1:3">
      <c t="s" r="A132" s="4">
        <v>509</v>
      </c>
      <c t="s" r="B132" s="4">
        <v>64</v>
      </c>
      <c t="s" r="C132" s="4">
        <v>64</v>
      </c>
    </row>
    <row r="133" spans="1:3">
      <c t="s" r="A133" s="4">
        <v>543</v>
      </c>
    </row>
    <row r="134" spans="1:3">
      <c t="s" r="A134" s="3">
        <v>508</v>
      </c>
    </row>
    <row r="135" spans="1:3">
      <c t="s" r="A135" s="4">
        <v>509</v>
      </c>
      <c t="n" r="B135" s="8">
        <v>111706</v>
      </c>
      <c t="n" r="C135" s="8">
        <v>29810</v>
      </c>
    </row>
    <row r="136" spans="1:3">
      <c t="s" r="A136" s="4">
        <v>544</v>
      </c>
    </row>
    <row r="137" spans="1:3">
      <c t="s" r="A137" s="3">
        <v>508</v>
      </c>
    </row>
    <row r="138" spans="1:3">
      <c t="s" r="A138" s="4">
        <v>509</v>
      </c>
      <c t="s" r="B138" s="4">
        <v>64</v>
      </c>
      <c t="s" r="C138" s="4">
        <v>64</v>
      </c>
    </row>
    <row r="139" spans="1:3">
      <c t="s" r="A139" s="4">
        <v>545</v>
      </c>
    </row>
    <row r="140" spans="1:3">
      <c t="s" r="A140" s="3">
        <v>508</v>
      </c>
    </row>
    <row r="141" spans="1:3">
      <c t="s" r="A141" s="4">
        <v>509</v>
      </c>
      <c t="n" r="B141" s="8">
        <v>87254</v>
      </c>
      <c t="s" r="C141" s="4">
        <v>64</v>
      </c>
    </row>
    <row r="142" spans="1:3">
      <c t="s" r="A142" s="4">
        <v>546</v>
      </c>
    </row>
    <row r="143" spans="1:3">
      <c t="s" r="A143" s="3">
        <v>508</v>
      </c>
    </row>
    <row r="144" spans="1:3">
      <c t="s" r="A144" s="4">
        <v>509</v>
      </c>
      <c t="n" r="B144" s="6">
        <v>89407</v>
      </c>
      <c t="n" r="C144" s="8">
        <v>48088</v>
      </c>
    </row>
    <row r="145" spans="1:3">
      <c t="s" r="A145" s="4">
        <v>547</v>
      </c>
    </row>
    <row r="146" spans="1:3">
      <c t="s" r="A146" s="3">
        <v>508</v>
      </c>
    </row>
    <row r="147" spans="1:3">
      <c t="s" r="A147" s="4">
        <v>509</v>
      </c>
      <c t="n" r="B147" s="8">
        <v>89407</v>
      </c>
      <c t="n" r="C147" s="8">
        <v>48088</v>
      </c>
    </row>
    <row r="148" spans="1:3">
      <c t="s" r="A148" s="4">
        <v>548</v>
      </c>
    </row>
    <row r="149" spans="1:3">
      <c t="s" r="A149" s="3">
        <v>508</v>
      </c>
    </row>
    <row r="150" spans="1:3">
      <c t="s" r="A150" s="4">
        <v>509</v>
      </c>
      <c t="s" r="B150" s="4">
        <v>64</v>
      </c>
      <c t="s" r="C150" s="4">
        <v>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49</v>
      </c>
      <c t="s" r="B1" s="2">
        <v>2</v>
      </c>
      <c t="s" r="C1" s="2">
        <v>32</v>
      </c>
    </row>
    <row r="2" spans="1:3">
      <c t="s" r="A2" s="3">
        <v>508</v>
      </c>
    </row>
    <row r="3" spans="1:3">
      <c t="s" r="A3" s="4">
        <v>550</v>
      </c>
      <c t="n" r="B3" s="8">
        <v>3238933</v>
      </c>
      <c t="n" r="C3" s="8">
        <v>4676760</v>
      </c>
    </row>
    <row r="4" spans="1:3">
      <c t="s" r="A4" s="4">
        <v>512</v>
      </c>
    </row>
    <row r="5" spans="1:3">
      <c t="s" r="A5" s="3">
        <v>508</v>
      </c>
    </row>
    <row r="6" spans="1:3">
      <c t="s" r="A6" s="4">
        <v>550</v>
      </c>
      <c t="n" r="B6" s="6">
        <v>2842515</v>
      </c>
      <c t="n" r="C6" s="6">
        <v>4603577</v>
      </c>
    </row>
    <row r="7" spans="1:3">
      <c t="s" r="A7" s="4">
        <v>513</v>
      </c>
    </row>
    <row r="8" spans="1:3">
      <c t="s" r="A8" s="3">
        <v>508</v>
      </c>
    </row>
    <row r="9" spans="1:3">
      <c t="s" r="A9" s="4">
        <v>550</v>
      </c>
      <c t="n" r="B9" s="6">
        <v>601833</v>
      </c>
      <c t="n" r="C9" s="6">
        <v>589170</v>
      </c>
    </row>
    <row r="10" spans="1:3">
      <c t="s" r="A10" s="4">
        <v>414</v>
      </c>
    </row>
    <row r="11" spans="1:3">
      <c t="s" r="A11" s="3">
        <v>508</v>
      </c>
    </row>
    <row r="12" spans="1:3">
      <c t="s" r="A12" s="4">
        <v>550</v>
      </c>
      <c t="n" r="B12" s="6">
        <v>995659</v>
      </c>
      <c t="n" r="C12" s="6">
        <v>1340779</v>
      </c>
    </row>
    <row r="13" spans="1:3">
      <c t="s" r="A13" s="4">
        <v>424</v>
      </c>
    </row>
    <row r="14" spans="1:3">
      <c t="s" r="A14" s="3">
        <v>508</v>
      </c>
    </row>
    <row r="15" spans="1:3">
      <c t="s" r="A15" s="4">
        <v>550</v>
      </c>
      <c t="n" r="B15" s="8">
        <v>1245023</v>
      </c>
      <c t="n" r="C15" s="6">
        <v>1242009</v>
      </c>
    </row>
    <row r="16" spans="1:3">
      <c t="s" r="A16" s="4">
        <v>514</v>
      </c>
    </row>
    <row r="17" spans="1:3">
      <c t="s" r="A17" s="3">
        <v>508</v>
      </c>
    </row>
    <row r="18" spans="1:3">
      <c t="s" r="A18" s="4">
        <v>550</v>
      </c>
      <c t="s" r="B18" s="4">
        <v>64</v>
      </c>
      <c t="n" r="C18" s="6">
        <v>1431619</v>
      </c>
    </row>
    <row r="19" spans="1:3">
      <c t="s" r="A19" s="4">
        <v>515</v>
      </c>
    </row>
    <row r="20" spans="1:3">
      <c t="s" r="A20" s="3">
        <v>508</v>
      </c>
    </row>
    <row r="21" spans="1:3">
      <c t="s" r="A21" s="4">
        <v>550</v>
      </c>
      <c t="n" r="B21" s="8">
        <v>263233</v>
      </c>
      <c t="n" r="C21" s="6">
        <v>25095</v>
      </c>
    </row>
    <row r="22" spans="1:3">
      <c t="s" r="A22" s="4">
        <v>516</v>
      </c>
    </row>
    <row r="23" spans="1:3">
      <c t="s" r="A23" s="3">
        <v>508</v>
      </c>
    </row>
    <row r="24" spans="1:3">
      <c t="s" r="A24" s="4">
        <v>550</v>
      </c>
      <c t="n" r="B24" s="6">
        <v>133185</v>
      </c>
      <c t="n" r="C24" s="6">
        <v>48088</v>
      </c>
    </row>
    <row r="25" spans="1:3">
      <c t="s" r="A25" s="4">
        <v>517</v>
      </c>
    </row>
    <row r="26" spans="1:3">
      <c t="s" r="A26" s="3">
        <v>508</v>
      </c>
    </row>
    <row r="27" spans="1:3">
      <c t="s" r="A27" s="4">
        <v>550</v>
      </c>
      <c t="n" r="B27" s="6">
        <v>124627</v>
      </c>
      <c t="n" r="C27" s="8">
        <v>48088</v>
      </c>
    </row>
    <row r="28" spans="1:3">
      <c t="s" r="A28" s="4">
        <v>518</v>
      </c>
    </row>
    <row r="29" spans="1:3">
      <c t="s" r="A29" s="3">
        <v>508</v>
      </c>
    </row>
    <row r="30" spans="1:3">
      <c t="s" r="A30" s="4">
        <v>550</v>
      </c>
      <c t="n" r="B30" s="8">
        <v>8558</v>
      </c>
      <c t="s" r="C30" s="4">
        <v>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551</v>
      </c>
      <c t="s" r="B1" s="2">
        <v>1</v>
      </c>
    </row>
    <row r="2" spans="1:3">
      <c t="s" r="B2" s="2">
        <v>2</v>
      </c>
      <c t="s" r="C2" s="2">
        <v>32</v>
      </c>
    </row>
    <row r="3" spans="1:3">
      <c t="s" r="A3" s="3">
        <v>552</v>
      </c>
    </row>
    <row r="4" spans="1:3">
      <c t="s" r="A4" s="4">
        <v>553</v>
      </c>
      <c t="n" r="B4" s="8">
        <v>5561442</v>
      </c>
    </row>
    <row r="5" spans="1:3">
      <c t="s" r="A5" s="4">
        <v>554</v>
      </c>
      <c t="n" r="B5" s="6">
        <v>-500000</v>
      </c>
      <c t="n" r="C5" s="8">
        <v>-250000</v>
      </c>
    </row>
    <row r="6" spans="1:3">
      <c t="s" r="A6" s="4">
        <v>555</v>
      </c>
      <c t="n" r="B6" s="6">
        <v>5886225</v>
      </c>
      <c t="n" r="C6" s="6">
        <v>5561442</v>
      </c>
    </row>
    <row r="7" spans="1:3">
      <c t="s" r="A7" s="4">
        <v>496</v>
      </c>
    </row>
    <row r="8" spans="1:3">
      <c t="s" r="A8" s="3">
        <v>552</v>
      </c>
    </row>
    <row r="9" spans="1:3">
      <c t="s" r="A9" s="4">
        <v>553</v>
      </c>
      <c t="n" r="B9" s="6">
        <v>5561442</v>
      </c>
      <c t="n" r="C9" s="6">
        <v>5590668</v>
      </c>
    </row>
    <row r="10" spans="1:3">
      <c t="s" r="A10" s="4">
        <v>556</v>
      </c>
      <c t="n" r="B10" s="6">
        <v>-106406</v>
      </c>
      <c t="n" r="C10" s="6">
        <v>-498908</v>
      </c>
    </row>
    <row r="11" spans="1:3">
      <c t="s" r="A11" s="4">
        <v>557</v>
      </c>
      <c t="n" r="B11" s="6">
        <v>931189</v>
      </c>
      <c t="n" r="C11" s="6">
        <v>719682</v>
      </c>
    </row>
    <row r="12" spans="1:3">
      <c t="s" r="A12" s="4">
        <v>554</v>
      </c>
      <c t="n" r="B12" s="6">
        <v>-500000</v>
      </c>
      <c t="n" r="C12" s="6">
        <v>-250000</v>
      </c>
    </row>
    <row r="13" spans="1:3">
      <c t="s" r="A13" s="4">
        <v>555</v>
      </c>
      <c t="n" r="B13" s="6">
        <v>5886225</v>
      </c>
      <c t="n" r="C13" s="6">
        <v>5561442</v>
      </c>
    </row>
    <row r="14" spans="1:3">
      <c t="s" r="A14" s="4">
        <v>498</v>
      </c>
    </row>
    <row r="15" spans="1:3">
      <c t="s" r="A15" s="3">
        <v>552</v>
      </c>
    </row>
    <row r="16" spans="1:3">
      <c t="s" r="A16" s="4">
        <v>553</v>
      </c>
      <c t="n" r="B16" s="6">
        <v>4401802</v>
      </c>
      <c t="n" r="C16" s="6">
        <v>4208561</v>
      </c>
    </row>
    <row r="17" spans="1:3">
      <c t="s" r="A17" s="4">
        <v>556</v>
      </c>
      <c t="n" r="B17" s="6">
        <v>-104506</v>
      </c>
      <c t="n" r="C17" s="6">
        <v>-265134</v>
      </c>
    </row>
    <row r="18" spans="1:3">
      <c t="s" r="A18" s="4">
        <v>557</v>
      </c>
      <c t="n" r="B18" s="6">
        <v>856602</v>
      </c>
      <c t="n" r="C18" s="6">
        <v>696287</v>
      </c>
    </row>
    <row r="19" spans="1:3">
      <c t="s" r="A19" s="4">
        <v>554</v>
      </c>
      <c t="n" r="B19" s="6">
        <v>-1057720</v>
      </c>
      <c t="n" r="C19" s="6">
        <v>-237912</v>
      </c>
    </row>
    <row r="20" spans="1:3">
      <c t="s" r="A20" s="4">
        <v>555</v>
      </c>
      <c t="n" r="B20" s="6">
        <v>4096178</v>
      </c>
      <c t="n" r="C20" s="6">
        <v>4401802</v>
      </c>
    </row>
    <row r="21" spans="1:3">
      <c t="s" r="A21" s="4">
        <v>499</v>
      </c>
    </row>
    <row r="22" spans="1:3">
      <c t="s" r="A22" s="3">
        <v>552</v>
      </c>
    </row>
    <row r="23" spans="1:3">
      <c t="s" r="A23" s="4">
        <v>553</v>
      </c>
      <c t="n" r="B23" s="6">
        <v>1119762</v>
      </c>
      <c t="n" r="C23" s="6">
        <v>1424663</v>
      </c>
    </row>
    <row r="24" spans="1:3">
      <c t="s" r="A24" s="4">
        <v>556</v>
      </c>
      <c t="n" r="B24" s="6">
        <v>-25258</v>
      </c>
      <c t="n" r="C24" s="6">
        <v>-263258</v>
      </c>
    </row>
    <row r="25" spans="1:3">
      <c t="s" r="A25" s="4">
        <v>557</v>
      </c>
      <c t="n" r="B25" s="6">
        <v>21576</v>
      </c>
      <c t="n" r="C25" s="6">
        <v>466287</v>
      </c>
    </row>
    <row r="26" spans="1:3">
      <c t="s" r="A26" s="4">
        <v>554</v>
      </c>
      <c t="n" r="B26" s="6">
        <v>23650</v>
      </c>
      <c t="n" r="C26" s="6">
        <v>-507930</v>
      </c>
    </row>
    <row r="27" spans="1:3">
      <c t="s" r="A27" s="4">
        <v>555</v>
      </c>
      <c t="n" r="B27" s="6">
        <v>1139730</v>
      </c>
      <c t="n" r="C27" s="6">
        <v>1119762</v>
      </c>
    </row>
    <row r="28" spans="1:3">
      <c t="s" r="A28" s="4">
        <v>500</v>
      </c>
    </row>
    <row r="29" spans="1:3">
      <c t="s" r="A29" s="3">
        <v>552</v>
      </c>
    </row>
    <row r="30" spans="1:3">
      <c t="s" r="A30" s="4">
        <v>553</v>
      </c>
      <c t="n" r="B30" s="8">
        <v>436833</v>
      </c>
      <c t="n" r="C30" s="8">
        <v>661358</v>
      </c>
    </row>
    <row r="31" spans="1:3">
      <c t="s" r="A31" s="4">
        <v>556</v>
      </c>
      <c t="s" r="B31" s="4">
        <v>64</v>
      </c>
      <c t="s" r="C31" s="4">
        <v>64</v>
      </c>
    </row>
    <row r="32" spans="1:3">
      <c t="s" r="A32" s="4">
        <v>557</v>
      </c>
      <c t="n" r="B32" s="8">
        <v>11753</v>
      </c>
      <c t="s" r="C32" s="4">
        <v>64</v>
      </c>
    </row>
    <row r="33" spans="1:3">
      <c t="s" r="A33" s="4">
        <v>554</v>
      </c>
      <c t="n" r="B33" s="6">
        <v>25782</v>
      </c>
      <c t="n" r="C33" s="8">
        <v>-224525</v>
      </c>
    </row>
    <row r="34" spans="1:3">
      <c t="s" r="A34" s="4">
        <v>555</v>
      </c>
      <c t="n" r="B34" s="6">
        <v>474368</v>
      </c>
      <c t="n" r="C34" s="6">
        <v>436833</v>
      </c>
    </row>
    <row r="35" spans="1:3">
      <c t="s" r="A35" s="4">
        <v>501</v>
      </c>
    </row>
    <row r="36" spans="1:3">
      <c t="s" r="A36" s="3">
        <v>552</v>
      </c>
    </row>
    <row r="37" spans="1:3">
      <c t="s" r="A37" s="4">
        <v>553</v>
      </c>
      <c t="n" r="B37" s="6">
        <v>1650290</v>
      </c>
      <c t="n" r="C37" s="6">
        <v>1454455</v>
      </c>
    </row>
    <row r="38" spans="1:3">
      <c t="s" r="A38" s="4">
        <v>556</v>
      </c>
      <c t="n" r="B38" s="6">
        <v>-79248</v>
      </c>
      <c t="n" r="C38" s="8">
        <v>-1876</v>
      </c>
    </row>
    <row r="39" spans="1:3">
      <c t="s" r="A39" s="4">
        <v>557</v>
      </c>
      <c t="n" r="B39" s="6">
        <v>11923</v>
      </c>
      <c t="s" r="C39" s="4">
        <v>64</v>
      </c>
    </row>
    <row r="40" spans="1:3">
      <c t="s" r="A40" s="4">
        <v>554</v>
      </c>
      <c t="n" r="B40" s="6">
        <v>401123</v>
      </c>
      <c t="n" r="C40" s="8">
        <v>197711</v>
      </c>
    </row>
    <row r="41" spans="1:3">
      <c t="s" r="A41" s="4">
        <v>555</v>
      </c>
      <c t="n" r="B41" s="6">
        <v>1984088</v>
      </c>
      <c t="n" r="C41" s="6">
        <v>1650290</v>
      </c>
    </row>
    <row r="42" spans="1:3">
      <c t="s" r="A42" s="4">
        <v>502</v>
      </c>
    </row>
    <row r="43" spans="1:3">
      <c t="s" r="A43" s="3">
        <v>552</v>
      </c>
    </row>
    <row r="44" spans="1:3">
      <c t="s" r="A44" s="4">
        <v>553</v>
      </c>
      <c t="n" r="B44" s="8">
        <v>1194917</v>
      </c>
      <c t="n" r="C44" s="8">
        <v>668085</v>
      </c>
    </row>
    <row r="45" spans="1:3">
      <c t="s" r="A45" s="4">
        <v>556</v>
      </c>
      <c t="s" r="B45" s="4">
        <v>64</v>
      </c>
      <c t="s" r="C45" s="4">
        <v>64</v>
      </c>
    </row>
    <row r="46" spans="1:3">
      <c t="s" r="A46" s="4">
        <v>557</v>
      </c>
      <c t="n" r="B46" s="8">
        <v>811350</v>
      </c>
      <c t="n" r="C46" s="8">
        <v>230000</v>
      </c>
    </row>
    <row r="47" spans="1:3">
      <c t="s" r="A47" s="4">
        <v>554</v>
      </c>
      <c t="n" r="B47" s="6">
        <v>-1508275</v>
      </c>
      <c t="n" r="C47" s="6">
        <v>296832</v>
      </c>
    </row>
    <row r="48" spans="1:3">
      <c t="s" r="A48" s="4">
        <v>555</v>
      </c>
      <c t="n" r="B48" s="6">
        <v>497992</v>
      </c>
      <c t="n" r="C48" s="6">
        <v>1194917</v>
      </c>
    </row>
    <row r="49" spans="1:3">
      <c t="s" r="A49" s="4">
        <v>503</v>
      </c>
    </row>
    <row r="50" spans="1:3">
      <c t="s" r="A50" s="3">
        <v>552</v>
      </c>
    </row>
    <row r="51" spans="1:3">
      <c t="s" r="A51" s="4">
        <v>553</v>
      </c>
      <c t="n" r="B51" s="8">
        <v>951215</v>
      </c>
      <c t="n" r="C51" s="6">
        <v>1219080</v>
      </c>
    </row>
    <row r="52" spans="1:3">
      <c t="s" r="A52" s="4">
        <v>556</v>
      </c>
      <c t="s" r="B52" s="4">
        <v>64</v>
      </c>
      <c t="n" r="C52" s="6">
        <v>-190255</v>
      </c>
    </row>
    <row r="53" spans="1:3">
      <c t="s" r="A53" s="4">
        <v>557</v>
      </c>
      <c t="n" r="B53" s="8">
        <v>73761</v>
      </c>
      <c t="n" r="C53" s="6">
        <v>13048</v>
      </c>
    </row>
    <row r="54" spans="1:3">
      <c t="s" r="A54" s="4">
        <v>554</v>
      </c>
      <c t="n" r="B54" s="6">
        <v>409711</v>
      </c>
      <c t="n" r="C54" s="6">
        <v>-90658</v>
      </c>
    </row>
    <row r="55" spans="1:3">
      <c t="s" r="A55" s="4">
        <v>555</v>
      </c>
      <c t="n" r="B55" s="6">
        <v>1434687</v>
      </c>
      <c t="n" r="C55" s="6">
        <v>951215</v>
      </c>
    </row>
    <row r="56" spans="1:3">
      <c t="s" r="A56" s="4">
        <v>504</v>
      </c>
    </row>
    <row r="57" spans="1:3">
      <c t="s" r="A57" s="3">
        <v>552</v>
      </c>
    </row>
    <row r="58" spans="1:3">
      <c t="s" r="A58" s="4">
        <v>553</v>
      </c>
      <c t="n" r="B58" s="6">
        <v>208425</v>
      </c>
      <c t="n" r="C58" s="6">
        <v>163027</v>
      </c>
    </row>
    <row r="59" spans="1:3">
      <c t="s" r="A59" s="4">
        <v>556</v>
      </c>
      <c t="n" r="B59" s="6">
        <v>-1900</v>
      </c>
      <c t="n" r="C59" s="6">
        <v>-43519</v>
      </c>
    </row>
    <row r="60" spans="1:3">
      <c t="s" r="A60" s="4">
        <v>557</v>
      </c>
      <c t="n" r="B60" s="6">
        <v>826</v>
      </c>
      <c t="n" r="C60" s="6">
        <v>10347</v>
      </c>
    </row>
    <row r="61" spans="1:3">
      <c t="s" r="A61" s="4">
        <v>554</v>
      </c>
      <c t="n" r="B61" s="6">
        <v>148009</v>
      </c>
      <c t="n" r="C61" s="6">
        <v>78570</v>
      </c>
    </row>
    <row r="62" spans="1:3">
      <c t="s" r="A62" s="4">
        <v>555</v>
      </c>
      <c t="n" r="B62" s="6">
        <v>355360</v>
      </c>
      <c t="n" r="C62" s="6">
        <v>208425</v>
      </c>
    </row>
    <row r="63" spans="1:3">
      <c t="s" r="A63" s="4">
        <v>505</v>
      </c>
    </row>
    <row r="64" spans="1:3">
      <c t="s" r="A64" s="3">
        <v>552</v>
      </c>
    </row>
    <row r="65" spans="1:3">
      <c t="s" r="A65" s="4">
        <v>553</v>
      </c>
      <c t="n" r="B65" s="8">
        <v>198150</v>
      </c>
      <c t="n" r="C65" s="6">
        <v>116478</v>
      </c>
    </row>
    <row r="66" spans="1:3">
      <c t="s" r="A66" s="4">
        <v>556</v>
      </c>
      <c t="s" r="B66" s="4">
        <v>64</v>
      </c>
      <c t="n" r="C66" s="6">
        <v>-43519</v>
      </c>
    </row>
    <row r="67" spans="1:3">
      <c t="s" r="A67" s="4">
        <v>557</v>
      </c>
      <c t="s" r="B67" s="4">
        <v>64</v>
      </c>
      <c t="n" r="C67" s="6">
        <v>9402</v>
      </c>
    </row>
    <row r="68" spans="1:3">
      <c t="s" r="A68" s="4">
        <v>554</v>
      </c>
      <c t="n" r="B68" s="8">
        <v>81520</v>
      </c>
      <c t="n" r="C68" s="6">
        <v>115789</v>
      </c>
    </row>
    <row r="69" spans="1:3">
      <c t="s" r="A69" s="4">
        <v>555</v>
      </c>
      <c t="n" r="B69" s="6">
        <v>279670</v>
      </c>
      <c t="n" r="C69" s="6">
        <v>198150</v>
      </c>
    </row>
    <row r="70" spans="1:3">
      <c t="s" r="A70" s="4">
        <v>506</v>
      </c>
    </row>
    <row r="71" spans="1:3">
      <c t="s" r="A71" s="3">
        <v>552</v>
      </c>
    </row>
    <row r="72" spans="1:3">
      <c t="s" r="A72" s="4">
        <v>553</v>
      </c>
      <c t="n" r="B72" s="6">
        <v>10275</v>
      </c>
      <c t="n" r="C72" s="8">
        <v>46549</v>
      </c>
    </row>
    <row r="73" spans="1:3">
      <c t="s" r="A73" s="4">
        <v>556</v>
      </c>
      <c t="n" r="B73" s="6">
        <v>-1900</v>
      </c>
      <c t="s" r="C73" s="4">
        <v>64</v>
      </c>
    </row>
    <row r="74" spans="1:3">
      <c t="s" r="A74" s="4">
        <v>557</v>
      </c>
      <c t="n" r="B74" s="6">
        <v>826</v>
      </c>
      <c t="n" r="C74" s="8">
        <v>945</v>
      </c>
    </row>
    <row r="75" spans="1:3">
      <c t="s" r="A75" s="4">
        <v>554</v>
      </c>
      <c t="n" r="B75" s="6">
        <v>66489</v>
      </c>
      <c t="n" r="C75" s="6">
        <v>-37219</v>
      </c>
    </row>
    <row r="76" spans="1:3">
      <c t="s" r="A76" s="4">
        <v>555</v>
      </c>
      <c t="n" r="B76" s="8">
        <v>75690</v>
      </c>
      <c t="n" r="C76" s="8">
        <v>1027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t="s" r="A1" s="1">
        <v>558</v>
      </c>
      <c t="s" r="B1" s="2">
        <v>2</v>
      </c>
      <c t="s" r="C1" s="2">
        <v>32</v>
      </c>
      <c t="s" r="D1" s="2">
        <v>493</v>
      </c>
    </row>
    <row r="2" spans="1:4">
      <c t="s" r="A2" s="3">
        <v>559</v>
      </c>
    </row>
    <row r="3" spans="1:4">
      <c t="s" r="A3" s="4">
        <v>555</v>
      </c>
      <c t="n" r="B3" s="8">
        <v>5886225</v>
      </c>
      <c t="n" r="C3" s="8">
        <v>5561442</v>
      </c>
    </row>
    <row r="4" spans="1:4">
      <c t="s" r="A4" s="4">
        <v>496</v>
      </c>
    </row>
    <row r="5" spans="1:4">
      <c t="s" r="A5" s="3">
        <v>559</v>
      </c>
    </row>
    <row r="6" spans="1:4">
      <c t="s" r="A6" s="4">
        <v>560</v>
      </c>
      <c t="n" r="B6" s="6">
        <v>610259</v>
      </c>
      <c t="n" r="C6" s="6">
        <v>372899</v>
      </c>
    </row>
    <row r="7" spans="1:4">
      <c t="s" r="A7" s="4">
        <v>561</v>
      </c>
      <c t="n" r="B7" s="6">
        <v>5275966</v>
      </c>
      <c t="n" r="C7" s="6">
        <v>5188543</v>
      </c>
    </row>
    <row r="8" spans="1:4">
      <c t="s" r="A8" s="4">
        <v>555</v>
      </c>
      <c t="n" r="B8" s="6">
        <v>5886225</v>
      </c>
      <c t="n" r="C8" s="6">
        <v>5561442</v>
      </c>
      <c t="n" r="D8" s="8">
        <v>5590668</v>
      </c>
    </row>
    <row r="9" spans="1:4">
      <c t="s" r="A9" s="3">
        <v>562</v>
      </c>
    </row>
    <row r="10" spans="1:4">
      <c t="s" r="A10" s="4">
        <v>563</v>
      </c>
      <c t="n" r="B10" s="6">
        <v>5560483</v>
      </c>
      <c t="n" r="C10" s="6">
        <v>6719881</v>
      </c>
    </row>
    <row r="11" spans="1:4">
      <c t="s" r="A11" s="4">
        <v>564</v>
      </c>
      <c t="n" r="B11" s="6">
        <v>420560561</v>
      </c>
      <c t="n" r="C11" s="6">
        <v>399551145</v>
      </c>
    </row>
    <row r="12" spans="1:4">
      <c t="s" r="A12" s="4">
        <v>555</v>
      </c>
      <c t="n" r="B12" s="6">
        <v>426121044</v>
      </c>
      <c t="n" r="C12" s="6">
        <v>406271026</v>
      </c>
    </row>
    <row r="13" spans="1:4">
      <c t="s" r="A13" s="4">
        <v>498</v>
      </c>
    </row>
    <row r="14" spans="1:4">
      <c t="s" r="A14" s="3">
        <v>559</v>
      </c>
    </row>
    <row r="15" spans="1:4">
      <c t="s" r="A15" s="4">
        <v>560</v>
      </c>
      <c t="n" r="B15" s="6">
        <v>300690</v>
      </c>
      <c t="n" r="C15" s="6">
        <v>247551</v>
      </c>
    </row>
    <row r="16" spans="1:4">
      <c t="s" r="A16" s="4">
        <v>561</v>
      </c>
      <c t="n" r="B16" s="6">
        <v>3795488</v>
      </c>
      <c t="n" r="C16" s="6">
        <v>4154251</v>
      </c>
    </row>
    <row r="17" spans="1:4">
      <c t="s" r="A17" s="4">
        <v>555</v>
      </c>
      <c t="n" r="B17" s="6">
        <v>4096178</v>
      </c>
      <c t="n" r="C17" s="6">
        <v>4401802</v>
      </c>
      <c t="n" r="D17" s="6">
        <v>4208561</v>
      </c>
    </row>
    <row r="18" spans="1:4">
      <c t="s" r="A18" s="3">
        <v>562</v>
      </c>
    </row>
    <row r="19" spans="1:4">
      <c t="s" r="A19" s="4">
        <v>563</v>
      </c>
      <c t="n" r="B19" s="6">
        <v>4824173</v>
      </c>
      <c t="n" r="C19" s="6">
        <v>6513888</v>
      </c>
    </row>
    <row r="20" spans="1:4">
      <c t="s" r="A20" s="4">
        <v>564</v>
      </c>
      <c t="n" r="B20" s="6">
        <v>314373656</v>
      </c>
      <c t="n" r="C20" s="6">
        <v>310475855</v>
      </c>
    </row>
    <row r="21" spans="1:4">
      <c t="s" r="A21" s="4">
        <v>555</v>
      </c>
      <c t="n" r="B21" s="6">
        <v>319197829</v>
      </c>
      <c t="n" r="C21" s="6">
        <v>316989743</v>
      </c>
    </row>
    <row r="22" spans="1:4">
      <c t="s" r="A22" s="4">
        <v>499</v>
      </c>
    </row>
    <row r="23" spans="1:4">
      <c t="s" r="A23" s="3">
        <v>559</v>
      </c>
    </row>
    <row r="24" spans="1:4">
      <c t="s" r="A24" s="4">
        <v>560</v>
      </c>
      <c t="n" r="B24" s="6">
        <v>116724</v>
      </c>
      <c t="n" r="C24" s="6">
        <v>91688</v>
      </c>
    </row>
    <row r="25" spans="1:4">
      <c t="s" r="A25" s="4">
        <v>561</v>
      </c>
      <c t="n" r="B25" s="6">
        <v>1023006</v>
      </c>
      <c t="n" r="C25" s="6">
        <v>1028074</v>
      </c>
    </row>
    <row r="26" spans="1:4">
      <c t="s" r="A26" s="4">
        <v>555</v>
      </c>
      <c t="n" r="B26" s="6">
        <v>1139730</v>
      </c>
      <c t="n" r="C26" s="6">
        <v>1119762</v>
      </c>
      <c t="n" r="D26" s="6">
        <v>1424663</v>
      </c>
    </row>
    <row r="27" spans="1:4">
      <c t="s" r="A27" s="3">
        <v>562</v>
      </c>
    </row>
    <row r="28" spans="1:4">
      <c t="s" r="A28" s="4">
        <v>563</v>
      </c>
      <c t="n" r="B28" s="6">
        <v>905974</v>
      </c>
      <c t="n" r="C28" s="6">
        <v>1266717</v>
      </c>
    </row>
    <row r="29" spans="1:4">
      <c t="s" r="A29" s="4">
        <v>564</v>
      </c>
      <c t="n" r="B29" s="6">
        <v>109886736</v>
      </c>
      <c t="n" r="C29" s="6">
        <v>116325105</v>
      </c>
    </row>
    <row r="30" spans="1:4">
      <c t="s" r="A30" s="4">
        <v>555</v>
      </c>
      <c t="n" r="B30" s="8">
        <v>110792710</v>
      </c>
      <c t="n" r="C30" s="8">
        <v>117591822</v>
      </c>
    </row>
    <row r="31" spans="1:4">
      <c t="s" r="A31" s="4">
        <v>500</v>
      </c>
    </row>
    <row r="32" spans="1:4">
      <c t="s" r="A32" s="3">
        <v>559</v>
      </c>
    </row>
    <row r="33" spans="1:4">
      <c t="s" r="A33" s="4">
        <v>560</v>
      </c>
      <c t="s" r="B33" s="4">
        <v>64</v>
      </c>
      <c t="s" r="C33" s="4">
        <v>64</v>
      </c>
    </row>
    <row r="34" spans="1:4">
      <c t="s" r="A34" s="4">
        <v>561</v>
      </c>
      <c t="n" r="B34" s="8">
        <v>474368</v>
      </c>
      <c t="n" r="C34" s="8">
        <v>436833</v>
      </c>
    </row>
    <row r="35" spans="1:4">
      <c t="s" r="A35" s="4">
        <v>555</v>
      </c>
      <c t="n" r="B35" s="6">
        <v>474368</v>
      </c>
      <c t="n" r="C35" s="6">
        <v>436833</v>
      </c>
      <c t="n" r="D35" s="6">
        <v>661358</v>
      </c>
    </row>
    <row r="36" spans="1:4">
      <c t="s" r="A36" s="3">
        <v>562</v>
      </c>
    </row>
    <row r="37" spans="1:4">
      <c t="s" r="A37" s="4">
        <v>563</v>
      </c>
      <c t="n" r="B37" s="6">
        <v>995659</v>
      </c>
      <c t="n" r="C37" s="6">
        <v>1340779</v>
      </c>
    </row>
    <row r="38" spans="1:4">
      <c t="s" r="A38" s="4">
        <v>564</v>
      </c>
      <c t="n" r="B38" s="6">
        <v>40186408</v>
      </c>
      <c t="n" r="C38" s="6">
        <v>40051083</v>
      </c>
    </row>
    <row r="39" spans="1:4">
      <c t="s" r="A39" s="4">
        <v>555</v>
      </c>
      <c t="n" r="B39" s="6">
        <v>41182067</v>
      </c>
      <c t="n" r="C39" s="6">
        <v>41391862</v>
      </c>
    </row>
    <row r="40" spans="1:4">
      <c t="s" r="A40" s="4">
        <v>501</v>
      </c>
    </row>
    <row r="41" spans="1:4">
      <c t="s" r="A41" s="3">
        <v>559</v>
      </c>
    </row>
    <row r="42" spans="1:4">
      <c t="s" r="A42" s="4">
        <v>560</v>
      </c>
      <c t="n" r="B42" s="6">
        <v>183966</v>
      </c>
      <c t="n" r="C42" s="6">
        <v>155863</v>
      </c>
    </row>
    <row r="43" spans="1:4">
      <c t="s" r="A43" s="4">
        <v>561</v>
      </c>
      <c t="n" r="B43" s="6">
        <v>1800122</v>
      </c>
      <c t="n" r="C43" s="6">
        <v>1494427</v>
      </c>
    </row>
    <row r="44" spans="1:4">
      <c t="s" r="A44" s="4">
        <v>555</v>
      </c>
      <c t="n" r="B44" s="6">
        <v>1984088</v>
      </c>
      <c t="n" r="C44" s="6">
        <v>1650290</v>
      </c>
      <c t="n" r="D44" s="6">
        <v>1454455</v>
      </c>
    </row>
    <row r="45" spans="1:4">
      <c t="s" r="A45" s="3">
        <v>562</v>
      </c>
    </row>
    <row r="46" spans="1:4">
      <c t="s" r="A46" s="4">
        <v>563</v>
      </c>
      <c t="n" r="B46" s="6">
        <v>2735652</v>
      </c>
      <c t="n" r="C46" s="6">
        <v>2267362</v>
      </c>
    </row>
    <row r="47" spans="1:4">
      <c t="s" r="A47" s="4">
        <v>564</v>
      </c>
      <c t="n" r="B47" s="6">
        <v>150898774</v>
      </c>
      <c t="n" r="C47" s="6">
        <v>127147952</v>
      </c>
    </row>
    <row r="48" spans="1:4">
      <c t="s" r="A48" s="4">
        <v>555</v>
      </c>
      <c t="n" r="B48" s="8">
        <v>153634426</v>
      </c>
      <c t="n" r="C48" s="8">
        <v>129415314</v>
      </c>
    </row>
    <row r="49" spans="1:4">
      <c t="s" r="A49" s="4">
        <v>502</v>
      </c>
    </row>
    <row r="50" spans="1:4">
      <c t="s" r="A50" s="3">
        <v>559</v>
      </c>
    </row>
    <row r="51" spans="1:4">
      <c t="s" r="A51" s="4">
        <v>560</v>
      </c>
      <c t="s" r="B51" s="4">
        <v>64</v>
      </c>
      <c t="s" r="C51" s="4">
        <v>64</v>
      </c>
    </row>
    <row r="52" spans="1:4">
      <c t="s" r="A52" s="4">
        <v>561</v>
      </c>
      <c t="n" r="B52" s="8">
        <v>497992</v>
      </c>
      <c t="n" r="C52" s="8">
        <v>1194917</v>
      </c>
    </row>
    <row r="53" spans="1:4">
      <c t="s" r="A53" s="4">
        <v>555</v>
      </c>
      <c t="n" r="B53" s="6">
        <v>497992</v>
      </c>
      <c t="n" r="C53" s="6">
        <v>1194917</v>
      </c>
      <c t="n" r="D53" s="6">
        <v>668085</v>
      </c>
    </row>
    <row r="54" spans="1:4">
      <c t="s" r="A54" s="3">
        <v>562</v>
      </c>
    </row>
    <row r="55" spans="1:4">
      <c t="s" r="A55" s="4">
        <v>563</v>
      </c>
      <c t="n" r="B55" s="6">
        <v>186888</v>
      </c>
      <c t="n" r="C55" s="6">
        <v>1639030</v>
      </c>
    </row>
    <row r="56" spans="1:4">
      <c t="s" r="A56" s="4">
        <v>564</v>
      </c>
      <c t="n" r="B56" s="6">
        <v>13401738</v>
      </c>
      <c t="n" r="C56" s="6">
        <v>26951715</v>
      </c>
    </row>
    <row r="57" spans="1:4">
      <c t="s" r="A57" s="4">
        <v>555</v>
      </c>
      <c t="n" r="B57" s="6">
        <v>13588626</v>
      </c>
      <c t="n" r="C57" s="6">
        <v>28590745</v>
      </c>
    </row>
    <row r="58" spans="1:4">
      <c t="s" r="A58" s="4">
        <v>503</v>
      </c>
    </row>
    <row r="59" spans="1:4">
      <c t="s" r="A59" s="3">
        <v>559</v>
      </c>
    </row>
    <row r="60" spans="1:4">
      <c t="s" r="A60" s="4">
        <v>560</v>
      </c>
      <c t="n" r="B60" s="6">
        <v>259787</v>
      </c>
      <c t="n" r="C60" s="6">
        <v>115446</v>
      </c>
    </row>
    <row r="61" spans="1:4">
      <c t="s" r="A61" s="4">
        <v>561</v>
      </c>
      <c t="n" r="B61" s="6">
        <v>1174900</v>
      </c>
      <c t="n" r="C61" s="6">
        <v>835769</v>
      </c>
    </row>
    <row r="62" spans="1:4">
      <c t="s" r="A62" s="4">
        <v>555</v>
      </c>
      <c t="n" r="B62" s="6">
        <v>1434687</v>
      </c>
      <c t="n" r="C62" s="6">
        <v>951215</v>
      </c>
      <c t="n" r="D62" s="6">
        <v>1219080</v>
      </c>
    </row>
    <row r="63" spans="1:4">
      <c t="s" r="A63" s="3">
        <v>562</v>
      </c>
    </row>
    <row r="64" spans="1:4">
      <c t="s" r="A64" s="4">
        <v>563</v>
      </c>
      <c t="n" r="B64" s="6">
        <v>586103</v>
      </c>
      <c t="n" r="C64" s="6">
        <v>140541</v>
      </c>
    </row>
    <row r="65" spans="1:4">
      <c t="s" r="A65" s="4">
        <v>564</v>
      </c>
      <c t="n" r="B65" s="6">
        <v>89157408</v>
      </c>
      <c t="n" r="C65" s="6">
        <v>73844326</v>
      </c>
    </row>
    <row r="66" spans="1:4">
      <c t="s" r="A66" s="4">
        <v>555</v>
      </c>
      <c t="n" r="B66" s="6">
        <v>89743511</v>
      </c>
      <c t="n" r="C66" s="6">
        <v>73984867</v>
      </c>
    </row>
    <row r="67" spans="1:4">
      <c t="s" r="A67" s="4">
        <v>504</v>
      </c>
    </row>
    <row r="68" spans="1:4">
      <c t="s" r="A68" s="3">
        <v>559</v>
      </c>
    </row>
    <row r="69" spans="1:4">
      <c t="s" r="A69" s="4">
        <v>560</v>
      </c>
      <c t="n" r="B69" s="6">
        <v>49782</v>
      </c>
      <c t="n" r="C69" s="6">
        <v>9902</v>
      </c>
    </row>
    <row r="70" spans="1:4">
      <c t="s" r="A70" s="4">
        <v>561</v>
      </c>
      <c t="n" r="B70" s="6">
        <v>305578</v>
      </c>
      <c t="n" r="C70" s="6">
        <v>198523</v>
      </c>
    </row>
    <row r="71" spans="1:4">
      <c t="s" r="A71" s="4">
        <v>555</v>
      </c>
      <c t="n" r="B71" s="6">
        <v>355360</v>
      </c>
      <c t="n" r="C71" s="6">
        <v>208425</v>
      </c>
      <c t="n" r="D71" s="6">
        <v>163027</v>
      </c>
    </row>
    <row r="72" spans="1:4">
      <c t="s" r="A72" s="3">
        <v>562</v>
      </c>
    </row>
    <row r="73" spans="1:4">
      <c t="s" r="A73" s="4">
        <v>563</v>
      </c>
      <c t="n" r="B73" s="6">
        <v>150207</v>
      </c>
      <c t="n" r="C73" s="6">
        <v>65452</v>
      </c>
    </row>
    <row r="74" spans="1:4">
      <c t="s" r="A74" s="4">
        <v>564</v>
      </c>
      <c t="n" r="B74" s="6">
        <v>17029497</v>
      </c>
      <c t="n" r="C74" s="6">
        <v>15230964</v>
      </c>
    </row>
    <row r="75" spans="1:4">
      <c t="s" r="A75" s="4">
        <v>555</v>
      </c>
      <c t="n" r="B75" s="6">
        <v>17179704</v>
      </c>
      <c t="n" r="C75" s="6">
        <v>15296416</v>
      </c>
    </row>
    <row r="76" spans="1:4">
      <c t="s" r="A76" s="4">
        <v>505</v>
      </c>
    </row>
    <row r="77" spans="1:4">
      <c t="s" r="A77" s="3">
        <v>559</v>
      </c>
    </row>
    <row r="78" spans="1:4">
      <c t="s" r="A78" s="4">
        <v>560</v>
      </c>
      <c t="n" r="B78" s="6">
        <v>49782</v>
      </c>
      <c t="n" r="C78" s="6">
        <v>9902</v>
      </c>
    </row>
    <row r="79" spans="1:4">
      <c t="s" r="A79" s="4">
        <v>561</v>
      </c>
      <c t="n" r="B79" s="6">
        <v>229888</v>
      </c>
      <c t="n" r="C79" s="6">
        <v>188248</v>
      </c>
    </row>
    <row r="80" spans="1:4">
      <c t="s" r="A80" s="4">
        <v>555</v>
      </c>
      <c t="n" r="B80" s="6">
        <v>279670</v>
      </c>
      <c t="n" r="C80" s="6">
        <v>198150</v>
      </c>
      <c t="n" r="D80" s="6">
        <v>116478</v>
      </c>
    </row>
    <row r="81" spans="1:4">
      <c t="s" r="A81" s="3">
        <v>562</v>
      </c>
    </row>
    <row r="82" spans="1:4">
      <c t="s" r="A82" s="4">
        <v>563</v>
      </c>
      <c t="n" r="B82" s="6">
        <v>141649</v>
      </c>
      <c t="n" r="C82" s="6">
        <v>65452</v>
      </c>
    </row>
    <row r="83" spans="1:4">
      <c t="s" r="A83" s="4">
        <v>564</v>
      </c>
      <c t="n" r="B83" s="6">
        <v>13514359</v>
      </c>
      <c t="n" r="C83" s="6">
        <v>13458533</v>
      </c>
    </row>
    <row r="84" spans="1:4">
      <c t="s" r="A84" s="4">
        <v>555</v>
      </c>
      <c t="n" r="B84" s="8">
        <v>13656008</v>
      </c>
      <c t="n" r="C84" s="8">
        <v>13523985</v>
      </c>
    </row>
    <row r="85" spans="1:4">
      <c t="s" r="A85" s="4">
        <v>506</v>
      </c>
    </row>
    <row r="86" spans="1:4">
      <c t="s" r="A86" s="3">
        <v>559</v>
      </c>
    </row>
    <row r="87" spans="1:4">
      <c t="s" r="A87" s="4">
        <v>560</v>
      </c>
      <c t="s" r="B87" s="4">
        <v>64</v>
      </c>
      <c t="s" r="C87" s="4">
        <v>64</v>
      </c>
    </row>
    <row r="88" spans="1:4">
      <c t="s" r="A88" s="4">
        <v>561</v>
      </c>
      <c t="n" r="B88" s="8">
        <v>75690</v>
      </c>
      <c t="n" r="C88" s="8">
        <v>10275</v>
      </c>
    </row>
    <row r="89" spans="1:4">
      <c t="s" r="A89" s="4">
        <v>555</v>
      </c>
      <c t="n" r="B89" s="6">
        <v>75690</v>
      </c>
      <c t="n" r="C89" s="8">
        <v>10275</v>
      </c>
      <c t="n" r="D89" s="8">
        <v>46549</v>
      </c>
    </row>
    <row r="90" spans="1:4">
      <c t="s" r="A90" s="3">
        <v>562</v>
      </c>
    </row>
    <row r="91" spans="1:4">
      <c t="s" r="A91" s="4">
        <v>563</v>
      </c>
      <c t="n" r="B91" s="6">
        <v>8558</v>
      </c>
      <c t="s" r="C91" s="4">
        <v>64</v>
      </c>
    </row>
    <row r="92" spans="1:4">
      <c t="s" r="A92" s="4">
        <v>564</v>
      </c>
      <c t="n" r="B92" s="6">
        <v>3515138</v>
      </c>
      <c t="n" r="C92" s="8">
        <v>1772431</v>
      </c>
    </row>
    <row r="93" spans="1:4">
      <c t="s" r="A93" s="4">
        <v>555</v>
      </c>
      <c t="n" r="B93" s="8">
        <v>3523696</v>
      </c>
      <c t="n" r="C93" s="8">
        <v>17724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3"/>
    <col customWidth="1" max="3" min="3" width="27"/>
    <col customWidth="1" max="4" min="4" width="18"/>
    <col customWidth="1" max="5" min="5" width="46"/>
    <col customWidth="1" max="6" min="6" width="13"/>
  </cols>
  <sheetData>
    <row r="1" spans="1:6">
      <c t="s" r="A1" s="1">
        <v>134</v>
      </c>
      <c t="s" r="B1" s="2">
        <v>135</v>
      </c>
      <c t="s" r="C1" s="2">
        <v>136</v>
      </c>
      <c t="s" r="D1" s="2">
        <v>137</v>
      </c>
      <c t="s" r="E1" s="2">
        <v>138</v>
      </c>
      <c t="s" r="F1" s="2">
        <v>139</v>
      </c>
    </row>
    <row r="2" spans="1:6">
      <c t="s" r="A2" s="4">
        <v>140</v>
      </c>
      <c t="n" r="B2" s="8">
        <v>700728</v>
      </c>
      <c t="n" r="C2" s="8">
        <v>55818936</v>
      </c>
      <c t="n" r="D2" s="8">
        <v>18268454</v>
      </c>
      <c t="n" r="E2" s="8">
        <v>-1692488</v>
      </c>
      <c t="n" r="F2" s="8">
        <v>73095630</v>
      </c>
    </row>
    <row r="3" spans="1:6">
      <c t="s" r="A3" s="3">
        <v>141</v>
      </c>
    </row>
    <row r="4" spans="1:6">
      <c t="s" r="A4" s="4">
        <v>123</v>
      </c>
      <c t="n" r="D4" s="6">
        <v>3826192</v>
      </c>
      <c t="n" r="F4" s="6">
        <v>3826192</v>
      </c>
    </row>
    <row r="5" spans="1:6">
      <c t="s" r="A5" s="4">
        <v>142</v>
      </c>
      <c t="n" r="E5" s="6">
        <v>1889819</v>
      </c>
      <c t="n" r="F5" s="6">
        <v>1889819</v>
      </c>
    </row>
    <row r="6" spans="1:6">
      <c t="s" r="A6" s="4">
        <v>143</v>
      </c>
      <c t="n" r="D6" s="6">
        <v>-1681748</v>
      </c>
      <c t="n" r="F6" s="6">
        <v>-1681748</v>
      </c>
    </row>
    <row r="7" spans="1:6">
      <c t="s" r="A7" s="4">
        <v>144</v>
      </c>
      <c t="n" r="B7" s="6">
        <v>700728</v>
      </c>
      <c t="n" r="C7" s="6">
        <v>55818936</v>
      </c>
      <c t="n" r="D7" s="6">
        <v>20412898</v>
      </c>
      <c t="n" r="E7" s="6">
        <v>197331</v>
      </c>
      <c t="n" r="F7" s="6">
        <v>77129893</v>
      </c>
    </row>
    <row r="8" spans="1:6">
      <c t="s" r="A8" s="3">
        <v>141</v>
      </c>
    </row>
    <row r="9" spans="1:6">
      <c t="s" r="A9" s="4">
        <v>123</v>
      </c>
      <c t="n" r="D9" s="6">
        <v>4637754</v>
      </c>
      <c t="n" r="F9" s="6">
        <v>4637754</v>
      </c>
    </row>
    <row r="10" spans="1:6">
      <c t="s" r="A10" s="4">
        <v>142</v>
      </c>
      <c t="n" r="E10" s="6">
        <v>200663</v>
      </c>
      <c t="n" r="F10" s="6">
        <v>200663</v>
      </c>
    </row>
    <row r="11" spans="1:6">
      <c t="s" r="A11" s="4">
        <v>143</v>
      </c>
      <c t="n" r="D11" s="6">
        <v>-1681615</v>
      </c>
      <c t="n" r="F11" s="6">
        <v>-1681615</v>
      </c>
    </row>
    <row r="12" spans="1:6">
      <c t="s" r="A12" s="4">
        <v>145</v>
      </c>
      <c t="n" r="B12" s="6">
        <v>-140</v>
      </c>
      <c t="n" r="C12" s="6">
        <v>-12680</v>
      </c>
      <c t="n" r="F12" s="6">
        <v>-12820</v>
      </c>
    </row>
    <row r="13" spans="1:6">
      <c t="s" r="A13" s="4">
        <v>146</v>
      </c>
      <c t="n" r="B13" s="8">
        <v>700588</v>
      </c>
      <c t="n" r="C13" s="8">
        <v>55806256</v>
      </c>
      <c t="n" r="D13" s="8">
        <v>23369037</v>
      </c>
      <c t="n" r="E13" s="8">
        <v>397994</v>
      </c>
      <c t="n" r="F13" s="8">
        <v>802738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5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65</v>
      </c>
      <c t="s" r="B1" s="2">
        <v>2</v>
      </c>
      <c t="s" r="C1" s="2">
        <v>32</v>
      </c>
    </row>
    <row r="2" spans="1:3">
      <c t="s" r="A2" s="3">
        <v>566</v>
      </c>
    </row>
    <row r="3" spans="1:3">
      <c t="s" r="A3" s="4">
        <v>497</v>
      </c>
      <c t="n" r="B3" s="8">
        <v>426121044</v>
      </c>
      <c t="n" r="C3" s="8">
        <v>406271026</v>
      </c>
    </row>
    <row r="4" spans="1:3">
      <c t="s" r="A4" s="4">
        <v>512</v>
      </c>
    </row>
    <row r="5" spans="1:3">
      <c t="s" r="A5" s="3">
        <v>566</v>
      </c>
    </row>
    <row r="6" spans="1:3">
      <c t="s" r="A6" s="4">
        <v>497</v>
      </c>
      <c t="n" r="B6" s="6">
        <v>319197829</v>
      </c>
      <c t="n" r="C6" s="6">
        <v>316989743</v>
      </c>
    </row>
    <row r="7" spans="1:3">
      <c t="s" r="A7" s="4">
        <v>513</v>
      </c>
    </row>
    <row r="8" spans="1:3">
      <c t="s" r="A8" s="3">
        <v>566</v>
      </c>
    </row>
    <row r="9" spans="1:3">
      <c t="s" r="A9" s="4">
        <v>497</v>
      </c>
      <c t="n" r="B9" s="6">
        <v>110792710</v>
      </c>
      <c t="n" r="C9" s="6">
        <v>117591822</v>
      </c>
    </row>
    <row r="10" spans="1:3">
      <c t="s" r="A10" s="4">
        <v>414</v>
      </c>
    </row>
    <row r="11" spans="1:3">
      <c t="s" r="A11" s="3">
        <v>566</v>
      </c>
    </row>
    <row r="12" spans="1:3">
      <c t="s" r="A12" s="4">
        <v>497</v>
      </c>
      <c t="n" r="B12" s="6">
        <v>41182067</v>
      </c>
      <c t="n" r="C12" s="6">
        <v>41391862</v>
      </c>
    </row>
    <row r="13" spans="1:3">
      <c t="s" r="A13" s="4">
        <v>424</v>
      </c>
    </row>
    <row r="14" spans="1:3">
      <c t="s" r="A14" s="3">
        <v>566</v>
      </c>
    </row>
    <row r="15" spans="1:3">
      <c t="s" r="A15" s="4">
        <v>497</v>
      </c>
      <c t="n" r="B15" s="6">
        <v>153634426</v>
      </c>
      <c t="n" r="C15" s="6">
        <v>129415314</v>
      </c>
    </row>
    <row r="16" spans="1:3">
      <c t="s" r="A16" s="4">
        <v>514</v>
      </c>
    </row>
    <row r="17" spans="1:3">
      <c t="s" r="A17" s="3">
        <v>566</v>
      </c>
    </row>
    <row r="18" spans="1:3">
      <c t="s" r="A18" s="4">
        <v>497</v>
      </c>
      <c t="n" r="B18" s="6">
        <v>13588626</v>
      </c>
      <c t="n" r="C18" s="6">
        <v>28590745</v>
      </c>
    </row>
    <row r="19" spans="1:3">
      <c t="s" r="A19" s="4">
        <v>515</v>
      </c>
    </row>
    <row r="20" spans="1:3">
      <c t="s" r="A20" s="3">
        <v>566</v>
      </c>
    </row>
    <row r="21" spans="1:3">
      <c t="s" r="A21" s="4">
        <v>497</v>
      </c>
      <c t="n" r="B21" s="6">
        <v>89743511</v>
      </c>
      <c t="n" r="C21" s="6">
        <v>73984867</v>
      </c>
    </row>
    <row r="22" spans="1:3">
      <c t="s" r="A22" s="4">
        <v>516</v>
      </c>
    </row>
    <row r="23" spans="1:3">
      <c t="s" r="A23" s="3">
        <v>566</v>
      </c>
    </row>
    <row r="24" spans="1:3">
      <c t="s" r="A24" s="4">
        <v>497</v>
      </c>
      <c t="n" r="B24" s="6">
        <v>17179704</v>
      </c>
      <c t="n" r="C24" s="6">
        <v>15296416</v>
      </c>
    </row>
    <row r="25" spans="1:3">
      <c t="s" r="A25" s="4">
        <v>517</v>
      </c>
    </row>
    <row r="26" spans="1:3">
      <c t="s" r="A26" s="3">
        <v>566</v>
      </c>
    </row>
    <row r="27" spans="1:3">
      <c t="s" r="A27" s="4">
        <v>497</v>
      </c>
      <c t="n" r="B27" s="6">
        <v>13656008</v>
      </c>
      <c t="n" r="C27" s="6">
        <v>13523985</v>
      </c>
    </row>
    <row r="28" spans="1:3">
      <c t="s" r="A28" s="4">
        <v>518</v>
      </c>
    </row>
    <row r="29" spans="1:3">
      <c t="s" r="A29" s="3">
        <v>566</v>
      </c>
    </row>
    <row r="30" spans="1:3">
      <c t="s" r="A30" s="4">
        <v>497</v>
      </c>
      <c t="n" r="B30" s="6">
        <v>3523696</v>
      </c>
      <c t="n" r="C30" s="6">
        <v>1772431</v>
      </c>
    </row>
    <row r="31" spans="1:3">
      <c t="s" r="A31" s="4">
        <v>567</v>
      </c>
    </row>
    <row r="32" spans="1:3">
      <c t="s" r="A32" s="3">
        <v>566</v>
      </c>
    </row>
    <row r="33" spans="1:3">
      <c t="s" r="A33" s="4">
        <v>497</v>
      </c>
      <c t="n" r="B33" s="6">
        <v>406334907</v>
      </c>
      <c t="n" r="C33" s="6">
        <v>382487061</v>
      </c>
    </row>
    <row r="34" spans="1:3">
      <c t="s" r="A34" s="4">
        <v>568</v>
      </c>
    </row>
    <row r="35" spans="1:3">
      <c t="s" r="A35" s="3">
        <v>566</v>
      </c>
    </row>
    <row r="36" spans="1:3">
      <c t="s" r="A36" s="4">
        <v>497</v>
      </c>
      <c t="n" r="B36" s="6">
        <v>303715085</v>
      </c>
      <c t="n" r="C36" s="6">
        <v>293897544</v>
      </c>
    </row>
    <row r="37" spans="1:3">
      <c t="s" r="A37" s="4">
        <v>569</v>
      </c>
    </row>
    <row r="38" spans="1:3">
      <c t="s" r="A38" s="3">
        <v>566</v>
      </c>
    </row>
    <row r="39" spans="1:3">
      <c t="s" r="A39" s="4">
        <v>497</v>
      </c>
      <c t="n" r="B39" s="6">
        <v>109161526</v>
      </c>
      <c t="n" r="C39" s="6">
        <v>116218120</v>
      </c>
    </row>
    <row r="40" spans="1:3">
      <c t="s" r="A40" s="4">
        <v>570</v>
      </c>
    </row>
    <row r="41" spans="1:3">
      <c t="s" r="A41" s="3">
        <v>566</v>
      </c>
    </row>
    <row r="42" spans="1:3">
      <c t="s" r="A42" s="4">
        <v>497</v>
      </c>
      <c t="n" r="B42" s="6">
        <v>37571827</v>
      </c>
      <c t="n" r="C42" s="6">
        <v>37340022</v>
      </c>
    </row>
    <row r="43" spans="1:3">
      <c t="s" r="A43" s="4">
        <v>571</v>
      </c>
    </row>
    <row r="44" spans="1:3">
      <c t="s" r="A44" s="3">
        <v>566</v>
      </c>
    </row>
    <row r="45" spans="1:3">
      <c t="s" r="A45" s="4">
        <v>497</v>
      </c>
      <c t="n" r="B45" s="6">
        <v>143837755</v>
      </c>
      <c t="n" r="C45" s="6">
        <v>113447231</v>
      </c>
    </row>
    <row r="46" spans="1:3">
      <c t="s" r="A46" s="4">
        <v>572</v>
      </c>
    </row>
    <row r="47" spans="1:3">
      <c t="s" r="A47" s="3">
        <v>566</v>
      </c>
    </row>
    <row r="48" spans="1:3">
      <c t="s" r="A48" s="4">
        <v>497</v>
      </c>
      <c t="n" r="B48" s="6">
        <v>13143977</v>
      </c>
      <c t="n" r="C48" s="6">
        <v>26892171</v>
      </c>
    </row>
    <row r="49" spans="1:3">
      <c t="s" r="A49" s="4">
        <v>573</v>
      </c>
    </row>
    <row r="50" spans="1:3">
      <c t="s" r="A50" s="3">
        <v>566</v>
      </c>
    </row>
    <row r="51" spans="1:3">
      <c t="s" r="A51" s="4">
        <v>497</v>
      </c>
      <c t="n" r="B51" s="6">
        <v>85604981</v>
      </c>
      <c t="n" r="C51" s="6">
        <v>73372401</v>
      </c>
    </row>
    <row r="52" spans="1:3">
      <c t="s" r="A52" s="4">
        <v>574</v>
      </c>
    </row>
    <row r="53" spans="1:3">
      <c t="s" r="A53" s="3">
        <v>566</v>
      </c>
    </row>
    <row r="54" spans="1:3">
      <c t="s" r="A54" s="4">
        <v>497</v>
      </c>
      <c t="n" r="B54" s="6">
        <v>17014841</v>
      </c>
      <c t="n" r="C54" s="6">
        <v>15217116</v>
      </c>
    </row>
    <row r="55" spans="1:3">
      <c t="s" r="A55" s="4">
        <v>575</v>
      </c>
    </row>
    <row r="56" spans="1:3">
      <c t="s" r="A56" s="3">
        <v>566</v>
      </c>
    </row>
    <row r="57" spans="1:3">
      <c t="s" r="A57" s="4">
        <v>497</v>
      </c>
      <c t="n" r="B57" s="6">
        <v>13504552</v>
      </c>
      <c t="n" r="C57" s="6">
        <v>13444685</v>
      </c>
    </row>
    <row r="58" spans="1:3">
      <c t="s" r="A58" s="4">
        <v>576</v>
      </c>
    </row>
    <row r="59" spans="1:3">
      <c t="s" r="A59" s="3">
        <v>566</v>
      </c>
    </row>
    <row r="60" spans="1:3">
      <c t="s" r="A60" s="4">
        <v>497</v>
      </c>
      <c t="n" r="B60" s="6">
        <v>3510289</v>
      </c>
      <c t="n" r="C60" s="6">
        <v>1772431</v>
      </c>
    </row>
    <row r="61" spans="1:3">
      <c t="s" r="A61" s="4">
        <v>577</v>
      </c>
    </row>
    <row r="62" spans="1:3">
      <c t="s" r="A62" s="3">
        <v>566</v>
      </c>
    </row>
    <row r="63" spans="1:3">
      <c t="s" r="A63" s="4">
        <v>497</v>
      </c>
      <c t="n" r="B63" s="6">
        <v>12005589</v>
      </c>
      <c t="n" r="C63" s="6">
        <v>15479552</v>
      </c>
    </row>
    <row r="64" spans="1:3">
      <c t="s" r="A64" s="4">
        <v>578</v>
      </c>
    </row>
    <row r="65" spans="1:3">
      <c t="s" r="A65" s="3">
        <v>566</v>
      </c>
    </row>
    <row r="66" spans="1:3">
      <c t="s" r="A66" s="4">
        <v>497</v>
      </c>
      <c t="n" r="B66" s="6">
        <v>8682586</v>
      </c>
      <c t="n" r="C66" s="6">
        <v>15007627</v>
      </c>
    </row>
    <row r="67" spans="1:3">
      <c t="s" r="A67" s="4">
        <v>579</v>
      </c>
    </row>
    <row r="68" spans="1:3">
      <c t="s" r="A68" s="3">
        <v>566</v>
      </c>
    </row>
    <row r="69" spans="1:3">
      <c t="s" r="A69" s="4">
        <v>497</v>
      </c>
      <c t="n" r="B69" s="6">
        <v>772127</v>
      </c>
      <c t="n" r="C69" s="6">
        <v>280067</v>
      </c>
    </row>
    <row r="70" spans="1:3">
      <c t="s" r="A70" s="4">
        <v>580</v>
      </c>
    </row>
    <row r="71" spans="1:3">
      <c t="s" r="A71" s="3">
        <v>566</v>
      </c>
    </row>
    <row r="72" spans="1:3">
      <c t="s" r="A72" s="4">
        <v>497</v>
      </c>
      <c t="n" r="B72" s="6">
        <v>2614581</v>
      </c>
      <c t="n" r="C72" s="6">
        <v>2711061</v>
      </c>
    </row>
    <row r="73" spans="1:3">
      <c t="s" r="A73" s="4">
        <v>581</v>
      </c>
    </row>
    <row r="74" spans="1:3">
      <c t="s" r="A74" s="3">
        <v>566</v>
      </c>
    </row>
    <row r="75" spans="1:3">
      <c t="s" r="A75" s="4">
        <v>497</v>
      </c>
      <c t="n" r="B75" s="8">
        <v>5295878</v>
      </c>
      <c t="n" r="C75" s="8">
        <v>12016499</v>
      </c>
    </row>
    <row r="76" spans="1:3">
      <c t="s" r="A76" s="4">
        <v>582</v>
      </c>
    </row>
    <row r="77" spans="1:3">
      <c t="s" r="A77" s="3">
        <v>566</v>
      </c>
    </row>
    <row r="78" spans="1:3">
      <c t="s" r="A78" s="4">
        <v>497</v>
      </c>
      <c t="s" r="B78" s="4">
        <v>64</v>
      </c>
      <c t="s" r="C78" s="4">
        <v>64</v>
      </c>
    </row>
    <row r="79" spans="1:3">
      <c t="s" r="A79" s="4">
        <v>583</v>
      </c>
    </row>
    <row r="80" spans="1:3">
      <c t="s" r="A80" s="3">
        <v>566</v>
      </c>
    </row>
    <row r="81" spans="1:3">
      <c t="s" r="A81" s="4">
        <v>497</v>
      </c>
      <c t="n" r="B81" s="8">
        <v>3323003</v>
      </c>
      <c t="n" r="C81" s="8">
        <v>471925</v>
      </c>
    </row>
    <row r="82" spans="1:3">
      <c t="s" r="A82" s="4">
        <v>584</v>
      </c>
    </row>
    <row r="83" spans="1:3">
      <c t="s" r="A83" s="3">
        <v>566</v>
      </c>
    </row>
    <row r="84" spans="1:3">
      <c t="s" r="A84" s="4">
        <v>497</v>
      </c>
      <c t="s" r="B84" s="4">
        <v>64</v>
      </c>
      <c t="s" r="C84" s="4">
        <v>64</v>
      </c>
    </row>
    <row r="85" spans="1:3">
      <c t="s" r="A85" s="4">
        <v>585</v>
      </c>
    </row>
    <row r="86" spans="1:3">
      <c t="s" r="A86" s="3">
        <v>566</v>
      </c>
    </row>
    <row r="87" spans="1:3">
      <c t="s" r="A87" s="4">
        <v>497</v>
      </c>
      <c t="s" r="B87" s="4">
        <v>64</v>
      </c>
      <c t="s" r="C87" s="4">
        <v>64</v>
      </c>
    </row>
    <row r="88" spans="1:3">
      <c t="s" r="A88" s="4">
        <v>586</v>
      </c>
    </row>
    <row r="89" spans="1:3">
      <c t="s" r="A89" s="3">
        <v>566</v>
      </c>
    </row>
    <row r="90" spans="1:3">
      <c t="s" r="A90" s="4">
        <v>497</v>
      </c>
      <c t="s" r="B90" s="4">
        <v>64</v>
      </c>
      <c t="s" r="C90" s="4">
        <v>64</v>
      </c>
    </row>
    <row r="91" spans="1:3">
      <c t="s" r="A91" s="4">
        <v>587</v>
      </c>
    </row>
    <row r="92" spans="1:3">
      <c t="s" r="A92" s="3">
        <v>566</v>
      </c>
    </row>
    <row r="93" spans="1:3">
      <c t="s" r="A93" s="4">
        <v>497</v>
      </c>
      <c t="n" r="B93" s="8">
        <v>7688775</v>
      </c>
      <c t="n" r="C93" s="8">
        <v>8147150</v>
      </c>
    </row>
    <row r="94" spans="1:3">
      <c t="s" r="A94" s="4">
        <v>588</v>
      </c>
    </row>
    <row r="95" spans="1:3">
      <c t="s" r="A95" s="3">
        <v>566</v>
      </c>
    </row>
    <row r="96" spans="1:3">
      <c t="s" r="A96" s="4">
        <v>497</v>
      </c>
      <c t="n" r="B96" s="6">
        <v>6800158</v>
      </c>
      <c t="n" r="C96" s="6">
        <v>7927309</v>
      </c>
    </row>
    <row r="97" spans="1:3">
      <c t="s" r="A97" s="4">
        <v>589</v>
      </c>
    </row>
    <row r="98" spans="1:3">
      <c t="s" r="A98" s="3">
        <v>566</v>
      </c>
    </row>
    <row r="99" spans="1:3">
      <c t="s" r="A99" s="4">
        <v>497</v>
      </c>
      <c t="n" r="B99" s="6">
        <v>859057</v>
      </c>
      <c t="n" r="C99" s="6">
        <v>936372</v>
      </c>
    </row>
    <row r="100" spans="1:3">
      <c t="s" r="A100" s="4">
        <v>590</v>
      </c>
    </row>
    <row r="101" spans="1:3">
      <c t="s" r="A101" s="3">
        <v>566</v>
      </c>
    </row>
    <row r="102" spans="1:3">
      <c t="s" r="A102" s="4">
        <v>497</v>
      </c>
      <c t="n" r="B102" s="6">
        <v>995659</v>
      </c>
      <c t="n" r="C102" s="6">
        <v>1340779</v>
      </c>
    </row>
    <row r="103" spans="1:3">
      <c t="s" r="A103" s="4">
        <v>591</v>
      </c>
    </row>
    <row r="104" spans="1:3">
      <c t="s" r="A104" s="3">
        <v>566</v>
      </c>
    </row>
    <row r="105" spans="1:3">
      <c t="s" r="A105" s="4">
        <v>497</v>
      </c>
      <c t="n" r="B105" s="6">
        <v>4500793</v>
      </c>
      <c t="n" r="C105" s="6">
        <v>3951584</v>
      </c>
    </row>
    <row r="106" spans="1:3">
      <c t="s" r="A106" s="4">
        <v>592</v>
      </c>
    </row>
    <row r="107" spans="1:3">
      <c t="s" r="A107" s="3">
        <v>566</v>
      </c>
    </row>
    <row r="108" spans="1:3">
      <c t="s" r="A108" s="4">
        <v>497</v>
      </c>
      <c t="n" r="B108" s="6">
        <v>444649</v>
      </c>
      <c t="n" r="C108" s="6">
        <v>1698574</v>
      </c>
    </row>
    <row r="109" spans="1:3">
      <c t="s" r="A109" s="4">
        <v>593</v>
      </c>
    </row>
    <row r="110" spans="1:3">
      <c t="s" r="A110" s="3">
        <v>566</v>
      </c>
    </row>
    <row r="111" spans="1:3">
      <c t="s" r="A111" s="4">
        <v>497</v>
      </c>
      <c t="n" r="B111" s="6">
        <v>815527</v>
      </c>
      <c t="n" r="C111" s="6">
        <v>140541</v>
      </c>
    </row>
    <row r="112" spans="1:3">
      <c t="s" r="A112" s="4">
        <v>594</v>
      </c>
    </row>
    <row r="113" spans="1:3">
      <c t="s" r="A113" s="3">
        <v>566</v>
      </c>
    </row>
    <row r="114" spans="1:3">
      <c t="s" r="A114" s="4">
        <v>497</v>
      </c>
      <c t="n" r="B114" s="6">
        <v>73090</v>
      </c>
      <c t="n" r="C114" s="6">
        <v>79300</v>
      </c>
    </row>
    <row r="115" spans="1:3">
      <c t="s" r="A115" s="4">
        <v>595</v>
      </c>
    </row>
    <row r="116" spans="1:3">
      <c t="s" r="A116" s="3">
        <v>566</v>
      </c>
    </row>
    <row r="117" spans="1:3">
      <c t="s" r="A117" s="4">
        <v>497</v>
      </c>
      <c t="n" r="B117" s="6">
        <v>68241</v>
      </c>
      <c t="n" r="C117" s="8">
        <v>79300</v>
      </c>
    </row>
    <row r="118" spans="1:3">
      <c t="s" r="A118" s="4">
        <v>596</v>
      </c>
    </row>
    <row r="119" spans="1:3">
      <c t="s" r="A119" s="3">
        <v>566</v>
      </c>
    </row>
    <row r="120" spans="1:3">
      <c t="s" r="A120" s="4">
        <v>497</v>
      </c>
      <c t="n" r="B120" s="6">
        <v>4849</v>
      </c>
      <c t="s" r="C120" s="4">
        <v>64</v>
      </c>
    </row>
    <row r="121" spans="1:3">
      <c t="s" r="A121" s="4">
        <v>597</v>
      </c>
    </row>
    <row r="122" spans="1:3">
      <c t="s" r="A122" s="3">
        <v>566</v>
      </c>
    </row>
    <row r="123" spans="1:3">
      <c t="s" r="A123" s="4">
        <v>497</v>
      </c>
      <c t="n" r="B123" s="8">
        <v>91773</v>
      </c>
      <c t="n" r="C123" s="8">
        <v>157263</v>
      </c>
    </row>
    <row r="124" spans="1:3">
      <c t="s" r="A124" s="4">
        <v>598</v>
      </c>
    </row>
    <row r="125" spans="1:3">
      <c t="s" r="A125" s="3">
        <v>566</v>
      </c>
    </row>
    <row r="126" spans="1:3">
      <c t="s" r="A126" s="4">
        <v>497</v>
      </c>
      <c t="s" r="B126" s="4">
        <v>64</v>
      </c>
      <c t="n" r="C126" s="6">
        <v>157263</v>
      </c>
    </row>
    <row r="127" spans="1:3">
      <c t="s" r="A127" s="4">
        <v>599</v>
      </c>
    </row>
    <row r="128" spans="1:3">
      <c t="s" r="A128" s="3">
        <v>566</v>
      </c>
    </row>
    <row r="129" spans="1:3">
      <c t="s" r="A129" s="4">
        <v>497</v>
      </c>
      <c t="s" r="B129" s="4">
        <v>64</v>
      </c>
      <c t="n" r="C129" s="8">
        <v>157263</v>
      </c>
    </row>
    <row r="130" spans="1:3">
      <c t="s" r="A130" s="4">
        <v>600</v>
      </c>
    </row>
    <row r="131" spans="1:3">
      <c t="s" r="A131" s="3">
        <v>566</v>
      </c>
    </row>
    <row r="132" spans="1:3">
      <c t="s" r="A132" s="4">
        <v>497</v>
      </c>
      <c t="s" r="B132" s="4">
        <v>64</v>
      </c>
      <c t="s" r="C132" s="4">
        <v>64</v>
      </c>
    </row>
    <row r="133" spans="1:3">
      <c t="s" r="A133" s="4">
        <v>601</v>
      </c>
    </row>
    <row r="134" spans="1:3">
      <c t="s" r="A134" s="3">
        <v>566</v>
      </c>
    </row>
    <row r="135" spans="1:3">
      <c t="s" r="A135" s="4">
        <v>497</v>
      </c>
      <c t="s" r="B135" s="4">
        <v>64</v>
      </c>
      <c t="s" r="C135" s="4">
        <v>64</v>
      </c>
    </row>
    <row r="136" spans="1:3">
      <c t="s" r="A136" s="4">
        <v>602</v>
      </c>
    </row>
    <row r="137" spans="1:3">
      <c t="s" r="A137" s="3">
        <v>566</v>
      </c>
    </row>
    <row r="138" spans="1:3">
      <c t="s" r="A138" s="4">
        <v>497</v>
      </c>
      <c t="s" r="B138" s="4">
        <v>64</v>
      </c>
      <c t="s" r="C138" s="4">
        <v>64</v>
      </c>
    </row>
    <row r="139" spans="1:3">
      <c t="s" r="A139" s="4">
        <v>603</v>
      </c>
    </row>
    <row r="140" spans="1:3">
      <c t="s" r="A140" s="3">
        <v>566</v>
      </c>
    </row>
    <row r="141" spans="1:3">
      <c t="s" r="A141" s="4">
        <v>497</v>
      </c>
      <c t="s" r="B141" s="4">
        <v>64</v>
      </c>
      <c t="s" r="C141" s="4">
        <v>64</v>
      </c>
    </row>
    <row r="142" spans="1:3">
      <c t="s" r="A142" s="4">
        <v>604</v>
      </c>
    </row>
    <row r="143" spans="1:3">
      <c t="s" r="A143" s="3">
        <v>566</v>
      </c>
    </row>
    <row r="144" spans="1:3">
      <c t="s" r="A144" s="4">
        <v>497</v>
      </c>
      <c t="n" r="B144" s="8">
        <v>91773</v>
      </c>
      <c t="s" r="C144" s="4">
        <v>64</v>
      </c>
    </row>
    <row r="145" spans="1:3">
      <c t="s" r="A145" s="4">
        <v>605</v>
      </c>
    </row>
    <row r="146" spans="1:3">
      <c t="s" r="A146" s="3">
        <v>566</v>
      </c>
    </row>
    <row r="147" spans="1:3">
      <c t="s" r="A147" s="4">
        <v>497</v>
      </c>
      <c t="n" r="B147" s="6">
        <v>83215</v>
      </c>
      <c t="s" r="C147" s="4">
        <v>64</v>
      </c>
    </row>
    <row r="148" spans="1:3">
      <c t="s" r="A148" s="4">
        <v>606</v>
      </c>
    </row>
    <row r="149" spans="1:3">
      <c t="s" r="A149" s="3">
        <v>566</v>
      </c>
    </row>
    <row r="150" spans="1:3">
      <c t="s" r="A150" s="4">
        <v>497</v>
      </c>
      <c t="n" r="B150" s="8">
        <v>8558</v>
      </c>
      <c t="s" r="C150" s="4">
        <v>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607</v>
      </c>
      <c t="s" r="B1" s="2">
        <v>2</v>
      </c>
      <c t="s" r="C1" s="2">
        <v>32</v>
      </c>
    </row>
    <row r="2" spans="1:3">
      <c t="s" r="A2" s="3">
        <v>608</v>
      </c>
    </row>
    <row r="3" spans="1:3">
      <c t="s" r="A3" s="4">
        <v>609</v>
      </c>
      <c t="n" r="B3" s="8">
        <v>4708626</v>
      </c>
      <c t="n" r="C3" s="8">
        <v>6826464</v>
      </c>
    </row>
    <row r="4" spans="1:3">
      <c t="s" r="A4" s="4">
        <v>610</v>
      </c>
      <c t="n" r="B4" s="6">
        <v>1531239</v>
      </c>
      <c t="n" r="C4" s="6">
        <v>2667422</v>
      </c>
    </row>
    <row r="5" spans="1:3">
      <c t="s" r="A5" s="4">
        <v>139</v>
      </c>
      <c t="n" r="B5" s="6">
        <v>6239865</v>
      </c>
      <c t="n" r="C5" s="6">
        <v>9493886</v>
      </c>
    </row>
    <row r="6" spans="1:3">
      <c t="s" r="A6" s="3">
        <v>611</v>
      </c>
    </row>
    <row r="7" spans="1:3">
      <c t="s" r="A7" s="4">
        <v>609</v>
      </c>
      <c t="n" r="B7" s="6">
        <v>4172642</v>
      </c>
      <c t="n" r="C7" s="6">
        <v>4296178</v>
      </c>
    </row>
    <row r="8" spans="1:3">
      <c t="s" r="A8" s="4">
        <v>610</v>
      </c>
      <c t="n" r="B8" s="6">
        <v>1387841</v>
      </c>
      <c t="n" r="C8" s="6">
        <v>2423703</v>
      </c>
    </row>
    <row r="9" spans="1:3">
      <c t="s" r="A9" s="4">
        <v>139</v>
      </c>
      <c t="n" r="B9" s="6">
        <v>5560483</v>
      </c>
      <c t="n" r="C9" s="6">
        <v>6719881</v>
      </c>
    </row>
    <row r="10" spans="1:3">
      <c t="s" r="A10" s="3">
        <v>612</v>
      </c>
    </row>
    <row r="11" spans="1:3">
      <c t="s" r="A11" s="4">
        <v>610</v>
      </c>
      <c t="n" r="B11" s="6">
        <v>610259</v>
      </c>
      <c t="n" r="C11" s="6">
        <v>372899</v>
      </c>
    </row>
    <row r="12" spans="1:3">
      <c t="s" r="A12" s="4">
        <v>139</v>
      </c>
      <c t="n" r="B12" s="6">
        <v>610259</v>
      </c>
      <c t="n" r="C12" s="6">
        <v>372899</v>
      </c>
    </row>
    <row r="13" spans="1:3">
      <c t="s" r="A13" s="4">
        <v>512</v>
      </c>
    </row>
    <row r="14" spans="1:3">
      <c t="s" r="A14" s="3">
        <v>608</v>
      </c>
    </row>
    <row r="15" spans="1:3">
      <c t="s" r="A15" s="4">
        <v>609</v>
      </c>
      <c t="n" r="B15" s="6">
        <v>4560572</v>
      </c>
      <c t="n" r="C15" s="6">
        <v>6555564</v>
      </c>
    </row>
    <row r="16" spans="1:3">
      <c t="s" r="A16" s="4">
        <v>610</v>
      </c>
      <c t="n" r="B16" s="6">
        <v>942983</v>
      </c>
      <c t="n" r="C16" s="6">
        <v>2542074</v>
      </c>
    </row>
    <row r="17" spans="1:3">
      <c t="s" r="A17" s="3">
        <v>611</v>
      </c>
    </row>
    <row r="18" spans="1:3">
      <c t="s" r="A18" s="4">
        <v>609</v>
      </c>
      <c t="n" r="B18" s="6">
        <v>4024588</v>
      </c>
      <c t="n" r="C18" s="6">
        <v>4215533</v>
      </c>
    </row>
    <row r="19" spans="1:3">
      <c t="s" r="A19" s="4">
        <v>610</v>
      </c>
      <c t="n" r="B19" s="6">
        <v>799585</v>
      </c>
      <c t="n" r="C19" s="6">
        <v>2298355</v>
      </c>
    </row>
    <row r="20" spans="1:3">
      <c t="s" r="A20" s="3">
        <v>612</v>
      </c>
    </row>
    <row r="21" spans="1:3">
      <c t="s" r="A21" s="4">
        <v>610</v>
      </c>
      <c t="n" r="B21" s="6">
        <v>300690</v>
      </c>
      <c t="n" r="C21" s="6">
        <v>247551</v>
      </c>
    </row>
    <row r="22" spans="1:3">
      <c t="s" r="A22" s="4">
        <v>513</v>
      </c>
    </row>
    <row r="23" spans="1:3">
      <c t="s" r="A23" s="3">
        <v>608</v>
      </c>
    </row>
    <row r="24" spans="1:3">
      <c t="s" r="A24" s="4">
        <v>609</v>
      </c>
      <c t="n" r="B24" s="6">
        <v>648750</v>
      </c>
      <c t="n" r="C24" s="6">
        <v>551510</v>
      </c>
    </row>
    <row r="25" spans="1:3">
      <c t="s" r="A25" s="4">
        <v>610</v>
      </c>
      <c t="n" r="B25" s="6">
        <v>257224</v>
      </c>
      <c t="n" r="C25" s="6">
        <v>851010</v>
      </c>
    </row>
    <row r="26" spans="1:3">
      <c t="s" r="A26" s="3">
        <v>611</v>
      </c>
    </row>
    <row r="27" spans="1:3">
      <c t="s" r="A27" s="4">
        <v>609</v>
      </c>
      <c t="n" r="B27" s="6">
        <v>648750</v>
      </c>
      <c t="n" r="C27" s="6">
        <v>467191</v>
      </c>
    </row>
    <row r="28" spans="1:3">
      <c t="s" r="A28" s="4">
        <v>610</v>
      </c>
      <c t="n" r="B28" s="6">
        <v>257224</v>
      </c>
      <c t="n" r="C28" s="6">
        <v>799526</v>
      </c>
    </row>
    <row r="29" spans="1:3">
      <c t="s" r="A29" s="3">
        <v>612</v>
      </c>
    </row>
    <row r="30" spans="1:3">
      <c t="s" r="A30" s="4">
        <v>610</v>
      </c>
      <c t="n" r="B30" s="6">
        <v>116724</v>
      </c>
      <c t="n" r="C30" s="6">
        <v>91688</v>
      </c>
    </row>
    <row r="31" spans="1:3">
      <c t="s" r="A31" s="4">
        <v>414</v>
      </c>
    </row>
    <row r="32" spans="1:3">
      <c t="s" r="A32" s="3">
        <v>608</v>
      </c>
    </row>
    <row r="33" spans="1:3">
      <c t="s" r="A33" s="4">
        <v>609</v>
      </c>
      <c t="n" r="B33" s="6">
        <v>1478137</v>
      </c>
      <c t="n" r="C33" s="6">
        <v>1823257</v>
      </c>
    </row>
    <row r="34" spans="1:3">
      <c t="s" r="A34" s="3">
        <v>611</v>
      </c>
    </row>
    <row r="35" spans="1:3">
      <c t="s" r="A35" s="4">
        <v>609</v>
      </c>
      <c t="n" r="B35" s="8">
        <v>995659</v>
      </c>
      <c t="n" r="C35" s="6">
        <v>1340779</v>
      </c>
    </row>
    <row r="36" spans="1:3">
      <c t="s" r="A36" s="3">
        <v>612</v>
      </c>
    </row>
    <row r="37" spans="1:3">
      <c t="s" r="A37" s="4">
        <v>610</v>
      </c>
      <c t="s" r="B37" s="4">
        <v>64</v>
      </c>
    </row>
    <row r="38" spans="1:3">
      <c t="s" r="A38" s="4">
        <v>424</v>
      </c>
    </row>
    <row r="39" spans="1:3">
      <c t="s" r="A39" s="3">
        <v>608</v>
      </c>
    </row>
    <row r="40" spans="1:3">
      <c t="s" r="A40" s="4">
        <v>609</v>
      </c>
      <c t="n" r="B40" s="8">
        <v>2246797</v>
      </c>
      <c t="n" r="C40" s="6">
        <v>768533</v>
      </c>
    </row>
    <row r="41" spans="1:3">
      <c t="s" r="A41" s="4">
        <v>610</v>
      </c>
      <c t="n" r="B41" s="6">
        <v>685759</v>
      </c>
      <c t="n" r="C41" s="6">
        <v>1691064</v>
      </c>
    </row>
    <row r="42" spans="1:3">
      <c t="s" r="A42" s="3">
        <v>611</v>
      </c>
    </row>
    <row r="43" spans="1:3">
      <c t="s" r="A43" s="4">
        <v>609</v>
      </c>
      <c t="n" r="B43" s="6">
        <v>2193291</v>
      </c>
      <c t="n" r="C43" s="6">
        <v>768533</v>
      </c>
    </row>
    <row r="44" spans="1:3">
      <c t="s" r="A44" s="4">
        <v>610</v>
      </c>
      <c t="n" r="B44" s="6">
        <v>542361</v>
      </c>
      <c t="n" r="C44" s="6">
        <v>1498829</v>
      </c>
    </row>
    <row r="45" spans="1:3">
      <c t="s" r="A45" s="3">
        <v>612</v>
      </c>
    </row>
    <row r="46" spans="1:3">
      <c t="s" r="A46" s="4">
        <v>610</v>
      </c>
      <c t="n" r="B46" s="6">
        <v>183966</v>
      </c>
      <c t="n" r="C46" s="6">
        <v>155863</v>
      </c>
    </row>
    <row r="47" spans="1:3">
      <c t="s" r="A47" s="4">
        <v>514</v>
      </c>
    </row>
    <row r="48" spans="1:3">
      <c t="s" r="A48" s="3">
        <v>608</v>
      </c>
    </row>
    <row r="49" spans="1:3">
      <c t="s" r="A49" s="4">
        <v>609</v>
      </c>
      <c t="n" r="B49" s="6">
        <v>186888</v>
      </c>
      <c t="n" r="C49" s="6">
        <v>3412264</v>
      </c>
    </row>
    <row r="50" spans="1:3">
      <c t="s" r="A50" s="3">
        <v>611</v>
      </c>
    </row>
    <row r="51" spans="1:3">
      <c t="s" r="A51" s="4">
        <v>609</v>
      </c>
      <c t="n" r="B51" s="8">
        <v>186888</v>
      </c>
      <c t="n" r="C51" s="6">
        <v>1639030</v>
      </c>
    </row>
    <row r="52" spans="1:3">
      <c t="s" r="A52" s="3">
        <v>612</v>
      </c>
    </row>
    <row r="53" spans="1:3">
      <c t="s" r="A53" s="4">
        <v>610</v>
      </c>
      <c t="s" r="B53" s="4">
        <v>64</v>
      </c>
    </row>
    <row r="54" spans="1:3">
      <c t="s" r="A54" s="4">
        <v>515</v>
      </c>
    </row>
    <row r="55" spans="1:3">
      <c t="s" r="A55" s="3">
        <v>608</v>
      </c>
    </row>
    <row r="56" spans="1:3">
      <c t="s" r="A56" s="4">
        <v>609</v>
      </c>
      <c t="n" r="B56" s="8">
        <v>87254</v>
      </c>
      <c t="n" r="C56" s="6">
        <v>215350</v>
      </c>
    </row>
    <row r="57" spans="1:3">
      <c t="s" r="A57" s="4">
        <v>610</v>
      </c>
      <c t="n" r="B57" s="6">
        <v>498849</v>
      </c>
      <c t="n" r="C57" s="6">
        <v>115446</v>
      </c>
    </row>
    <row r="58" spans="1:3">
      <c t="s" r="A58" s="3">
        <v>611</v>
      </c>
    </row>
    <row r="59" spans="1:3">
      <c t="s" r="A59" s="4">
        <v>609</v>
      </c>
      <c t="n" r="B59" s="6">
        <v>87254</v>
      </c>
      <c t="n" r="C59" s="6">
        <v>25095</v>
      </c>
    </row>
    <row r="60" spans="1:3">
      <c t="s" r="A60" s="4">
        <v>610</v>
      </c>
      <c t="n" r="B60" s="6">
        <v>498849</v>
      </c>
      <c t="n" r="C60" s="6">
        <v>115446</v>
      </c>
    </row>
    <row r="61" spans="1:3">
      <c t="s" r="A61" s="3">
        <v>612</v>
      </c>
    </row>
    <row r="62" spans="1:3">
      <c t="s" r="A62" s="4">
        <v>610</v>
      </c>
      <c t="n" r="B62" s="6">
        <v>259787</v>
      </c>
      <c t="n" r="C62" s="6">
        <v>115446</v>
      </c>
    </row>
    <row r="63" spans="1:3">
      <c t="s" r="A63" s="4">
        <v>517</v>
      </c>
    </row>
    <row r="64" spans="1:3">
      <c t="s" r="A64" s="3">
        <v>608</v>
      </c>
    </row>
    <row r="65" spans="1:3">
      <c t="s" r="A65" s="4">
        <v>609</v>
      </c>
      <c t="n" r="B65" s="6">
        <v>52242</v>
      </c>
      <c t="n" r="C65" s="6">
        <v>55550</v>
      </c>
    </row>
    <row r="66" spans="1:3">
      <c t="s" r="A66" s="4">
        <v>610</v>
      </c>
      <c t="n" r="B66" s="6">
        <v>89407</v>
      </c>
      <c t="n" r="C66" s="6">
        <v>9902</v>
      </c>
    </row>
    <row r="67" spans="1:3">
      <c t="s" r="A67" s="3">
        <v>611</v>
      </c>
    </row>
    <row r="68" spans="1:3">
      <c t="s" r="A68" s="4">
        <v>609</v>
      </c>
      <c t="n" r="B68" s="6">
        <v>52242</v>
      </c>
      <c t="n" r="C68" s="6">
        <v>55550</v>
      </c>
    </row>
    <row r="69" spans="1:3">
      <c t="s" r="A69" s="4">
        <v>610</v>
      </c>
      <c t="n" r="B69" s="6">
        <v>89407</v>
      </c>
      <c t="n" r="C69" s="6">
        <v>9902</v>
      </c>
    </row>
    <row r="70" spans="1:3">
      <c t="s" r="A70" s="3">
        <v>612</v>
      </c>
    </row>
    <row r="71" spans="1:3">
      <c t="s" r="A71" s="4">
        <v>610</v>
      </c>
      <c t="n" r="B71" s="6">
        <v>49782</v>
      </c>
      <c t="n" r="C71" s="8">
        <v>9902</v>
      </c>
    </row>
    <row r="72" spans="1:3">
      <c t="s" r="A72" s="4">
        <v>518</v>
      </c>
    </row>
    <row r="73" spans="1:3">
      <c t="s" r="A73" s="3">
        <v>608</v>
      </c>
    </row>
    <row r="74" spans="1:3">
      <c t="s" r="A74" s="4">
        <v>609</v>
      </c>
      <c t="n" r="B74" s="6">
        <v>8558</v>
      </c>
    </row>
    <row r="75" spans="1:3">
      <c t="s" r="A75" s="3">
        <v>611</v>
      </c>
    </row>
    <row r="76" spans="1:3">
      <c t="s" r="A76" s="4">
        <v>609</v>
      </c>
      <c t="n" r="B76" s="8">
        <v>85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613</v>
      </c>
      <c t="s" r="B1" s="2">
        <v>1</v>
      </c>
    </row>
    <row r="2" spans="1:3">
      <c t="s" r="B2" s="2">
        <v>2</v>
      </c>
      <c t="s" r="C2" s="2">
        <v>32</v>
      </c>
    </row>
    <row r="3" spans="1:3">
      <c t="s" r="A3" s="3">
        <v>614</v>
      </c>
    </row>
    <row r="4" spans="1:3">
      <c t="s" r="A4" s="4">
        <v>609</v>
      </c>
      <c t="n" r="B4" s="8">
        <v>4074403</v>
      </c>
      <c t="n" r="C4" s="8">
        <v>4432248</v>
      </c>
    </row>
    <row r="5" spans="1:3">
      <c t="s" r="A5" s="4">
        <v>610</v>
      </c>
      <c t="n" r="B5" s="6">
        <v>1779980</v>
      </c>
      <c t="n" r="C5" s="6">
        <v>2627254</v>
      </c>
    </row>
    <row r="6" spans="1:3">
      <c t="s" r="A6" s="4">
        <v>139</v>
      </c>
      <c t="n" r="B6" s="6">
        <v>5854383</v>
      </c>
      <c t="n" r="C6" s="6">
        <v>7059502</v>
      </c>
    </row>
    <row r="7" spans="1:3">
      <c t="s" r="A7" s="3">
        <v>615</v>
      </c>
    </row>
    <row r="8" spans="1:3">
      <c t="s" r="A8" s="4">
        <v>609</v>
      </c>
      <c t="n" r="B8" s="6">
        <v>31862</v>
      </c>
      <c t="n" r="C8" s="6">
        <v>13522</v>
      </c>
    </row>
    <row r="9" spans="1:3">
      <c t="s" r="A9" s="4">
        <v>610</v>
      </c>
      <c t="n" r="B9" s="6">
        <v>31787</v>
      </c>
      <c t="n" r="C9" s="6">
        <v>41465</v>
      </c>
    </row>
    <row r="10" spans="1:3">
      <c t="s" r="A10" s="4">
        <v>139</v>
      </c>
      <c t="n" r="B10" s="8">
        <v>63649</v>
      </c>
      <c t="n" r="C10" s="8">
        <v>54987</v>
      </c>
    </row>
    <row r="11" spans="1:3">
      <c t="s" r="A11" s="4">
        <v>616</v>
      </c>
      <c t="s" r="B11" s="4">
        <v>64</v>
      </c>
      <c t="s" r="C11" s="4">
        <v>64</v>
      </c>
    </row>
    <row r="12" spans="1:3">
      <c t="s" r="A12" s="4">
        <v>512</v>
      </c>
    </row>
    <row r="13" spans="1:3">
      <c t="s" r="A13" s="3">
        <v>614</v>
      </c>
    </row>
    <row r="14" spans="1:3">
      <c t="s" r="A14" s="4">
        <v>609</v>
      </c>
      <c t="n" r="B14" s="8">
        <v>3996295</v>
      </c>
      <c t="n" r="C14" s="8">
        <v>3980377</v>
      </c>
    </row>
    <row r="15" spans="1:3">
      <c t="s" r="A15" s="4">
        <v>610</v>
      </c>
      <c t="n" r="B15" s="6">
        <v>1414877</v>
      </c>
      <c t="n" r="C15" s="6">
        <v>2502994</v>
      </c>
    </row>
    <row r="16" spans="1:3">
      <c t="s" r="A16" s="3">
        <v>615</v>
      </c>
    </row>
    <row r="17" spans="1:3">
      <c t="s" r="A17" s="4">
        <v>609</v>
      </c>
      <c t="n" r="B17" s="6">
        <v>30377</v>
      </c>
      <c t="n" r="C17" s="6">
        <v>12421</v>
      </c>
    </row>
    <row r="18" spans="1:3">
      <c t="s" r="A18" s="4">
        <v>610</v>
      </c>
      <c t="n" r="B18" s="8">
        <v>20221</v>
      </c>
      <c t="n" r="C18" s="8">
        <v>32888</v>
      </c>
    </row>
    <row r="19" spans="1:3">
      <c t="s" r="A19" s="4">
        <v>616</v>
      </c>
      <c t="s" r="B19" s="4">
        <v>64</v>
      </c>
      <c t="s" r="C19" s="4">
        <v>64</v>
      </c>
    </row>
    <row r="20" spans="1:3">
      <c t="s" r="A20" s="4">
        <v>513</v>
      </c>
    </row>
    <row r="21" spans="1:3">
      <c t="s" r="A21" s="3">
        <v>614</v>
      </c>
    </row>
    <row r="22" spans="1:3">
      <c t="s" r="A22" s="4">
        <v>609</v>
      </c>
      <c t="n" r="B22" s="8">
        <v>710678</v>
      </c>
      <c t="n" r="C22" s="8">
        <v>633963</v>
      </c>
    </row>
    <row r="23" spans="1:3">
      <c t="s" r="A23" s="4">
        <v>610</v>
      </c>
      <c t="n" r="B23" s="6">
        <v>481678</v>
      </c>
      <c t="n" r="C23" s="6">
        <v>667999</v>
      </c>
    </row>
    <row r="24" spans="1:3">
      <c t="s" r="A24" s="3">
        <v>615</v>
      </c>
    </row>
    <row r="25" spans="1:3">
      <c t="s" r="A25" s="4">
        <v>609</v>
      </c>
      <c t="n" r="B25" s="6">
        <v>2200</v>
      </c>
      <c t="n" r="C25" s="6">
        <v>2306</v>
      </c>
    </row>
    <row r="26" spans="1:3">
      <c t="s" r="A26" s="4">
        <v>610</v>
      </c>
      <c t="n" r="B26" s="8">
        <v>8968</v>
      </c>
      <c t="n" r="C26" s="8">
        <v>11874</v>
      </c>
    </row>
    <row r="27" spans="1:3">
      <c t="s" r="A27" s="4">
        <v>616</v>
      </c>
      <c t="s" r="B27" s="4">
        <v>64</v>
      </c>
      <c t="s" r="C27" s="4">
        <v>64</v>
      </c>
    </row>
    <row r="28" spans="1:3">
      <c t="s" r="A28" s="4">
        <v>414</v>
      </c>
    </row>
    <row r="29" spans="1:3">
      <c t="s" r="A29" s="3">
        <v>614</v>
      </c>
    </row>
    <row r="30" spans="1:3">
      <c t="s" r="A30" s="4">
        <v>609</v>
      </c>
      <c t="n" r="B30" s="8">
        <v>1123043</v>
      </c>
      <c t="n" r="C30" s="8">
        <v>1309419</v>
      </c>
    </row>
    <row r="31" spans="1:3">
      <c t="s" r="A31" s="4">
        <v>610</v>
      </c>
      <c t="s" r="B31" s="4">
        <v>64</v>
      </c>
      <c t="n" r="C31" s="6">
        <v>414443</v>
      </c>
    </row>
    <row r="32" spans="1:3">
      <c t="s" r="A32" s="3">
        <v>615</v>
      </c>
    </row>
    <row r="33" spans="1:3">
      <c t="s" r="A33" s="4">
        <v>609</v>
      </c>
      <c t="n" r="B33" s="8">
        <v>30</v>
      </c>
      <c t="n" r="C33" s="8">
        <v>30</v>
      </c>
    </row>
    <row r="34" spans="1:3">
      <c t="s" r="A34" s="4">
        <v>610</v>
      </c>
      <c t="s" r="B34" s="4">
        <v>64</v>
      </c>
      <c t="s" r="C34" s="4">
        <v>64</v>
      </c>
    </row>
    <row r="35" spans="1:3">
      <c t="s" r="A35" s="4">
        <v>616</v>
      </c>
      <c t="s" r="B35" s="4">
        <v>64</v>
      </c>
      <c t="s" r="C35" s="4">
        <v>64</v>
      </c>
    </row>
    <row r="36" spans="1:3">
      <c t="s" r="A36" s="4">
        <v>424</v>
      </c>
    </row>
    <row r="37" spans="1:3">
      <c t="s" r="A37" s="3">
        <v>614</v>
      </c>
    </row>
    <row r="38" spans="1:3">
      <c t="s" r="A38" s="4">
        <v>609</v>
      </c>
      <c t="n" r="B38" s="8">
        <v>1417242</v>
      </c>
      <c t="n" r="C38" s="8">
        <v>853898</v>
      </c>
    </row>
    <row r="39" spans="1:3">
      <c t="s" r="A39" s="4">
        <v>610</v>
      </c>
      <c t="n" r="B39" s="6">
        <v>933199</v>
      </c>
      <c t="n" r="C39" s="6">
        <v>1367490</v>
      </c>
    </row>
    <row r="40" spans="1:3">
      <c t="s" r="A40" s="3">
        <v>615</v>
      </c>
    </row>
    <row r="41" spans="1:3">
      <c t="s" r="A41" s="4">
        <v>609</v>
      </c>
      <c t="n" r="B41" s="6">
        <v>26003</v>
      </c>
      <c t="n" r="C41" s="6">
        <v>7709</v>
      </c>
    </row>
    <row r="42" spans="1:3">
      <c t="s" r="A42" s="4">
        <v>610</v>
      </c>
      <c t="n" r="B42" s="8">
        <v>8823</v>
      </c>
      <c t="n" r="C42" s="8">
        <v>18584</v>
      </c>
    </row>
    <row r="43" spans="1:3">
      <c t="s" r="A43" s="4">
        <v>616</v>
      </c>
      <c t="s" r="B43" s="4">
        <v>64</v>
      </c>
      <c t="s" r="C43" s="4">
        <v>64</v>
      </c>
    </row>
    <row r="44" spans="1:3">
      <c t="s" r="A44" s="4">
        <v>514</v>
      </c>
    </row>
    <row r="45" spans="1:3">
      <c t="s" r="A45" s="3">
        <v>614</v>
      </c>
    </row>
    <row r="46" spans="1:3">
      <c t="s" r="A46" s="4">
        <v>609</v>
      </c>
      <c t="n" r="B46" s="8">
        <v>745332</v>
      </c>
      <c t="n" r="C46" s="8">
        <v>1183097</v>
      </c>
    </row>
    <row r="47" spans="1:3">
      <c t="s" r="A47" s="4">
        <v>610</v>
      </c>
      <c t="s" r="B47" s="4">
        <v>64</v>
      </c>
      <c t="n" r="C47" s="6">
        <v>53062</v>
      </c>
    </row>
    <row r="48" spans="1:3">
      <c t="s" r="A48" s="3">
        <v>615</v>
      </c>
    </row>
    <row r="49" spans="1:3">
      <c t="s" r="A49" s="4">
        <v>609</v>
      </c>
      <c t="n" r="B49" s="8">
        <v>2144</v>
      </c>
      <c t="n" r="C49" s="6">
        <v>2376</v>
      </c>
    </row>
    <row r="50" spans="1:3">
      <c t="s" r="A50" s="4">
        <v>610</v>
      </c>
      <c t="n" r="B50" s="8">
        <v>2430</v>
      </c>
      <c t="n" r="C50" s="8">
        <v>2430</v>
      </c>
    </row>
    <row r="51" spans="1:3">
      <c t="s" r="A51" s="4">
        <v>616</v>
      </c>
      <c t="s" r="B51" s="4">
        <v>64</v>
      </c>
      <c t="s" r="C51" s="4">
        <v>64</v>
      </c>
    </row>
    <row r="52" spans="1:3">
      <c t="s" r="A52" s="4">
        <v>515</v>
      </c>
    </row>
    <row r="53" spans="1:3">
      <c t="s" r="A53" s="3">
        <v>614</v>
      </c>
    </row>
    <row r="54" spans="1:3">
      <c t="s" r="A54" s="4">
        <v>609</v>
      </c>
      <c t="n" r="B54" s="8">
        <v>22470</v>
      </c>
      <c t="n" r="C54" s="8">
        <v>345137</v>
      </c>
    </row>
    <row r="55" spans="1:3">
      <c t="s" r="A55" s="4">
        <v>610</v>
      </c>
      <c t="n" r="B55" s="6">
        <v>305930</v>
      </c>
      <c t="n" r="C55" s="8">
        <v>121785</v>
      </c>
    </row>
    <row r="56" spans="1:3">
      <c t="s" r="A56" s="3">
        <v>615</v>
      </c>
    </row>
    <row r="57" spans="1:3">
      <c t="s" r="A57" s="4">
        <v>609</v>
      </c>
      <c t="n" r="B57" s="6">
        <v>389</v>
      </c>
      <c t="s" r="C57" s="4">
        <v>64</v>
      </c>
    </row>
    <row r="58" spans="1:3">
      <c t="s" r="A58" s="4">
        <v>610</v>
      </c>
      <c t="n" r="B58" s="8">
        <v>11498</v>
      </c>
      <c t="n" r="C58" s="8">
        <v>8577</v>
      </c>
    </row>
    <row r="59" spans="1:3">
      <c t="s" r="A59" s="4">
        <v>616</v>
      </c>
      <c t="s" r="B59" s="4">
        <v>64</v>
      </c>
      <c t="s" r="C59" s="4">
        <v>64</v>
      </c>
    </row>
    <row r="60" spans="1:3">
      <c t="s" r="A60" s="4">
        <v>516</v>
      </c>
    </row>
    <row r="61" spans="1:3">
      <c t="s" r="A61" s="3">
        <v>614</v>
      </c>
    </row>
    <row r="62" spans="1:3">
      <c t="s" r="A62" s="4">
        <v>609</v>
      </c>
      <c t="n" r="B62" s="8">
        <v>55638</v>
      </c>
      <c t="n" r="C62" s="8">
        <v>106734</v>
      </c>
    </row>
    <row r="63" spans="1:3">
      <c t="s" r="A63" s="4">
        <v>610</v>
      </c>
      <c t="n" r="B63" s="6">
        <v>59173</v>
      </c>
      <c t="n" r="C63" s="6">
        <v>2475</v>
      </c>
    </row>
    <row r="64" spans="1:3">
      <c t="s" r="A64" s="3">
        <v>615</v>
      </c>
    </row>
    <row r="65" spans="1:3">
      <c t="s" r="A65" s="4">
        <v>609</v>
      </c>
      <c t="n" r="B65" s="6">
        <v>1096</v>
      </c>
      <c t="n" r="C65" s="8">
        <v>1101</v>
      </c>
    </row>
    <row r="66" spans="1:3">
      <c t="s" r="A66" s="4">
        <v>610</v>
      </c>
      <c t="n" r="B66" s="8">
        <v>68</v>
      </c>
      <c t="s" r="C66" s="4">
        <v>64</v>
      </c>
    </row>
    <row r="67" spans="1:3">
      <c t="s" r="A67" s="4">
        <v>616</v>
      </c>
      <c t="s" r="B67" s="4">
        <v>64</v>
      </c>
      <c t="s" r="C67" s="4">
        <v>64</v>
      </c>
    </row>
    <row r="68" spans="1:3">
      <c t="s" r="A68" s="4">
        <v>517</v>
      </c>
    </row>
    <row r="69" spans="1:3">
      <c t="s" r="A69" s="3">
        <v>614</v>
      </c>
    </row>
    <row r="70" spans="1:3">
      <c t="s" r="A70" s="4">
        <v>609</v>
      </c>
      <c t="n" r="B70" s="8">
        <v>53926</v>
      </c>
      <c t="n" r="C70" s="8">
        <v>106734</v>
      </c>
    </row>
    <row r="71" spans="1:3">
      <c t="s" r="A71" s="4">
        <v>610</v>
      </c>
      <c t="n" r="B71" s="6">
        <v>58779</v>
      </c>
      <c t="n" r="C71" s="6">
        <v>2475</v>
      </c>
    </row>
    <row r="72" spans="1:3">
      <c t="s" r="A72" s="3">
        <v>615</v>
      </c>
    </row>
    <row r="73" spans="1:3">
      <c t="s" r="A73" s="4">
        <v>609</v>
      </c>
      <c t="n" r="B73" s="6">
        <v>1096</v>
      </c>
      <c t="n" r="C73" s="8">
        <v>1101</v>
      </c>
    </row>
    <row r="74" spans="1:3">
      <c t="s" r="A74" s="4">
        <v>610</v>
      </c>
      <c t="n" r="B74" s="8">
        <v>68</v>
      </c>
      <c t="s" r="C74" s="4">
        <v>64</v>
      </c>
    </row>
    <row r="75" spans="1:3">
      <c t="s" r="A75" s="4">
        <v>616</v>
      </c>
      <c t="s" r="B75" s="4">
        <v>64</v>
      </c>
      <c t="s" r="C75" s="4">
        <v>64</v>
      </c>
    </row>
    <row r="76" spans="1:3">
      <c t="s" r="A76" s="4">
        <v>518</v>
      </c>
    </row>
    <row r="77" spans="1:3">
      <c t="s" r="A77" s="3">
        <v>614</v>
      </c>
    </row>
    <row r="78" spans="1:3">
      <c t="s" r="A78" s="4">
        <v>609</v>
      </c>
      <c t="n" r="B78" s="8">
        <v>1712</v>
      </c>
      <c t="s" r="C78" s="4">
        <v>64</v>
      </c>
    </row>
    <row r="79" spans="1:3">
      <c t="s" r="A79" s="4">
        <v>610</v>
      </c>
      <c t="n" r="B79" s="8">
        <v>394</v>
      </c>
      <c t="s" r="C79" s="4">
        <v>64</v>
      </c>
    </row>
    <row r="80" spans="1:3">
      <c t="s" r="A80" s="3">
        <v>615</v>
      </c>
    </row>
    <row r="81" spans="1:3">
      <c t="s" r="A81" s="4">
        <v>609</v>
      </c>
      <c t="s" r="B81" s="4">
        <v>64</v>
      </c>
      <c t="s" r="C81" s="4">
        <v>64</v>
      </c>
    </row>
    <row r="82" spans="1:3">
      <c t="s" r="A82" s="4">
        <v>610</v>
      </c>
      <c t="s" r="B82" s="4">
        <v>64</v>
      </c>
      <c t="s" r="C82" s="4">
        <v>64</v>
      </c>
    </row>
    <row r="83" spans="1:3">
      <c t="s" r="A83" s="4">
        <v>616</v>
      </c>
      <c t="s" r="B83" s="4">
        <v>64</v>
      </c>
      <c t="s" r="C83" s="4">
        <v>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0"/>
    <col customWidth="1" max="2" min="2" width="29"/>
    <col customWidth="1" max="3" min="3" width="29"/>
  </cols>
  <sheetData>
    <row r="1" spans="1:3">
      <c t="s" r="A1" s="1">
        <v>617</v>
      </c>
      <c t="s" r="B1" s="2">
        <v>1</v>
      </c>
    </row>
    <row r="2" spans="1:3">
      <c t="s" r="B2" s="2">
        <v>618</v>
      </c>
      <c t="s" r="C2" s="2">
        <v>619</v>
      </c>
    </row>
    <row r="3" spans="1:3">
      <c t="s" r="A3" s="3">
        <v>620</v>
      </c>
    </row>
    <row r="4" spans="1:3">
      <c t="s" r="A4" s="4">
        <v>621</v>
      </c>
      <c t="n" r="B4" s="6">
        <v>4</v>
      </c>
      <c t="n" r="C4" s="6">
        <v>3</v>
      </c>
    </row>
    <row r="5" spans="1:3">
      <c t="s" r="A5" s="4">
        <v>622</v>
      </c>
      <c t="n" r="B5" s="8">
        <v>1197504</v>
      </c>
      <c t="n" r="C5" s="8">
        <v>1490252</v>
      </c>
    </row>
    <row r="6" spans="1:3">
      <c t="s" r="A6" s="4">
        <v>623</v>
      </c>
      <c t="n" r="B6" s="8">
        <v>1197504</v>
      </c>
      <c t="n" r="C6" s="8">
        <v>1490252</v>
      </c>
    </row>
    <row r="7" spans="1:3">
      <c t="s" r="A7" s="4">
        <v>513</v>
      </c>
    </row>
    <row r="8" spans="1:3">
      <c t="s" r="A8" s="3">
        <v>620</v>
      </c>
    </row>
    <row r="9" spans="1:3">
      <c t="s" r="A9" s="4">
        <v>621</v>
      </c>
      <c t="n" r="C9" s="6">
        <v>2</v>
      </c>
    </row>
    <row r="10" spans="1:3">
      <c t="s" r="A10" s="4">
        <v>622</v>
      </c>
      <c t="n" r="C10" s="8">
        <v>504465</v>
      </c>
    </row>
    <row r="11" spans="1:3">
      <c t="s" r="A11" s="4">
        <v>623</v>
      </c>
      <c t="n" r="C11" s="8">
        <v>504465</v>
      </c>
    </row>
    <row r="12" spans="1:3">
      <c t="s" r="A12" s="4">
        <v>424</v>
      </c>
    </row>
    <row r="13" spans="1:3">
      <c t="s" r="A13" s="3">
        <v>620</v>
      </c>
    </row>
    <row r="14" spans="1:3">
      <c t="s" r="A14" s="4">
        <v>621</v>
      </c>
      <c t="n" r="B14" s="6">
        <v>2</v>
      </c>
    </row>
    <row r="15" spans="1:3">
      <c t="s" r="A15" s="4">
        <v>622</v>
      </c>
      <c t="n" r="B15" s="8">
        <v>1000116</v>
      </c>
    </row>
    <row r="16" spans="1:3">
      <c t="s" r="A16" s="4">
        <v>623</v>
      </c>
      <c t="n" r="B16" s="8">
        <v>1000116</v>
      </c>
    </row>
    <row r="17" spans="1:3">
      <c t="s" r="A17" s="4">
        <v>514</v>
      </c>
    </row>
    <row r="18" spans="1:3">
      <c t="s" r="A18" s="3">
        <v>620</v>
      </c>
    </row>
    <row r="19" spans="1:3">
      <c t="s" r="A19" s="4">
        <v>621</v>
      </c>
      <c t="n" r="C19" s="6">
        <v>1</v>
      </c>
    </row>
    <row r="20" spans="1:3">
      <c t="s" r="A20" s="4">
        <v>622</v>
      </c>
      <c t="n" r="C20" s="8">
        <v>985787</v>
      </c>
    </row>
    <row r="21" spans="1:3">
      <c t="s" r="A21" s="4">
        <v>623</v>
      </c>
      <c t="n" r="C21" s="8">
        <v>985787</v>
      </c>
    </row>
    <row r="22" spans="1:3">
      <c t="s" r="A22" s="4">
        <v>515</v>
      </c>
    </row>
    <row r="23" spans="1:3">
      <c t="s" r="A23" s="3">
        <v>620</v>
      </c>
    </row>
    <row r="24" spans="1:3">
      <c t="s" r="A24" s="4">
        <v>621</v>
      </c>
      <c t="n" r="B24" s="6">
        <v>1</v>
      </c>
    </row>
    <row r="25" spans="1:3">
      <c t="s" r="A25" s="4">
        <v>622</v>
      </c>
      <c t="n" r="B25" s="8">
        <v>162167</v>
      </c>
    </row>
    <row r="26" spans="1:3">
      <c t="s" r="A26" s="4">
        <v>623</v>
      </c>
      <c t="n" r="B26" s="8">
        <v>162167</v>
      </c>
    </row>
    <row r="27" spans="1:3">
      <c t="s" r="A27" s="4">
        <v>517</v>
      </c>
    </row>
    <row r="28" spans="1:3">
      <c t="s" r="A28" s="3">
        <v>620</v>
      </c>
    </row>
    <row r="29" spans="1:3">
      <c t="s" r="A29" s="4">
        <v>621</v>
      </c>
      <c t="n" r="B29" s="6">
        <v>1</v>
      </c>
    </row>
    <row r="30" spans="1:3">
      <c t="s" r="A30" s="4">
        <v>622</v>
      </c>
      <c t="n" r="B30" s="8">
        <v>35221</v>
      </c>
    </row>
    <row r="31" spans="1:3">
      <c t="s" r="A31" s="4">
        <v>623</v>
      </c>
      <c t="n" r="B31" s="8">
        <v>352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624</v>
      </c>
      <c t="s" r="B1" s="2">
        <v>1</v>
      </c>
    </row>
    <row r="2" spans="1:3">
      <c t="s" r="B2" s="2">
        <v>2</v>
      </c>
      <c t="s" r="C2" s="2">
        <v>32</v>
      </c>
    </row>
    <row r="3" spans="1:3">
      <c t="s" r="A3" s="3">
        <v>625</v>
      </c>
    </row>
    <row r="4" spans="1:3">
      <c t="s" r="A4" s="4">
        <v>626</v>
      </c>
      <c t="n" r="B4" s="8">
        <v>11845673</v>
      </c>
      <c t="n" r="C4" s="8">
        <v>7932877</v>
      </c>
    </row>
    <row r="5" spans="1:3">
      <c t="s" r="A5" s="4">
        <v>627</v>
      </c>
      <c t="n" r="B5" s="6">
        <v>1219504</v>
      </c>
      <c t="n" r="C5" s="6">
        <v>7066199</v>
      </c>
    </row>
    <row r="6" spans="1:3">
      <c t="s" r="A6" s="4">
        <v>628</v>
      </c>
      <c t="n" r="B6" s="8">
        <v>-1231984</v>
      </c>
      <c t="n" r="C6" s="6">
        <v>-3050455</v>
      </c>
    </row>
    <row r="7" spans="1:3">
      <c t="s" r="A7" s="4">
        <v>629</v>
      </c>
      <c t="s" r="B7" s="4">
        <v>64</v>
      </c>
      <c t="n" r="C7" s="6">
        <v>-102948</v>
      </c>
    </row>
    <row r="8" spans="1:3">
      <c t="s" r="A8" s="4">
        <v>630</v>
      </c>
      <c t="n" r="B8" s="8">
        <v>11833193</v>
      </c>
      <c t="n" r="C8" s="8">
        <v>1184567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31</v>
      </c>
      <c t="s" r="B1" s="2">
        <v>1</v>
      </c>
    </row>
    <row r="2" spans="1:3">
      <c t="s" r="B2" s="2">
        <v>2</v>
      </c>
      <c t="s" r="C2" s="2">
        <v>32</v>
      </c>
    </row>
    <row r="3" spans="1:3">
      <c t="s" r="A3" s="3">
        <v>403</v>
      </c>
    </row>
    <row r="4" spans="1:3">
      <c t="s" r="A4" s="4">
        <v>632</v>
      </c>
      <c t="s" r="B4" s="4">
        <v>413</v>
      </c>
    </row>
    <row r="5" spans="1:3">
      <c t="s" r="A5" s="4">
        <v>633</v>
      </c>
      <c t="s" r="B5" s="4">
        <v>634</v>
      </c>
      <c t="s" r="C5" s="4">
        <v>635</v>
      </c>
    </row>
    <row r="6" spans="1:3">
      <c t="s" r="A6" s="4">
        <v>636</v>
      </c>
      <c t="n" r="B6" s="8">
        <v>380593</v>
      </c>
      <c t="n" r="C6" s="8">
        <v>328442</v>
      </c>
    </row>
    <row r="7" spans="1:3">
      <c t="s" r="A7" s="4">
        <v>637</v>
      </c>
      <c t="n" r="B7" s="6">
        <v>3925262</v>
      </c>
      <c t="n" r="C7" s="6">
        <v>5661342</v>
      </c>
    </row>
    <row r="8" spans="1:3">
      <c t="s" r="A8" s="4">
        <v>638</v>
      </c>
      <c t="n" r="B8" s="8">
        <v>27897</v>
      </c>
      <c t="n" r="C8" s="8">
        <v>46420</v>
      </c>
    </row>
    <row r="9" spans="1:3">
      <c t="s" r="A9" s="4">
        <v>639</v>
      </c>
      <c t="s" r="B9" s="4">
        <v>6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641</v>
      </c>
      <c t="s" r="B1" s="2">
        <v>2</v>
      </c>
      <c t="s" r="C1" s="2">
        <v>32</v>
      </c>
    </row>
    <row r="2" spans="1:3">
      <c t="s" r="A2" s="3">
        <v>642</v>
      </c>
    </row>
    <row r="3" spans="1:3">
      <c t="s" r="A3" s="4">
        <v>643</v>
      </c>
      <c t="n" r="B3" s="8">
        <v>14193027</v>
      </c>
      <c t="n" r="C3" s="8">
        <v>14123831</v>
      </c>
    </row>
    <row r="4" spans="1:3">
      <c t="s" r="A4" s="4">
        <v>644</v>
      </c>
      <c t="n" r="B4" s="6">
        <v>-4321587</v>
      </c>
      <c t="n" r="C4" s="6">
        <v>-3743521</v>
      </c>
    </row>
    <row r="5" spans="1:3">
      <c t="s" r="A5" s="4">
        <v>44</v>
      </c>
      <c t="n" r="B5" s="6">
        <v>9871440</v>
      </c>
      <c t="n" r="C5" s="6">
        <v>10380310</v>
      </c>
    </row>
    <row r="6" spans="1:3">
      <c t="s" r="A6" s="4">
        <v>645</v>
      </c>
    </row>
    <row r="7" spans="1:3">
      <c t="s" r="A7" s="3">
        <v>642</v>
      </c>
    </row>
    <row r="8" spans="1:3">
      <c t="s" r="A8" s="4">
        <v>643</v>
      </c>
      <c t="n" r="B8" s="6">
        <v>1829738</v>
      </c>
      <c t="n" r="C8" s="6">
        <v>1829738</v>
      </c>
    </row>
    <row r="9" spans="1:3">
      <c t="s" r="A9" s="4">
        <v>646</v>
      </c>
    </row>
    <row r="10" spans="1:3">
      <c t="s" r="A10" s="3">
        <v>642</v>
      </c>
    </row>
    <row r="11" spans="1:3">
      <c t="s" r="A11" s="4">
        <v>643</v>
      </c>
      <c t="n" r="B11" s="6">
        <v>10001146</v>
      </c>
      <c t="n" r="C11" s="6">
        <v>9997562</v>
      </c>
    </row>
    <row r="12" spans="1:3">
      <c t="s" r="A12" s="4">
        <v>647</v>
      </c>
    </row>
    <row r="13" spans="1:3">
      <c t="s" r="A13" s="3">
        <v>642</v>
      </c>
    </row>
    <row r="14" spans="1:3">
      <c t="s" r="A14" s="4">
        <v>643</v>
      </c>
      <c t="n" r="B14" s="8">
        <v>2362143</v>
      </c>
      <c t="n" r="C14" s="8">
        <v>229653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648</v>
      </c>
      <c t="s" r="B1" s="2">
        <v>1</v>
      </c>
    </row>
    <row r="2" spans="1:3">
      <c t="s" r="B2" s="2">
        <v>2</v>
      </c>
      <c t="s" r="C2" s="2">
        <v>32</v>
      </c>
    </row>
    <row r="3" spans="1:3">
      <c t="s" r="A3" s="3">
        <v>213</v>
      </c>
    </row>
    <row r="4" spans="1:3">
      <c t="s" r="A4" s="4">
        <v>649</v>
      </c>
      <c t="n" r="B4" s="8">
        <v>581985</v>
      </c>
      <c t="n" r="C4" s="8">
        <v>5975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t="s" r="A1" s="1">
        <v>650</v>
      </c>
      <c t="s" r="B1" s="2">
        <v>1</v>
      </c>
    </row>
    <row r="2" spans="1:3">
      <c t="s" r="B2" s="2">
        <v>2</v>
      </c>
      <c t="s" r="C2" s="2">
        <v>32</v>
      </c>
    </row>
    <row r="3" spans="1:3">
      <c t="s" r="A3" s="3">
        <v>651</v>
      </c>
    </row>
    <row r="4" spans="1:3">
      <c t="s" r="A4" s="4">
        <v>652</v>
      </c>
      <c t="n" r="B4" s="8">
        <v>961823</v>
      </c>
    </row>
    <row r="5" spans="1:3">
      <c t="s" r="A5" s="4">
        <v>653</v>
      </c>
      <c t="n" r="B5" s="6">
        <v>1109720</v>
      </c>
      <c t="n" r="C5" s="8">
        <v>961823</v>
      </c>
    </row>
    <row r="6" spans="1:3">
      <c t="s" r="A6" s="4">
        <v>49</v>
      </c>
    </row>
    <row r="7" spans="1:3">
      <c t="s" r="A7" s="3">
        <v>651</v>
      </c>
    </row>
    <row r="8" spans="1:3">
      <c t="s" r="A8" s="4">
        <v>652</v>
      </c>
      <c t="n" r="B8" s="6">
        <v>961823</v>
      </c>
      <c t="n" r="C8" s="6">
        <v>918247</v>
      </c>
    </row>
    <row r="9" spans="1:3">
      <c t="s" r="A9" s="4">
        <v>654</v>
      </c>
      <c t="n" r="B9" s="6">
        <v>230826</v>
      </c>
      <c t="n" r="C9" s="6">
        <v>150546</v>
      </c>
    </row>
    <row r="10" spans="1:3">
      <c t="s" r="A10" s="4">
        <v>655</v>
      </c>
      <c t="n" r="B10" s="6">
        <v>-144607</v>
      </c>
      <c t="n" r="C10" s="8">
        <v>-106970</v>
      </c>
    </row>
    <row r="11" spans="1:3">
      <c t="s" r="A11" s="4">
        <v>656</v>
      </c>
      <c t="n" r="B11" s="6">
        <v>61678</v>
      </c>
      <c t="s" r="C11" s="4">
        <v>64</v>
      </c>
    </row>
    <row r="12" spans="1:3">
      <c t="s" r="A12" s="4">
        <v>653</v>
      </c>
      <c t="n" r="B12" s="6">
        <v>1109720</v>
      </c>
      <c t="n" r="C12" s="8">
        <v>961823</v>
      </c>
    </row>
    <row r="13" spans="1:3">
      <c t="s" r="A13" s="3">
        <v>657</v>
      </c>
    </row>
    <row r="14" spans="1:3">
      <c t="s" r="A14" s="4">
        <v>652</v>
      </c>
      <c t="n" r="B14" s="6">
        <v>178896</v>
      </c>
      <c t="n" r="C14" s="8">
        <v>178896</v>
      </c>
    </row>
    <row r="15" spans="1:3">
      <c t="s" r="A15" s="4">
        <v>658</v>
      </c>
      <c t="n" r="B15" s="6">
        <v>-61678</v>
      </c>
      <c t="s" r="C15" s="4">
        <v>64</v>
      </c>
    </row>
    <row r="16" spans="1:3">
      <c t="s" r="A16" s="4">
        <v>653</v>
      </c>
      <c t="n" r="B16" s="8">
        <v>117218</v>
      </c>
      <c t="n" r="C16" s="8">
        <v>1788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r="1" spans="1:4">
      <c t="s" r="A1" s="1">
        <v>659</v>
      </c>
      <c t="s" r="B1" s="2">
        <v>2</v>
      </c>
      <c t="s" r="C1" s="2">
        <v>32</v>
      </c>
      <c t="s" r="D1" s="2">
        <v>493</v>
      </c>
    </row>
    <row r="2" spans="1:4">
      <c t="s" r="A2" s="3">
        <v>660</v>
      </c>
    </row>
    <row r="3" spans="1:4">
      <c t="s" r="A3" s="4">
        <v>139</v>
      </c>
      <c t="n" r="B3" s="8">
        <v>1109720</v>
      </c>
      <c t="n" r="C3" s="8">
        <v>961823</v>
      </c>
    </row>
    <row r="4" spans="1:4">
      <c t="s" r="A4" s="4">
        <v>49</v>
      </c>
    </row>
    <row r="5" spans="1:4">
      <c t="s" r="A5" s="3">
        <v>660</v>
      </c>
    </row>
    <row r="6" spans="1:4">
      <c t="n" r="A6" s="6">
        <v>2016</v>
      </c>
      <c t="n" r="B6" s="6">
        <v>138384</v>
      </c>
    </row>
    <row r="7" spans="1:4">
      <c t="n" r="A7" s="6">
        <v>2017</v>
      </c>
      <c t="n" r="B7" s="6">
        <v>133145</v>
      </c>
    </row>
    <row r="8" spans="1:4">
      <c t="n" r="A8" s="6">
        <v>2018</v>
      </c>
      <c t="n" r="B8" s="6">
        <v>111111</v>
      </c>
    </row>
    <row r="9" spans="1:4">
      <c t="n" r="A9" s="6">
        <v>2019</v>
      </c>
      <c t="n" r="B9" s="6">
        <v>67291</v>
      </c>
    </row>
    <row r="10" spans="1:4">
      <c t="n" r="A10" s="6">
        <v>2020</v>
      </c>
      <c t="n" r="B10" s="6">
        <v>43786</v>
      </c>
    </row>
    <row r="11" spans="1:4">
      <c t="s" r="A11" s="4">
        <v>661</v>
      </c>
      <c t="n" r="B11" s="6">
        <v>616003</v>
      </c>
    </row>
    <row r="12" spans="1:4">
      <c t="s" r="A12" s="4">
        <v>139</v>
      </c>
      <c t="n" r="B12" s="8">
        <v>1109720</v>
      </c>
      <c t="n" r="C12" s="8">
        <v>961823</v>
      </c>
      <c t="n" r="D12" s="8">
        <v>91824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47</v>
      </c>
      <c t="s" r="B1" s="2">
        <v>1</v>
      </c>
    </row>
    <row r="2" spans="1:3">
      <c t="s" r="B2" s="2">
        <v>2</v>
      </c>
      <c t="s" r="C2" s="2">
        <v>32</v>
      </c>
    </row>
    <row r="3" spans="1:3">
      <c t="s" r="A3" s="3">
        <v>148</v>
      </c>
    </row>
    <row r="4" spans="1:3">
      <c t="s" r="A4" s="4">
        <v>149</v>
      </c>
      <c t="n" r="B4" s="9">
        <v>0.24</v>
      </c>
      <c t="n" r="C4" s="9">
        <v>0.24</v>
      </c>
    </row>
    <row r="5" spans="1:3">
      <c t="s" r="A5" s="4">
        <v>150</v>
      </c>
      <c t="n" r="B5" s="6">
        <v>1400</v>
      </c>
      <c t="s" r="C5" s="4">
        <v>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62</v>
      </c>
      <c t="s" r="B1" s="2">
        <v>1</v>
      </c>
    </row>
    <row r="2" spans="1:4">
      <c t="s" r="B2" s="2">
        <v>2</v>
      </c>
      <c t="s" r="C2" s="2">
        <v>32</v>
      </c>
      <c t="s" r="D2" s="2">
        <v>493</v>
      </c>
    </row>
    <row r="3" spans="1:4">
      <c t="s" r="A3" s="3">
        <v>660</v>
      </c>
    </row>
    <row r="4" spans="1:4">
      <c t="s" r="A4" s="4">
        <v>663</v>
      </c>
      <c t="n" r="B4" s="8">
        <v>1109720</v>
      </c>
      <c t="n" r="C4" s="8">
        <v>961823</v>
      </c>
    </row>
    <row r="5" spans="1:4">
      <c t="s" r="A5" s="4">
        <v>49</v>
      </c>
    </row>
    <row r="6" spans="1:4">
      <c t="s" r="A6" s="3">
        <v>660</v>
      </c>
    </row>
    <row r="7" spans="1:4">
      <c t="s" r="A7" s="4">
        <v>664</v>
      </c>
      <c t="n" r="B7" s="6">
        <v>123302000</v>
      </c>
      <c t="n" r="C7" s="6">
        <v>113156000</v>
      </c>
    </row>
    <row r="8" spans="1:4">
      <c t="s" r="A8" s="4">
        <v>663</v>
      </c>
      <c t="n" r="B8" s="8">
        <v>1109720</v>
      </c>
      <c t="n" r="C8" s="8">
        <v>961823</v>
      </c>
      <c t="n" r="D8" s="8">
        <v>918247</v>
      </c>
    </row>
    <row r="9" spans="1:4">
      <c t="s" r="A9" s="4">
        <v>665</v>
      </c>
      <c t="s" r="B9" s="4">
        <v>666</v>
      </c>
      <c t="s" r="C9" s="4">
        <v>666</v>
      </c>
    </row>
    <row r="10" spans="1:4">
      <c t="s" r="A10" s="4">
        <v>667</v>
      </c>
      <c t="n" r="B10" s="8">
        <v>48</v>
      </c>
      <c t="n" r="C10" s="8">
        <v>48</v>
      </c>
    </row>
    <row r="11" spans="1:4">
      <c t="s" r="A11" s="4">
        <v>668</v>
      </c>
      <c t="n" r="B11" s="8">
        <v>43</v>
      </c>
      <c t="n" r="C11" s="8">
        <v>43</v>
      </c>
    </row>
    <row r="12" spans="1:4">
      <c t="s" r="A12" s="4">
        <v>669</v>
      </c>
    </row>
    <row r="13" spans="1:4">
      <c t="s" r="A13" s="3">
        <v>660</v>
      </c>
    </row>
    <row r="14" spans="1:4">
      <c t="s" r="A14" s="4">
        <v>670</v>
      </c>
      <c t="s" r="B14" s="4">
        <v>671</v>
      </c>
      <c t="s" r="C14" s="4">
        <v>672</v>
      </c>
    </row>
    <row r="15" spans="1:4">
      <c t="s" r="A15" s="4">
        <v>673</v>
      </c>
    </row>
    <row r="16" spans="1:4">
      <c t="s" r="A16" s="3">
        <v>660</v>
      </c>
    </row>
    <row r="17" spans="1:4">
      <c t="s" r="A17" s="4">
        <v>670</v>
      </c>
      <c t="s" r="B17" s="4">
        <v>674</v>
      </c>
      <c t="s" r="C17" s="4">
        <v>6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75</v>
      </c>
      <c t="s" r="B1" s="2">
        <v>2</v>
      </c>
      <c t="s" r="C1" s="2">
        <v>32</v>
      </c>
    </row>
    <row r="2" spans="1:3">
      <c t="s" r="A2" s="3">
        <v>280</v>
      </c>
    </row>
    <row r="3" spans="1:3">
      <c t="s" r="A3" s="4">
        <v>676</v>
      </c>
      <c t="n" r="B3" s="8">
        <v>138000</v>
      </c>
      <c t="n" r="C3" s="8">
        <v>196000</v>
      </c>
    </row>
    <row r="4" spans="1:3">
      <c t="s" r="A4" s="4">
        <v>47</v>
      </c>
    </row>
    <row r="5" spans="1:3">
      <c t="s" r="A5" s="3">
        <v>280</v>
      </c>
    </row>
    <row r="6" spans="1:3">
      <c t="s" r="A6" s="4">
        <v>677</v>
      </c>
      <c t="n" r="B6" s="6">
        <v>3258000</v>
      </c>
      <c t="n" r="C6" s="6">
        <v>3258000</v>
      </c>
    </row>
    <row r="7" spans="1:3">
      <c t="s" r="A7" s="4">
        <v>678</v>
      </c>
      <c t="n" r="B7" s="6">
        <v>-3120000</v>
      </c>
      <c t="n" r="C7" s="6">
        <v>-3062000</v>
      </c>
    </row>
    <row r="8" spans="1:3">
      <c t="s" r="A8" s="4">
        <v>676</v>
      </c>
      <c t="n" r="B8" s="8">
        <v>138000</v>
      </c>
      <c t="n" r="C8" s="8">
        <v>196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r="1" spans="1:2">
      <c t="s" r="A1" s="1">
        <v>679</v>
      </c>
      <c t="s" r="B1" s="2">
        <v>469</v>
      </c>
    </row>
    <row r="2" spans="1:2">
      <c t="s" r="A2" s="3">
        <v>219</v>
      </c>
    </row>
    <row r="3" spans="1:2">
      <c t="n" r="A3" s="6">
        <v>2016</v>
      </c>
      <c t="n" r="B3" s="8">
        <v>58000</v>
      </c>
    </row>
    <row r="4" spans="1:2">
      <c t="n" r="A4" s="6">
        <v>2017</v>
      </c>
      <c t="n" r="B4" s="6">
        <v>58000</v>
      </c>
    </row>
    <row r="5" spans="1:2">
      <c t="n" r="A5" s="6">
        <v>2018</v>
      </c>
      <c t="n" r="B5" s="8">
        <v>22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80</v>
      </c>
      <c t="s" r="B1" s="2">
        <v>1</v>
      </c>
    </row>
    <row r="2" spans="1:3">
      <c t="s" r="B2" s="2">
        <v>2</v>
      </c>
      <c t="s" r="C2" s="2">
        <v>32</v>
      </c>
    </row>
    <row r="3" spans="1:3">
      <c t="s" r="A3" s="3">
        <v>219</v>
      </c>
    </row>
    <row r="4" spans="1:3">
      <c t="s" r="A4" s="4">
        <v>681</v>
      </c>
      <c t="n" r="B4" s="8">
        <v>58000</v>
      </c>
      <c t="n" r="C4" s="8">
        <v>7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t="s" r="A1" s="1">
        <v>682</v>
      </c>
      <c t="s" r="B1" s="2">
        <v>1</v>
      </c>
    </row>
    <row r="2" spans="1:3">
      <c t="s" r="B2" s="2">
        <v>683</v>
      </c>
      <c t="s" r="C2" s="2">
        <v>394</v>
      </c>
    </row>
    <row r="3" spans="1:3">
      <c t="s" r="A3" s="3">
        <v>222</v>
      </c>
    </row>
    <row r="4" spans="1:3">
      <c t="s" r="A4" s="4">
        <v>684</v>
      </c>
      <c t="n" r="B4" s="6">
        <v>1</v>
      </c>
    </row>
    <row r="5" spans="1:3">
      <c t="s" r="A5" s="4">
        <v>685</v>
      </c>
      <c t="n" r="B5" s="8">
        <v>11385323</v>
      </c>
      <c t="n" r="C5" s="8">
        <v>113853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686</v>
      </c>
      <c t="s" r="B1" s="2">
        <v>2</v>
      </c>
      <c t="s" r="C1" s="2">
        <v>32</v>
      </c>
    </row>
    <row r="2" spans="1:3">
      <c t="s" r="A2" s="3">
        <v>225</v>
      </c>
    </row>
    <row r="3" spans="1:3">
      <c t="s" r="A3" s="4">
        <v>54</v>
      </c>
      <c t="n" r="B3" s="8">
        <v>69296354</v>
      </c>
      <c t="n" r="C3" s="8">
        <v>68170743</v>
      </c>
    </row>
    <row r="4" spans="1:3">
      <c t="s" r="A4" s="4">
        <v>687</v>
      </c>
      <c t="n" r="B4" s="6">
        <v>300782040</v>
      </c>
      <c t="n" r="C4" s="6">
        <v>285437812</v>
      </c>
    </row>
    <row r="5" spans="1:3">
      <c t="s" r="A5" s="4">
        <v>688</v>
      </c>
      <c t="n" r="B5" s="6">
        <v>29907675</v>
      </c>
      <c t="n" r="C5" s="6">
        <v>29070422</v>
      </c>
    </row>
    <row r="6" spans="1:3">
      <c t="s" r="A6" s="4">
        <v>689</v>
      </c>
      <c t="n" r="B6" s="6">
        <v>133172224</v>
      </c>
      <c t="n" r="C6" s="6">
        <v>127627662</v>
      </c>
    </row>
    <row r="7" spans="1:3">
      <c t="s" r="A7" s="4">
        <v>56</v>
      </c>
      <c t="n" r="B7" s="8">
        <v>533158293</v>
      </c>
      <c t="n" r="C7" s="8">
        <v>5103066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r="A1" s="1">
        <v>690</v>
      </c>
      <c t="s" r="B1" s="2">
        <v>1</v>
      </c>
    </row>
    <row r="2" spans="1:3">
      <c t="s" r="B2" s="2">
        <v>2</v>
      </c>
      <c t="s" r="C2" s="2">
        <v>32</v>
      </c>
    </row>
    <row r="3" spans="1:3">
      <c t="s" r="A3" s="3">
        <v>225</v>
      </c>
    </row>
    <row r="4" spans="1:3">
      <c t="s" r="A4" s="4">
        <v>687</v>
      </c>
      <c t="n" r="B4" s="8">
        <v>651465</v>
      </c>
      <c t="n" r="C4" s="8">
        <v>738536</v>
      </c>
    </row>
    <row r="5" spans="1:3">
      <c t="s" r="A5" s="4">
        <v>688</v>
      </c>
      <c t="n" r="B5" s="6">
        <v>50662</v>
      </c>
      <c t="n" r="C5" s="6">
        <v>50422</v>
      </c>
    </row>
    <row r="6" spans="1:3">
      <c t="s" r="A6" s="4">
        <v>689</v>
      </c>
      <c t="n" r="B6" s="6">
        <v>1459810</v>
      </c>
      <c t="n" r="C6" s="6">
        <v>1385108</v>
      </c>
    </row>
    <row r="7" spans="1:3">
      <c t="s" r="A7" s="4">
        <v>691</v>
      </c>
      <c t="n" r="B7" s="8">
        <v>2161937</v>
      </c>
      <c t="n" r="C7" s="8">
        <v>21740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r="A1" s="1">
        <v>692</v>
      </c>
      <c t="s" r="B1" s="2">
        <v>2</v>
      </c>
      <c t="s" r="C1" s="2">
        <v>32</v>
      </c>
    </row>
    <row r="2" spans="1:3">
      <c t="s" r="A2" s="3">
        <v>225</v>
      </c>
    </row>
    <row r="3" spans="1:3">
      <c t="n" r="A3" s="6">
        <v>2016</v>
      </c>
      <c t="n" r="B3" s="8">
        <v>60831144</v>
      </c>
    </row>
    <row r="4" spans="1:3">
      <c t="n" r="A4" s="6">
        <v>2017</v>
      </c>
      <c t="n" r="B4" s="6">
        <v>33735619</v>
      </c>
    </row>
    <row r="5" spans="1:3">
      <c t="n" r="A5" s="6">
        <v>2018</v>
      </c>
      <c t="n" r="B5" s="6">
        <v>21398998</v>
      </c>
    </row>
    <row r="6" spans="1:3">
      <c t="n" r="A6" s="6">
        <v>2019</v>
      </c>
      <c t="n" r="B6" s="6">
        <v>4149552</v>
      </c>
    </row>
    <row r="7" spans="1:3">
      <c t="n" r="A7" s="6">
        <v>2020</v>
      </c>
      <c t="n" r="B7" s="6">
        <v>12473886</v>
      </c>
    </row>
    <row r="8" spans="1:3">
      <c t="s" r="A8" s="4">
        <v>661</v>
      </c>
      <c t="n" r="B8" s="6">
        <v>583025</v>
      </c>
    </row>
    <row r="9" spans="1:3">
      <c t="s" r="A9" s="4">
        <v>693</v>
      </c>
      <c t="n" r="B9" s="8">
        <v>133172224</v>
      </c>
      <c t="n" r="C9" s="8">
        <v>12762766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4</v>
      </c>
      <c t="s" r="B1" s="2">
        <v>2</v>
      </c>
      <c t="s" r="C1" s="2">
        <v>32</v>
      </c>
    </row>
    <row r="2" spans="1:3">
      <c t="s" r="A2" s="3">
        <v>225</v>
      </c>
    </row>
    <row r="3" spans="1:3">
      <c t="s" r="A3" s="4">
        <v>695</v>
      </c>
      <c t="n" r="B3" s="8">
        <v>10781000</v>
      </c>
      <c t="n" r="C3" s="8">
        <v>13872000</v>
      </c>
    </row>
    <row r="4" spans="1:3">
      <c t="s" r="A4" s="4">
        <v>696</v>
      </c>
      <c t="n" r="B4" s="6">
        <v>59670000</v>
      </c>
      <c t="n" r="C4" s="6">
        <v>83281000</v>
      </c>
    </row>
    <row r="5" spans="1:3">
      <c t="s" r="A5" s="4">
        <v>697</v>
      </c>
      <c t="n" r="B5" s="8">
        <v>26159000</v>
      </c>
      <c t="n" r="C5" s="8">
        <v>19643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98</v>
      </c>
      <c t="s" r="B1" s="2">
        <v>2</v>
      </c>
      <c t="s" r="C1" s="2">
        <v>32</v>
      </c>
    </row>
    <row r="2" spans="1:3">
      <c t="s" r="A2" s="3">
        <v>228</v>
      </c>
    </row>
    <row r="3" spans="1:3">
      <c t="n" r="A3" s="6">
        <v>2016</v>
      </c>
      <c t="n" r="B3" s="8">
        <v>995485</v>
      </c>
    </row>
    <row r="4" spans="1:3">
      <c t="n" r="A4" s="6">
        <v>2018</v>
      </c>
      <c t="n" r="B4" s="6">
        <v>15000000</v>
      </c>
    </row>
    <row r="5" spans="1:3">
      <c t="s" r="A5" s="4">
        <v>139</v>
      </c>
      <c t="n" r="B5" s="8">
        <v>15995485</v>
      </c>
      <c t="n" r="C5" s="8">
        <v>24877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1</v>
      </c>
      <c t="s" r="B1" s="2">
        <v>1</v>
      </c>
    </row>
    <row r="2" spans="1:3">
      <c t="s" r="B2" s="2">
        <v>2</v>
      </c>
      <c t="s" r="C2" s="2">
        <v>32</v>
      </c>
    </row>
    <row r="3" spans="1:3">
      <c t="s" r="A3" s="3">
        <v>152</v>
      </c>
    </row>
    <row r="4" spans="1:3">
      <c t="s" r="A4" s="4">
        <v>123</v>
      </c>
      <c t="n" r="B4" s="8">
        <v>4637754</v>
      </c>
      <c t="n" r="C4" s="8">
        <v>3826192</v>
      </c>
    </row>
    <row r="5" spans="1:3">
      <c t="s" r="A5" s="3">
        <v>153</v>
      </c>
    </row>
    <row r="6" spans="1:3">
      <c t="s" r="A6" s="4">
        <v>154</v>
      </c>
      <c t="n" r="B6" s="6">
        <v>-202665</v>
      </c>
      <c t="n" r="C6" s="6">
        <v>148198</v>
      </c>
    </row>
    <row r="7" spans="1:3">
      <c t="s" r="A7" s="3">
        <v>155</v>
      </c>
    </row>
    <row r="8" spans="1:3">
      <c t="s" r="A8" s="4">
        <v>156</v>
      </c>
      <c t="n" r="B8" s="6">
        <v>-33880</v>
      </c>
      <c t="n" r="C8" s="6">
        <v>-47784</v>
      </c>
    </row>
    <row r="9" spans="1:3">
      <c t="s" r="A9" s="4">
        <v>157</v>
      </c>
      <c t="n" r="B9" s="6">
        <v>782936</v>
      </c>
      <c t="n" r="C9" s="6">
        <v>953830</v>
      </c>
    </row>
    <row r="10" spans="1:3">
      <c t="s" r="A10" s="4">
        <v>47</v>
      </c>
      <c t="n" r="B10" s="6">
        <v>58000</v>
      </c>
      <c t="n" r="C10" s="6">
        <v>75000</v>
      </c>
    </row>
    <row r="11" spans="1:3">
      <c t="s" r="A11" s="4">
        <v>49</v>
      </c>
      <c t="n" r="B11" s="6">
        <v>82929</v>
      </c>
      <c t="n" r="C11" s="6">
        <v>106970</v>
      </c>
    </row>
    <row r="12" spans="1:3">
      <c t="s" r="A12" s="4">
        <v>158</v>
      </c>
      <c t="n" r="B12" s="6">
        <v>-62869</v>
      </c>
      <c t="n" r="C12" s="6">
        <v>-92677</v>
      </c>
    </row>
    <row r="13" spans="1:3">
      <c t="s" r="A13" s="4">
        <v>159</v>
      </c>
      <c t="n" r="B13" s="6">
        <v>-500000</v>
      </c>
      <c t="n" r="C13" s="6">
        <v>-250000</v>
      </c>
    </row>
    <row r="14" spans="1:3">
      <c t="s" r="A14" s="4">
        <v>160</v>
      </c>
      <c t="n" r="B14" s="6">
        <v>581985</v>
      </c>
      <c t="n" r="C14" s="6">
        <v>597526</v>
      </c>
    </row>
    <row r="15" spans="1:3">
      <c t="s" r="A15" s="4">
        <v>161</v>
      </c>
      <c t="n" r="B15" s="6">
        <v>-10821</v>
      </c>
      <c t="n" r="C15" s="6">
        <v>-109712</v>
      </c>
    </row>
    <row r="16" spans="1:3">
      <c t="s" r="A16" s="4">
        <v>105</v>
      </c>
      <c t="n" r="B16" s="6">
        <v>-893342</v>
      </c>
      <c t="n" r="C16" s="6">
        <v>-630779</v>
      </c>
    </row>
    <row r="17" spans="1:3">
      <c t="s" r="A17" s="4">
        <v>106</v>
      </c>
      <c t="n" r="C17" s="6">
        <v>80545</v>
      </c>
    </row>
    <row r="18" spans="1:3">
      <c t="s" r="A18" s="4">
        <v>107</v>
      </c>
      <c t="n" r="B18" s="6">
        <v>14684</v>
      </c>
      <c t="n" r="C18" s="6">
        <v>164084</v>
      </c>
    </row>
    <row r="19" spans="1:3">
      <c t="s" r="A19" s="4">
        <v>162</v>
      </c>
      <c t="n" r="B19" s="6">
        <v>355500</v>
      </c>
      <c t="n" r="C19" s="6">
        <v>202694</v>
      </c>
    </row>
    <row r="20" spans="1:3">
      <c t="s" r="A20" s="4">
        <v>163</v>
      </c>
      <c t="n" r="B20" s="6">
        <v>-459482</v>
      </c>
      <c t="n" r="C20" s="6">
        <v>-379065</v>
      </c>
    </row>
    <row r="21" spans="1:3">
      <c t="s" r="A21" s="4">
        <v>164</v>
      </c>
      <c t="n" r="B21" s="6">
        <v>-230826</v>
      </c>
      <c t="n" r="C21" s="6">
        <v>-150546</v>
      </c>
    </row>
    <row r="22" spans="1:3">
      <c t="s" r="A22" s="4">
        <v>165</v>
      </c>
      <c t="n" r="B22" s="6">
        <v>32065679</v>
      </c>
      <c t="n" r="C22" s="6">
        <v>20638117</v>
      </c>
    </row>
    <row r="23" spans="1:3">
      <c t="s" r="A23" s="4">
        <v>166</v>
      </c>
      <c t="n" r="B23" s="6">
        <v>-32326632</v>
      </c>
      <c t="n" r="C23" s="6">
        <v>-20107338</v>
      </c>
    </row>
    <row r="24" spans="1:3">
      <c t="s" r="A24" s="3">
        <v>167</v>
      </c>
    </row>
    <row r="25" spans="1:3">
      <c t="s" r="A25" s="4">
        <v>168</v>
      </c>
      <c t="n" r="B25" s="6">
        <v>774685</v>
      </c>
      <c t="n" r="C25" s="6">
        <v>-474625</v>
      </c>
    </row>
    <row r="26" spans="1:3">
      <c t="s" r="A26" s="4">
        <v>60</v>
      </c>
      <c t="n" r="B26" s="6">
        <v>53467</v>
      </c>
      <c t="n" r="C26" s="6">
        <v>-25284</v>
      </c>
    </row>
    <row r="27" spans="1:3">
      <c t="s" r="A27" s="4">
        <v>61</v>
      </c>
      <c t="n" r="B27" s="6">
        <v>-181886</v>
      </c>
      <c t="n" r="C27" s="6">
        <v>204595</v>
      </c>
    </row>
    <row r="28" spans="1:3">
      <c t="s" r="A28" s="4">
        <v>169</v>
      </c>
      <c t="n" r="B28" s="6">
        <v>4505216</v>
      </c>
      <c t="n" r="C28" s="6">
        <v>4729941</v>
      </c>
    </row>
    <row r="29" spans="1:3">
      <c t="s" r="A29" s="3">
        <v>170</v>
      </c>
    </row>
    <row r="30" spans="1:3">
      <c t="s" r="A30" s="4">
        <v>171</v>
      </c>
      <c t="n" r="B30" s="6">
        <v>-1454355</v>
      </c>
      <c t="n" r="C30" s="6">
        <v>-10477</v>
      </c>
    </row>
    <row r="31" spans="1:3">
      <c t="s" r="A31" s="4">
        <v>172</v>
      </c>
      <c t="n" r="B31" s="6">
        <v>1791325</v>
      </c>
    </row>
    <row r="32" spans="1:3">
      <c t="s" r="A32" s="3">
        <v>173</v>
      </c>
    </row>
    <row r="33" spans="1:3">
      <c t="s" r="A33" s="4">
        <v>174</v>
      </c>
      <c t="n" r="B33" s="6">
        <v>-43273890</v>
      </c>
      <c t="n" r="C33" s="6">
        <v>-26749263</v>
      </c>
    </row>
    <row r="34" spans="1:3">
      <c t="s" r="A34" s="4">
        <v>175</v>
      </c>
      <c t="n" r="B34" s="6">
        <v>41719661</v>
      </c>
      <c t="n" r="C34" s="6">
        <v>37021352</v>
      </c>
    </row>
    <row r="35" spans="1:3">
      <c t="s" r="A35" s="4">
        <v>176</v>
      </c>
      <c t="n" r="B35" s="6">
        <v>1630421</v>
      </c>
      <c t="n" r="C35" s="6">
        <v>5259541</v>
      </c>
    </row>
    <row r="36" spans="1:3">
      <c t="s" r="A36" s="4">
        <v>177</v>
      </c>
      <c t="n" r="B36" s="6">
        <v>1140000</v>
      </c>
    </row>
    <row r="37" spans="1:3">
      <c t="s" r="A37" s="4">
        <v>178</v>
      </c>
      <c t="n" r="C37" s="6">
        <v>-1676700</v>
      </c>
    </row>
    <row r="38" spans="1:3">
      <c t="s" r="A38" s="4">
        <v>179</v>
      </c>
      <c t="n" r="B38" s="6">
        <v>-18719080</v>
      </c>
      <c t="n" r="C38" s="6">
        <v>-27895667</v>
      </c>
    </row>
    <row r="39" spans="1:3">
      <c t="s" r="A39" s="4">
        <v>180</v>
      </c>
      <c t="n" r="B39" s="6">
        <v>-89186</v>
      </c>
      <c t="n" r="C39" s="6">
        <v>-1456558</v>
      </c>
    </row>
    <row r="40" spans="1:3">
      <c t="s" r="A40" s="4">
        <v>181</v>
      </c>
      <c t="n" r="C40" s="6">
        <v>255304</v>
      </c>
    </row>
    <row r="41" spans="1:3">
      <c t="s" r="A41" s="4">
        <v>182</v>
      </c>
      <c t="n" r="B41" s="6">
        <v>374273</v>
      </c>
      <c t="n" r="C41" s="6">
        <v>1227868</v>
      </c>
    </row>
    <row r="42" spans="1:3">
      <c t="s" r="A42" s="4">
        <v>183</v>
      </c>
      <c t="n" r="C42" s="6">
        <v>-6000000</v>
      </c>
    </row>
    <row r="43" spans="1:3">
      <c t="s" r="A43" s="4">
        <v>184</v>
      </c>
      <c t="n" r="B43" s="6">
        <v>-16880831</v>
      </c>
      <c t="n" r="C43" s="6">
        <v>-20024600</v>
      </c>
    </row>
    <row r="44" spans="1:3">
      <c t="s" r="A44" s="3">
        <v>185</v>
      </c>
    </row>
    <row r="45" spans="1:3">
      <c t="s" r="A45" s="4">
        <v>186</v>
      </c>
      <c t="n" r="B45" s="6">
        <v>22851654</v>
      </c>
      <c t="n" r="C45" s="6">
        <v>7766947</v>
      </c>
    </row>
    <row r="46" spans="1:3">
      <c t="s" r="A46" s="4">
        <v>187</v>
      </c>
      <c t="n" r="B46" s="6">
        <v>7884500</v>
      </c>
      <c t="n" r="C46" s="6">
        <v>-14917903</v>
      </c>
    </row>
    <row r="47" spans="1:3">
      <c t="s" r="A47" s="4">
        <v>188</v>
      </c>
      <c t="n" r="B47" s="6">
        <v>25000000</v>
      </c>
    </row>
    <row r="48" spans="1:3">
      <c t="s" r="A48" s="4">
        <v>189</v>
      </c>
      <c t="n" r="B48" s="6">
        <v>-11500000</v>
      </c>
      <c t="n" r="C48" s="6">
        <v>-11500000</v>
      </c>
    </row>
    <row r="49" spans="1:3">
      <c t="s" r="A49" s="4">
        <v>190</v>
      </c>
      <c t="n" r="B49" s="6">
        <v>-12820</v>
      </c>
    </row>
    <row r="50" spans="1:3">
      <c t="s" r="A50" s="4">
        <v>191</v>
      </c>
      <c t="n" r="B50" s="6">
        <v>-1681615</v>
      </c>
      <c t="n" r="C50" s="6">
        <v>-1681748</v>
      </c>
    </row>
    <row r="51" spans="1:3">
      <c t="s" r="A51" s="4">
        <v>192</v>
      </c>
      <c t="n" r="B51" s="6">
        <v>42541719</v>
      </c>
      <c t="n" r="C51" s="6">
        <v>-20332704</v>
      </c>
    </row>
    <row r="52" spans="1:3">
      <c t="s" r="A52" s="4">
        <v>193</v>
      </c>
      <c t="n" r="B52" s="6">
        <v>30166104</v>
      </c>
      <c t="n" r="C52" s="6">
        <v>-35627363</v>
      </c>
    </row>
    <row r="53" spans="1:3">
      <c t="s" r="A53" s="3">
        <v>194</v>
      </c>
    </row>
    <row r="54" spans="1:3">
      <c t="s" r="A54" s="4">
        <v>195</v>
      </c>
      <c t="n" r="B54" s="6">
        <v>49066462</v>
      </c>
      <c t="n" r="C54" s="6">
        <v>84693825</v>
      </c>
    </row>
    <row r="55" spans="1:3">
      <c t="s" r="A55" s="4">
        <v>196</v>
      </c>
      <c t="n" r="B55" s="6">
        <v>79232566</v>
      </c>
      <c t="n" r="C55" s="6">
        <v>49066462</v>
      </c>
    </row>
    <row r="56" spans="1:3">
      <c t="s" r="A56" s="3">
        <v>197</v>
      </c>
    </row>
    <row r="57" spans="1:3">
      <c t="s" r="A57" s="4">
        <v>198</v>
      </c>
      <c t="n" r="C57" s="6">
        <v>287982</v>
      </c>
    </row>
    <row r="58" spans="1:3">
      <c t="s" r="A58" s="4">
        <v>199</v>
      </c>
      <c t="n" r="B58" s="6">
        <v>84029</v>
      </c>
      <c t="n" r="C58" s="6">
        <v>383230</v>
      </c>
    </row>
    <row r="59" spans="1:3">
      <c t="s" r="A59" s="3">
        <v>200</v>
      </c>
    </row>
    <row r="60" spans="1:3">
      <c t="s" r="A60" s="4">
        <v>201</v>
      </c>
      <c t="n" r="B60" s="6">
        <v>2366375</v>
      </c>
      <c t="n" r="C60" s="6">
        <v>2533966</v>
      </c>
    </row>
    <row r="61" spans="1:3">
      <c t="s" r="A61" s="4">
        <v>202</v>
      </c>
      <c t="n" r="B61" s="8">
        <v>1342500</v>
      </c>
      <c t="n" r="C61" s="8">
        <v>1535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99</v>
      </c>
      <c t="s" r="B1" s="2">
        <v>2</v>
      </c>
      <c t="s" r="C1" s="2">
        <v>32</v>
      </c>
    </row>
    <row r="2" spans="1:3">
      <c t="s" r="A2" s="3">
        <v>228</v>
      </c>
    </row>
    <row r="3" spans="1:3">
      <c t="s" r="A3" s="4">
        <v>57</v>
      </c>
      <c t="n" r="B3" s="8">
        <v>15995485</v>
      </c>
      <c t="n" r="C3" s="8">
        <v>2487745</v>
      </c>
    </row>
    <row r="4" spans="1:3">
      <c t="s" r="A4" s="4">
        <v>700</v>
      </c>
      <c t="s" r="B4" s="4">
        <v>701</v>
      </c>
      <c t="s" r="C4" s="4">
        <v>702</v>
      </c>
    </row>
    <row r="5" spans="1:3">
      <c t="s" r="A5" s="4">
        <v>703</v>
      </c>
      <c t="s" r="B5" s="4">
        <v>704</v>
      </c>
    </row>
    <row r="6" spans="1:3">
      <c t="s" r="A6" s="4">
        <v>705</v>
      </c>
      <c t="s" r="B6" s="4">
        <v>706</v>
      </c>
    </row>
    <row r="7" spans="1:3">
      <c t="s" r="A7" s="4">
        <v>707</v>
      </c>
      <c t="n" r="B7" s="8">
        <v>92610000</v>
      </c>
      <c t="n" r="C7" s="8">
        <v>7779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8</v>
      </c>
      <c t="s" r="B1" s="2">
        <v>1</v>
      </c>
    </row>
    <row r="2" spans="1:3">
      <c t="s" r="B2" s="2">
        <v>2</v>
      </c>
      <c t="s" r="C2" s="2">
        <v>32</v>
      </c>
    </row>
    <row r="3" spans="1:3">
      <c t="s" r="A3" s="3">
        <v>709</v>
      </c>
    </row>
    <row r="4" spans="1:3">
      <c t="s" r="A4" s="4">
        <v>710</v>
      </c>
      <c t="n" r="B4" s="8">
        <v>15817024</v>
      </c>
      <c t="n" r="C4" s="8">
        <v>18974688</v>
      </c>
    </row>
    <row r="5" spans="1:3">
      <c t="s" r="A5" s="4">
        <v>711</v>
      </c>
      <c t="s" r="B5" s="4">
        <v>712</v>
      </c>
      <c t="s" r="C5" s="4">
        <v>712</v>
      </c>
    </row>
    <row r="6" spans="1:3">
      <c t="s" r="A6" s="4">
        <v>713</v>
      </c>
      <c t="n" r="B6" s="8">
        <v>20765781</v>
      </c>
      <c t="n" r="C6" s="8">
        <v>23275868</v>
      </c>
    </row>
    <row r="7" spans="1:3">
      <c t="s" r="A7" s="4">
        <v>714</v>
      </c>
      <c t="s" r="B7" s="4">
        <v>712</v>
      </c>
      <c t="s" r="C7" s="4">
        <v>7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715</v>
      </c>
      <c t="s" r="B1" s="2">
        <v>1</v>
      </c>
    </row>
    <row r="2" spans="1:3">
      <c t="s" r="B2" s="2">
        <v>716</v>
      </c>
      <c t="s" r="C2" s="2">
        <v>394</v>
      </c>
    </row>
    <row r="3" spans="1:3">
      <c t="s" r="A3" s="3">
        <v>709</v>
      </c>
    </row>
    <row r="4" spans="1:3">
      <c t="s" r="A4" s="4">
        <v>717</v>
      </c>
      <c t="n" r="B4" s="6">
        <v>1</v>
      </c>
    </row>
    <row r="5" spans="1:3">
      <c t="s" r="A5" s="4">
        <v>58</v>
      </c>
    </row>
    <row r="6" spans="1:3">
      <c t="s" r="A6" s="3">
        <v>709</v>
      </c>
    </row>
    <row r="7" spans="1:3">
      <c t="s" r="A7" s="4">
        <v>718</v>
      </c>
      <c t="n" r="B7" s="8">
        <v>26458000</v>
      </c>
      <c t="n" r="C7" s="8">
        <v>32639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6"/>
  </cols>
  <sheetData>
    <row r="1" spans="1:4">
      <c t="s" r="A1" s="1">
        <v>719</v>
      </c>
      <c t="s" r="B1" s="2">
        <v>720</v>
      </c>
      <c t="s" r="C1" s="2">
        <v>1</v>
      </c>
      <c t="s" r="D1" s="2">
        <v>721</v>
      </c>
    </row>
    <row r="2" spans="1:4">
      <c t="s" r="B2" s="2">
        <v>722</v>
      </c>
      <c t="s" r="C2" s="2">
        <v>2</v>
      </c>
      <c t="s" r="D2" s="2">
        <v>723</v>
      </c>
    </row>
    <row r="3" spans="1:4">
      <c t="s" r="A3" s="3">
        <v>724</v>
      </c>
    </row>
    <row r="4" spans="1:4">
      <c t="s" r="A4" s="4">
        <v>725</v>
      </c>
      <c t="n" r="B4" s="8">
        <v>4000000</v>
      </c>
    </row>
    <row r="5" spans="1:4">
      <c t="s" r="A5" s="4">
        <v>726</v>
      </c>
      <c t="s" r="D5" s="4">
        <v>727</v>
      </c>
    </row>
    <row r="6" spans="1:4">
      <c t="s" r="A6" s="4">
        <v>728</v>
      </c>
      <c t="s" r="C6" s="4">
        <v>729</v>
      </c>
    </row>
    <row r="7" spans="1:4">
      <c t="s" r="A7" s="4">
        <v>730</v>
      </c>
      <c t="s" r="C7" s="4">
        <v>731</v>
      </c>
    </row>
    <row r="8" spans="1:4">
      <c t="s" r="A8" s="4">
        <v>732</v>
      </c>
      <c t="n" r="C8" s="8">
        <v>1000</v>
      </c>
    </row>
    <row r="9" spans="1:4">
      <c t="s" r="A9" s="4">
        <v>733</v>
      </c>
      <c t="s" r="C9" s="4">
        <v>734</v>
      </c>
    </row>
    <row r="10" spans="1:4">
      <c t="s" r="A10" s="4">
        <v>735</v>
      </c>
    </row>
    <row r="11" spans="1:4">
      <c t="s" r="A11" s="3">
        <v>724</v>
      </c>
    </row>
    <row r="12" spans="1:4">
      <c t="s" r="A12" s="4">
        <v>736</v>
      </c>
      <c t="s" r="C12" s="4">
        <v>40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737</v>
      </c>
      <c t="s" r="B1" s="2">
        <v>1</v>
      </c>
    </row>
    <row r="2" spans="1:3">
      <c t="s" r="B2" s="2">
        <v>2</v>
      </c>
      <c t="s" r="C2" s="2">
        <v>32</v>
      </c>
    </row>
    <row r="3" spans="1:3">
      <c t="s" r="A3" s="3">
        <v>738</v>
      </c>
    </row>
    <row r="4" spans="1:3">
      <c t="s" r="A4" s="4">
        <v>739</v>
      </c>
      <c t="n" r="B4" s="8">
        <v>1411154</v>
      </c>
      <c t="n" r="C4" s="8">
        <v>815120</v>
      </c>
    </row>
    <row r="5" spans="1:3">
      <c t="s" r="A5" s="4">
        <v>740</v>
      </c>
      <c t="n" r="B5" s="6">
        <v>-202931</v>
      </c>
      <c t="n" r="C5" s="6">
        <v>71545</v>
      </c>
    </row>
    <row r="6" spans="1:3">
      <c t="s" r="A6" s="4">
        <v>741</v>
      </c>
      <c t="n" r="B6" s="6">
        <v>1208223</v>
      </c>
      <c t="n" r="C6" s="6">
        <v>886665</v>
      </c>
    </row>
    <row r="7" spans="1:3">
      <c t="s" r="A7" s="3">
        <v>742</v>
      </c>
    </row>
    <row r="8" spans="1:3">
      <c t="s" r="A8" s="4">
        <v>739</v>
      </c>
      <c t="n" r="B8" s="6">
        <v>466980</v>
      </c>
      <c t="n" r="C8" s="6">
        <v>397280</v>
      </c>
    </row>
    <row r="9" spans="1:3">
      <c t="s" r="A9" s="4">
        <v>740</v>
      </c>
      <c t="n" r="B9" s="6">
        <v>266</v>
      </c>
      <c t="n" r="C9" s="6">
        <v>76653</v>
      </c>
    </row>
    <row r="10" spans="1:3">
      <c t="s" r="A10" s="4">
        <v>743</v>
      </c>
      <c t="n" r="B10" s="6">
        <v>467246</v>
      </c>
      <c t="n" r="C10" s="6">
        <v>473933</v>
      </c>
    </row>
    <row r="11" spans="1:3">
      <c t="s" r="A11" s="4">
        <v>122</v>
      </c>
      <c t="n" r="B11" s="8">
        <v>1675469</v>
      </c>
      <c t="n" r="C11" s="8">
        <v>13605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744</v>
      </c>
      <c t="s" r="B1" s="2">
        <v>1</v>
      </c>
    </row>
    <row r="2" spans="1:3">
      <c t="s" r="B2" s="2">
        <v>2</v>
      </c>
      <c t="s" r="C2" s="2">
        <v>32</v>
      </c>
    </row>
    <row r="3" spans="1:3">
      <c t="s" r="A3" s="3">
        <v>237</v>
      </c>
    </row>
    <row r="4" spans="1:3">
      <c t="s" r="A4" s="4">
        <v>745</v>
      </c>
      <c t="n" r="B4" s="8">
        <v>2209628</v>
      </c>
      <c t="n" r="C4" s="8">
        <v>1815376</v>
      </c>
    </row>
    <row r="5" spans="1:3">
      <c t="s" r="A5" s="3">
        <v>746</v>
      </c>
    </row>
    <row r="6" spans="1:3">
      <c t="s" r="A6" s="4">
        <v>747</v>
      </c>
      <c t="n" r="B6" s="6">
        <v>277177</v>
      </c>
      <c t="n" r="C6" s="6">
        <v>278391</v>
      </c>
    </row>
    <row r="7" spans="1:3">
      <c t="s" r="A7" s="4">
        <v>748</v>
      </c>
      <c t="n" r="B7" s="6">
        <v>-613220</v>
      </c>
      <c t="n" r="C7" s="6">
        <v>-586302</v>
      </c>
    </row>
    <row r="8" spans="1:3">
      <c t="s" r="A8" s="4">
        <v>749</v>
      </c>
      <c t="n" r="B8" s="6">
        <v>-63132</v>
      </c>
      <c t="n" r="C8" s="6">
        <v>-51868</v>
      </c>
    </row>
    <row r="9" spans="1:3">
      <c t="s" r="A9" s="4">
        <v>108</v>
      </c>
      <c t="n" r="B9" s="6">
        <v>-134984</v>
      </c>
      <c t="n" r="C9" s="6">
        <v>-94999</v>
      </c>
    </row>
    <row r="10" spans="1:3">
      <c t="s" r="A10" s="4">
        <v>122</v>
      </c>
      <c t="n" r="B10" s="8">
        <v>1675469</v>
      </c>
      <c t="n" r="C10" s="8">
        <v>13605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750</v>
      </c>
      <c t="s" r="B1" s="2">
        <v>2</v>
      </c>
      <c t="s" r="C1" s="2">
        <v>32</v>
      </c>
    </row>
    <row r="2" spans="1:3">
      <c t="s" r="A2" s="3">
        <v>751</v>
      </c>
    </row>
    <row r="3" spans="1:3">
      <c t="s" r="A3" s="4">
        <v>494</v>
      </c>
      <c t="n" r="B3" s="8">
        <v>2286438</v>
      </c>
      <c t="n" r="C3" s="8">
        <v>2161135</v>
      </c>
    </row>
    <row r="4" spans="1:3">
      <c t="s" r="A4" s="4">
        <v>752</v>
      </c>
      <c t="n" r="B4" s="6">
        <v>306653</v>
      </c>
      <c t="n" r="C4" s="6">
        <v>256106</v>
      </c>
    </row>
    <row r="5" spans="1:3">
      <c t="s" r="A5" s="4">
        <v>753</v>
      </c>
      <c t="n" r="B5" s="6">
        <v>79623</v>
      </c>
      <c t="n" r="C5" s="6">
        <v>19041</v>
      </c>
    </row>
    <row r="6" spans="1:3">
      <c t="s" r="A6" s="3">
        <v>754</v>
      </c>
    </row>
    <row r="7" spans="1:3">
      <c t="s" r="A7" s="4">
        <v>273</v>
      </c>
      <c t="n" r="C7" s="6">
        <v>18136</v>
      </c>
    </row>
    <row r="8" spans="1:3">
      <c t="s" r="A8" s="4">
        <v>269</v>
      </c>
      <c t="n" r="B8" s="6">
        <v>90895</v>
      </c>
      <c t="n" r="C8" s="6">
        <v>106474</v>
      </c>
    </row>
    <row r="9" spans="1:3">
      <c t="s" r="A9" s="4">
        <v>755</v>
      </c>
      <c t="n" r="B9" s="6">
        <v>563385</v>
      </c>
      <c t="n" r="C9" s="6">
        <v>464326</v>
      </c>
    </row>
    <row r="10" spans="1:3">
      <c t="s" r="A10" s="4">
        <v>108</v>
      </c>
      <c t="n" r="B10" s="6">
        <v>107467</v>
      </c>
      <c t="n" r="C10" s="6">
        <v>367148</v>
      </c>
    </row>
    <row r="11" spans="1:3">
      <c t="s" r="A11" s="4">
        <v>756</v>
      </c>
      <c t="n" r="B11" s="6">
        <v>3434461</v>
      </c>
      <c t="n" r="C11" s="6">
        <v>3392366</v>
      </c>
    </row>
    <row r="12" spans="1:3">
      <c t="s" r="A12" s="3">
        <v>757</v>
      </c>
    </row>
    <row r="13" spans="1:3">
      <c t="s" r="A13" s="4">
        <v>40</v>
      </c>
      <c t="n" r="B13" s="6">
        <v>-177613</v>
      </c>
      <c t="n" r="C13" s="6">
        <v>-293580</v>
      </c>
    </row>
    <row r="14" spans="1:3">
      <c t="s" r="A14" s="4">
        <v>47</v>
      </c>
      <c t="n" r="B14" s="6">
        <v>-53605</v>
      </c>
      <c t="n" r="C14" s="6">
        <v>-76164</v>
      </c>
    </row>
    <row r="15" spans="1:3">
      <c t="s" r="A15" s="4">
        <v>49</v>
      </c>
      <c t="n" r="B15" s="6">
        <v>-431058</v>
      </c>
      <c t="n" r="C15" s="6">
        <v>-373757</v>
      </c>
    </row>
    <row r="16" spans="1:3">
      <c t="s" r="A16" s="4">
        <v>758</v>
      </c>
      <c t="n" r="B16" s="6">
        <v>-254456</v>
      </c>
      <c t="n" r="C16" s="6">
        <v>-115890</v>
      </c>
    </row>
    <row r="17" spans="1:3">
      <c t="s" r="A17" s="3">
        <v>754</v>
      </c>
    </row>
    <row r="18" spans="1:3">
      <c t="s" r="A18" s="4">
        <v>759</v>
      </c>
      <c t="n" r="B18" s="6">
        <v>-272023</v>
      </c>
      <c t="n" r="C18" s="6">
        <v>-278376</v>
      </c>
    </row>
    <row r="19" spans="1:3">
      <c t="s" r="A19" s="4">
        <v>57</v>
      </c>
      <c t="n" r="B19" s="6">
        <v>-1754</v>
      </c>
      <c t="n" r="C19" s="6">
        <v>-4762</v>
      </c>
    </row>
    <row r="20" spans="1:3">
      <c t="s" r="A20" s="4">
        <v>759</v>
      </c>
      <c t="n" r="B20" s="6">
        <v>-184571</v>
      </c>
      <c t="n" r="C20" s="6">
        <v>-254555</v>
      </c>
    </row>
    <row r="21" spans="1:3">
      <c t="s" r="A21" s="4">
        <v>760</v>
      </c>
      <c t="n" r="B21" s="6">
        <v>-1375080</v>
      </c>
      <c t="n" r="C21" s="6">
        <v>-1397084</v>
      </c>
    </row>
    <row r="22" spans="1:3">
      <c t="s" r="A22" s="4">
        <v>761</v>
      </c>
      <c t="n" r="B22" s="8">
        <v>2059381</v>
      </c>
      <c t="n" r="C22" s="8">
        <v>199528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2</v>
      </c>
      <c t="s" r="B1" s="2">
        <v>1</v>
      </c>
    </row>
    <row r="2" spans="1:3">
      <c t="s" r="B2" s="2">
        <v>2</v>
      </c>
      <c t="s" r="C2" s="2">
        <v>32</v>
      </c>
    </row>
    <row r="3" spans="1:3">
      <c t="s" r="A3" s="3">
        <v>237</v>
      </c>
    </row>
    <row r="4" spans="1:3">
      <c t="s" r="A4" s="4">
        <v>763</v>
      </c>
      <c t="s" r="B4" s="4">
        <v>764</v>
      </c>
    </row>
    <row r="5" spans="1:3">
      <c t="s" r="A5" s="4">
        <v>765</v>
      </c>
      <c t="n" r="B5" s="8">
        <v>3044000</v>
      </c>
      <c t="n" r="C5" s="8">
        <v>3044000</v>
      </c>
    </row>
    <row r="6" spans="1:3">
      <c t="s" r="A6" s="4">
        <v>766</v>
      </c>
      <c t="n" r="B6" s="8">
        <v>1157000</v>
      </c>
      <c t="n" r="C6" s="8">
        <v>1157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767</v>
      </c>
      <c t="s" r="B1" s="2">
        <v>1</v>
      </c>
    </row>
    <row r="2" spans="1:3">
      <c t="s" r="B2" s="2">
        <v>2</v>
      </c>
      <c t="s" r="C2" s="2">
        <v>32</v>
      </c>
    </row>
    <row r="3" spans="1:3">
      <c t="s" r="A3" s="4">
        <v>768</v>
      </c>
    </row>
    <row r="4" spans="1:3">
      <c t="s" r="A4" s="3">
        <v>769</v>
      </c>
    </row>
    <row r="5" spans="1:3">
      <c t="s" r="A5" s="4">
        <v>770</v>
      </c>
      <c t="n" r="B5" s="8">
        <v>176074</v>
      </c>
      <c t="n" r="C5" s="8">
        <v>165227</v>
      </c>
    </row>
    <row r="6" spans="1:3">
      <c t="s" r="A6" s="4">
        <v>771</v>
      </c>
    </row>
    <row r="7" spans="1:3">
      <c t="s" r="A7" s="3">
        <v>769</v>
      </c>
    </row>
    <row r="8" spans="1:3">
      <c t="s" r="A8" s="4">
        <v>770</v>
      </c>
      <c t="n" r="B8" s="8">
        <v>155088</v>
      </c>
      <c t="n" r="C8" s="8">
        <v>144807</v>
      </c>
    </row>
    <row r="9" spans="1:3">
      <c t="s" r="A9" s="4">
        <v>772</v>
      </c>
    </row>
    <row r="10" spans="1:3">
      <c t="s" r="A10" s="3">
        <v>769</v>
      </c>
    </row>
    <row r="11" spans="1:3">
      <c t="s" r="A11" s="4">
        <v>773</v>
      </c>
      <c t="s" r="B11" s="4">
        <v>774</v>
      </c>
    </row>
    <row r="12" spans="1:3">
      <c t="s" r="A12" s="4">
        <v>775</v>
      </c>
      <c t="s" r="B12" s="4">
        <v>776</v>
      </c>
      <c t="s" r="C12" s="4">
        <v>77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7</v>
      </c>
      <c t="s" r="B1" s="2">
        <v>2</v>
      </c>
      <c t="s" r="C1" s="2">
        <v>32</v>
      </c>
    </row>
    <row r="2" spans="1:3">
      <c t="s" r="A2" s="3">
        <v>778</v>
      </c>
    </row>
    <row r="3" spans="1:3">
      <c t="s" r="A3" s="4">
        <v>779</v>
      </c>
      <c t="n" r="B3" s="8">
        <v>68467000</v>
      </c>
    </row>
    <row r="4" spans="1:3">
      <c t="s" r="A4" s="4">
        <v>780</v>
      </c>
      <c t="s" r="B4" s="4">
        <v>781</v>
      </c>
    </row>
    <row r="5" spans="1:3">
      <c t="s" r="A5" s="4">
        <v>782</v>
      </c>
      <c t="n" r="B5" s="8">
        <v>21555000</v>
      </c>
    </row>
    <row r="6" spans="1:3">
      <c t="s" r="A6" s="4">
        <v>783</v>
      </c>
      <c t="s" r="B6" s="4">
        <v>784</v>
      </c>
    </row>
    <row r="7" spans="1:3">
      <c t="s" r="A7" s="4">
        <v>785</v>
      </c>
      <c t="s" r="B7" s="4">
        <v>64</v>
      </c>
    </row>
    <row r="8" spans="1:3">
      <c t="s" r="A8" s="4">
        <v>786</v>
      </c>
      <c t="s" r="B8" s="4">
        <v>64</v>
      </c>
    </row>
    <row r="9" spans="1:3">
      <c t="s" r="A9" s="4">
        <v>787</v>
      </c>
      <c t="n" r="B9" s="8">
        <v>68467000</v>
      </c>
      <c t="n" r="C9" s="8">
        <v>65256000</v>
      </c>
    </row>
    <row r="10" spans="1:3">
      <c t="s" r="A10" s="4">
        <v>788</v>
      </c>
      <c t="s" r="B10" s="4">
        <v>789</v>
      </c>
      <c t="s" r="C10" s="4">
        <v>790</v>
      </c>
    </row>
    <row r="11" spans="1:3">
      <c t="s" r="A11" s="4">
        <v>791</v>
      </c>
      <c t="n" r="B11" s="8">
        <v>26651000</v>
      </c>
      <c t="n" r="C11" s="8">
        <v>24764000</v>
      </c>
    </row>
    <row r="12" spans="1:3">
      <c t="s" r="A12" s="4">
        <v>792</v>
      </c>
      <c t="s" r="B12" s="4">
        <v>793</v>
      </c>
      <c t="s" r="C12" s="4">
        <v>793</v>
      </c>
    </row>
    <row r="13" spans="1:3">
      <c t="s" r="A13" s="4">
        <v>794</v>
      </c>
      <c t="s" r="B13" s="4">
        <v>64</v>
      </c>
      <c t="s" r="C13" s="4">
        <v>64</v>
      </c>
    </row>
    <row r="14" spans="1:3">
      <c t="s" r="A14" s="4">
        <v>795</v>
      </c>
      <c t="s" r="B14" s="4">
        <v>64</v>
      </c>
      <c t="s" r="C14" s="4">
        <v>64</v>
      </c>
    </row>
    <row r="15" spans="1:3">
      <c t="s" r="A15" s="4">
        <v>796</v>
      </c>
      <c t="n" r="B15" s="8">
        <v>68467000</v>
      </c>
      <c t="n" r="C15" s="8">
        <v>65256000</v>
      </c>
    </row>
    <row r="16" spans="1:3">
      <c t="s" r="A16" s="4">
        <v>797</v>
      </c>
      <c t="s" r="B16" s="4">
        <v>781</v>
      </c>
      <c t="s" r="C16" s="4">
        <v>798</v>
      </c>
    </row>
    <row r="17" spans="1:3">
      <c t="s" r="A17" s="4">
        <v>799</v>
      </c>
      <c t="n" r="B17" s="8">
        <v>28740000</v>
      </c>
      <c t="n" r="C17" s="8">
        <v>16630000</v>
      </c>
    </row>
    <row r="18" spans="1:3">
      <c t="s" r="A18" s="4">
        <v>800</v>
      </c>
      <c t="s" r="B18" s="4">
        <v>801</v>
      </c>
      <c t="s" r="C18" s="4">
        <v>793</v>
      </c>
    </row>
    <row r="19" spans="1:3">
      <c t="s" r="A19" s="4">
        <v>802</v>
      </c>
      <c t="s" r="B19" s="4">
        <v>64</v>
      </c>
      <c t="s" r="C19" s="4">
        <v>64</v>
      </c>
    </row>
    <row r="20" spans="1:3">
      <c t="s" r="A20" s="4">
        <v>803</v>
      </c>
      <c t="s" r="B20" s="4">
        <v>64</v>
      </c>
      <c t="s" r="C20" s="4">
        <v>64</v>
      </c>
    </row>
    <row r="21" spans="1:3">
      <c t="s" r="A21" s="4">
        <v>804</v>
      </c>
      <c t="n" r="B21" s="8">
        <v>77389000</v>
      </c>
      <c t="n" r="C21" s="8">
        <v>73210000</v>
      </c>
    </row>
    <row r="22" spans="1:3">
      <c t="s" r="A22" s="4">
        <v>805</v>
      </c>
      <c t="s" r="B22" s="4">
        <v>806</v>
      </c>
      <c t="s" r="C22" s="4">
        <v>807</v>
      </c>
    </row>
    <row r="23" spans="1:3">
      <c t="s" r="A23" s="4">
        <v>808</v>
      </c>
      <c t="n" r="B23" s="8">
        <v>38321000</v>
      </c>
      <c t="n" r="C23" s="8">
        <v>33260000</v>
      </c>
    </row>
    <row r="24" spans="1:3">
      <c t="s" r="A24" s="4">
        <v>809</v>
      </c>
      <c t="s" r="B24" s="4">
        <v>810</v>
      </c>
      <c t="s" r="C24" s="4">
        <v>810</v>
      </c>
    </row>
    <row r="25" spans="1:3">
      <c t="s" r="A25" s="4">
        <v>811</v>
      </c>
      <c t="s" r="B25" s="4">
        <v>64</v>
      </c>
      <c t="s" r="C25" s="4">
        <v>64</v>
      </c>
    </row>
    <row r="26" spans="1:3">
      <c t="s" r="A26" s="4">
        <v>812</v>
      </c>
      <c t="s" r="B26" s="4">
        <v>64</v>
      </c>
      <c t="s" r="C26" s="4">
        <v>64</v>
      </c>
    </row>
    <row r="27" spans="1:3">
      <c t="s" r="A27" s="4">
        <v>361</v>
      </c>
    </row>
    <row r="28" spans="1:3">
      <c t="s" r="A28" s="3">
        <v>778</v>
      </c>
    </row>
    <row r="29" spans="1:3">
      <c t="s" r="A29" s="4">
        <v>779</v>
      </c>
      <c t="n" r="B29" s="8">
        <v>71273000</v>
      </c>
    </row>
    <row r="30" spans="1:3">
      <c t="s" r="A30" s="4">
        <v>780</v>
      </c>
      <c t="s" r="B30" s="4">
        <v>813</v>
      </c>
    </row>
    <row r="31" spans="1:3">
      <c t="s" r="A31" s="4">
        <v>782</v>
      </c>
      <c t="n" r="B31" s="8">
        <v>21546000</v>
      </c>
    </row>
    <row r="32" spans="1:3">
      <c t="s" r="A32" s="4">
        <v>783</v>
      </c>
      <c t="s" r="B32" s="4">
        <v>784</v>
      </c>
    </row>
    <row r="33" spans="1:3">
      <c t="s" r="A33" s="4">
        <v>785</v>
      </c>
      <c t="n" r="B33" s="8">
        <v>31122000</v>
      </c>
    </row>
    <row r="34" spans="1:3">
      <c t="s" r="A34" s="4">
        <v>786</v>
      </c>
      <c t="s" r="B34" s="4">
        <v>814</v>
      </c>
    </row>
    <row r="35" spans="1:3">
      <c t="s" r="A35" s="4">
        <v>787</v>
      </c>
      <c t="n" r="B35" s="8">
        <v>71273000</v>
      </c>
      <c t="n" r="C35" s="8">
        <v>67995000</v>
      </c>
    </row>
    <row r="36" spans="1:3">
      <c t="s" r="A36" s="4">
        <v>788</v>
      </c>
      <c t="s" r="B36" s="4">
        <v>815</v>
      </c>
      <c t="s" r="C36" s="4">
        <v>816</v>
      </c>
    </row>
    <row r="37" spans="1:3">
      <c t="s" r="A37" s="4">
        <v>791</v>
      </c>
      <c t="n" r="B37" s="8">
        <v>24855000</v>
      </c>
      <c t="n" r="C37" s="8">
        <v>24235000</v>
      </c>
    </row>
    <row r="38" spans="1:3">
      <c t="s" r="A38" s="4">
        <v>792</v>
      </c>
      <c t="s" r="B38" s="4">
        <v>793</v>
      </c>
      <c t="s" r="C38" s="4">
        <v>793</v>
      </c>
    </row>
    <row r="39" spans="1:3">
      <c t="s" r="A39" s="4">
        <v>794</v>
      </c>
      <c t="n" r="B39" s="8">
        <v>31069000</v>
      </c>
      <c t="n" r="C39" s="8">
        <v>30294000</v>
      </c>
    </row>
    <row r="40" spans="1:3">
      <c t="s" r="A40" s="4">
        <v>795</v>
      </c>
      <c t="s" r="B40" s="4">
        <v>817</v>
      </c>
      <c t="s" r="C40" s="4">
        <v>817</v>
      </c>
    </row>
    <row r="41" spans="1:3">
      <c t="s" r="A41" s="4">
        <v>796</v>
      </c>
      <c t="n" r="B41" s="8">
        <v>71273000</v>
      </c>
      <c t="n" r="C41" s="8">
        <v>67995000</v>
      </c>
    </row>
    <row r="42" spans="1:3">
      <c t="s" r="A42" s="4">
        <v>797</v>
      </c>
      <c t="s" r="B42" s="4">
        <v>813</v>
      </c>
      <c t="s" r="C42" s="4">
        <v>818</v>
      </c>
    </row>
    <row r="43" spans="1:3">
      <c t="s" r="A43" s="4">
        <v>799</v>
      </c>
      <c t="n" r="B43" s="8">
        <v>28728000</v>
      </c>
      <c t="n" r="C43" s="8">
        <v>16623000</v>
      </c>
    </row>
    <row r="44" spans="1:3">
      <c t="s" r="A44" s="4">
        <v>800</v>
      </c>
      <c t="s" r="B44" s="4">
        <v>801</v>
      </c>
      <c t="s" r="C44" s="4">
        <v>793</v>
      </c>
    </row>
    <row r="45" spans="1:3">
      <c t="s" r="A45" s="4">
        <v>802</v>
      </c>
      <c t="n" r="B45" s="8">
        <v>38303000</v>
      </c>
      <c t="n" r="C45" s="8">
        <v>24935000</v>
      </c>
    </row>
    <row r="46" spans="1:3">
      <c t="s" r="A46" s="4">
        <v>803</v>
      </c>
      <c t="s" r="B46" s="4">
        <v>810</v>
      </c>
      <c t="s" r="C46" s="4">
        <v>801</v>
      </c>
    </row>
    <row r="47" spans="1:3">
      <c t="s" r="A47" s="4">
        <v>804</v>
      </c>
      <c t="n" r="B47" s="8">
        <v>76195000</v>
      </c>
      <c t="n" r="C47" s="8">
        <v>71949000</v>
      </c>
    </row>
    <row r="48" spans="1:3">
      <c t="s" r="A48" s="4">
        <v>805</v>
      </c>
      <c t="s" r="B48" s="4">
        <v>819</v>
      </c>
      <c t="s" r="C48" s="4">
        <v>820</v>
      </c>
    </row>
    <row r="49" spans="1:3">
      <c t="s" r="A49" s="4">
        <v>808</v>
      </c>
      <c t="n" r="B49" s="8">
        <v>38303000</v>
      </c>
      <c t="n" r="C49" s="8">
        <v>33247000</v>
      </c>
    </row>
    <row r="50" spans="1:3">
      <c t="s" r="A50" s="4">
        <v>809</v>
      </c>
      <c t="s" r="B50" s="4">
        <v>810</v>
      </c>
      <c t="s" r="C50" s="4">
        <v>810</v>
      </c>
    </row>
    <row r="51" spans="1:3">
      <c t="s" r="A51" s="4">
        <v>811</v>
      </c>
      <c t="n" r="B51" s="8">
        <v>47879000</v>
      </c>
      <c t="n" r="C51" s="8">
        <v>41558000</v>
      </c>
    </row>
    <row r="52" spans="1:3">
      <c t="s" r="A52" s="4">
        <v>812</v>
      </c>
      <c t="s" r="B52" s="4">
        <v>487</v>
      </c>
      <c t="s" r="C52" s="4">
        <v>4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821</v>
      </c>
      <c t="s" r="B1" s="2">
        <v>1</v>
      </c>
    </row>
    <row r="2" spans="1:3">
      <c t="s" r="B2" s="2">
        <v>2</v>
      </c>
      <c t="s" r="C2" s="2">
        <v>32</v>
      </c>
    </row>
    <row r="3" spans="1:3">
      <c t="s" r="A3" s="3">
        <v>778</v>
      </c>
    </row>
    <row r="4" spans="1:3">
      <c t="s" r="A4" s="4">
        <v>822</v>
      </c>
      <c t="s" r="B4" s="4">
        <v>823</v>
      </c>
    </row>
    <row r="5" spans="1:3">
      <c t="s" r="A5" s="4">
        <v>786</v>
      </c>
      <c t="s" r="B5" s="4">
        <v>64</v>
      </c>
    </row>
    <row r="6" spans="1:3">
      <c t="s" r="A6" s="4">
        <v>803</v>
      </c>
      <c t="s" r="B6" s="4">
        <v>64</v>
      </c>
      <c t="s" r="C6" s="4">
        <v>64</v>
      </c>
    </row>
    <row r="7" spans="1:3">
      <c t="s" r="A7" s="4">
        <v>812</v>
      </c>
      <c t="s" r="B7" s="4">
        <v>64</v>
      </c>
      <c t="s" r="C7" s="4">
        <v>64</v>
      </c>
    </row>
    <row r="8" spans="1:3">
      <c t="s" r="A8" s="4">
        <v>795</v>
      </c>
      <c t="s" r="B8" s="4">
        <v>64</v>
      </c>
      <c t="s" r="C8" s="4">
        <v>64</v>
      </c>
    </row>
    <row r="9" spans="1:3">
      <c t="s" r="A9" s="4">
        <v>361</v>
      </c>
    </row>
    <row r="10" spans="1:3">
      <c t="s" r="A10" s="3">
        <v>778</v>
      </c>
    </row>
    <row r="11" spans="1:3">
      <c t="s" r="A11" s="4">
        <v>786</v>
      </c>
      <c t="s" r="B11" s="4">
        <v>814</v>
      </c>
    </row>
    <row r="12" spans="1:3">
      <c t="s" r="A12" s="4">
        <v>803</v>
      </c>
      <c t="s" r="B12" s="4">
        <v>810</v>
      </c>
      <c t="s" r="C12" s="4">
        <v>801</v>
      </c>
    </row>
    <row r="13" spans="1:3">
      <c t="s" r="A13" s="4">
        <v>812</v>
      </c>
      <c t="s" r="B13" s="4">
        <v>487</v>
      </c>
      <c t="s" r="C13" s="4">
        <v>487</v>
      </c>
    </row>
    <row r="14" spans="1:3">
      <c t="s" r="A14" s="4">
        <v>795</v>
      </c>
      <c t="s" r="B14" s="4">
        <v>817</v>
      </c>
      <c t="s" r="C14" s="4">
        <v>8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24</v>
      </c>
      <c t="s" r="B1" s="2">
        <v>1</v>
      </c>
    </row>
    <row r="2" spans="1:3">
      <c t="s" r="B2" s="2">
        <v>2</v>
      </c>
      <c t="s" r="C2" s="2">
        <v>32</v>
      </c>
    </row>
    <row r="3" spans="1:3">
      <c t="s" r="A3" s="4">
        <v>825</v>
      </c>
    </row>
    <row r="4" spans="1:3">
      <c t="s" r="A4" s="3">
        <v>826</v>
      </c>
    </row>
    <row r="5" spans="1:3">
      <c t="s" r="A5" s="4">
        <v>827</v>
      </c>
      <c t="n" r="B5" s="8">
        <v>43735051</v>
      </c>
      <c t="n" r="C5" s="8">
        <v>34570790</v>
      </c>
    </row>
    <row r="6" spans="1:3">
      <c t="s" r="A6" s="4">
        <v>828</v>
      </c>
      <c t="n" r="B6" s="6">
        <v>36533191</v>
      </c>
      <c t="n" r="C6" s="6">
        <v>24254679</v>
      </c>
    </row>
    <row r="7" spans="1:3">
      <c t="s" r="A7" s="4">
        <v>829</v>
      </c>
      <c t="n" r="B7" s="8">
        <v>80268242</v>
      </c>
      <c t="n" r="C7" s="8">
        <v>58825469</v>
      </c>
    </row>
    <row r="8" spans="1:3">
      <c t="s" r="A8" s="4">
        <v>830</v>
      </c>
    </row>
    <row r="9" spans="1:3">
      <c t="s" r="A9" s="3">
        <v>826</v>
      </c>
    </row>
    <row r="10" spans="1:3">
      <c t="s" r="A10" s="4">
        <v>831</v>
      </c>
      <c t="s" r="B10" s="4">
        <v>776</v>
      </c>
      <c t="s" r="C10" s="4">
        <v>776</v>
      </c>
    </row>
    <row r="11" spans="1:3">
      <c t="s" r="A11" s="4">
        <v>832</v>
      </c>
    </row>
    <row r="12" spans="1:3">
      <c t="s" r="A12" s="3">
        <v>826</v>
      </c>
    </row>
    <row r="13" spans="1:3">
      <c t="s" r="A13" s="4">
        <v>831</v>
      </c>
      <c t="s" r="B13" s="4">
        <v>833</v>
      </c>
      <c t="s" r="C13" s="4">
        <v>833</v>
      </c>
    </row>
    <row r="14" spans="1:3">
      <c t="s" r="A14" s="4">
        <v>834</v>
      </c>
    </row>
    <row r="15" spans="1:3">
      <c t="s" r="A15" s="3">
        <v>826</v>
      </c>
    </row>
    <row r="16" spans="1:3">
      <c t="s" r="A16" s="4">
        <v>827</v>
      </c>
      <c t="n" r="B16" s="8">
        <v>1726114</v>
      </c>
      <c t="n" r="C16" s="8">
        <v>1361322</v>
      </c>
    </row>
    <row r="17" spans="1:3">
      <c t="s" r="A17" s="4">
        <v>828</v>
      </c>
      <c t="n" r="B17" s="6">
        <v>49000</v>
      </c>
      <c t="n" r="C17" s="6">
        <v>300765</v>
      </c>
    </row>
    <row r="18" spans="1:3">
      <c t="s" r="A18" s="4">
        <v>829</v>
      </c>
      <c t="n" r="B18" s="8">
        <v>1775114</v>
      </c>
      <c t="n" r="C18" s="8">
        <v>1662087</v>
      </c>
    </row>
    <row r="19" spans="1:3">
      <c t="s" r="A19" s="4">
        <v>835</v>
      </c>
    </row>
    <row r="20" spans="1:3">
      <c t="s" r="A20" s="3">
        <v>826</v>
      </c>
    </row>
    <row r="21" spans="1:3">
      <c t="s" r="A21" s="4">
        <v>831</v>
      </c>
      <c t="s" r="B21" s="4">
        <v>793</v>
      </c>
      <c t="s" r="C21" s="4">
        <v>836</v>
      </c>
    </row>
    <row r="22" spans="1:3">
      <c t="s" r="A22" s="4">
        <v>837</v>
      </c>
    </row>
    <row r="23" spans="1:3">
      <c t="s" r="A23" s="3">
        <v>826</v>
      </c>
    </row>
    <row r="24" spans="1:3">
      <c t="s" r="A24" s="4">
        <v>831</v>
      </c>
      <c t="s" r="B24" s="4">
        <v>801</v>
      </c>
      <c t="s" r="C24" s="4">
        <v>80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8</v>
      </c>
      <c t="s" r="B1" s="2">
        <v>2</v>
      </c>
      <c t="s" r="C1" s="2">
        <v>32</v>
      </c>
    </row>
    <row r="2" spans="1:3">
      <c t="s" r="A2" s="3">
        <v>839</v>
      </c>
    </row>
    <row r="3" spans="1:3">
      <c t="s" r="A3" s="4">
        <v>840</v>
      </c>
      <c t="n" r="B3" s="8">
        <v>103756614</v>
      </c>
      <c t="n" r="C3" s="8">
        <v>104225692</v>
      </c>
    </row>
    <row r="4" spans="1:3">
      <c t="s" r="A4" s="4">
        <v>457</v>
      </c>
    </row>
    <row r="5" spans="1:3">
      <c t="s" r="A5" s="3">
        <v>839</v>
      </c>
    </row>
    <row r="6" spans="1:3">
      <c t="s" r="A6" s="4">
        <v>840</v>
      </c>
      <c t="n" r="B6" s="6">
        <v>29048102</v>
      </c>
      <c t="n" r="C6" s="6">
        <v>25869606</v>
      </c>
    </row>
    <row r="7" spans="1:3">
      <c t="s" r="A7" s="4">
        <v>458</v>
      </c>
    </row>
    <row r="8" spans="1:3">
      <c t="s" r="A8" s="3">
        <v>839</v>
      </c>
    </row>
    <row r="9" spans="1:3">
      <c t="s" r="A9" s="4">
        <v>840</v>
      </c>
      <c t="n" r="B9" s="6">
        <v>45734239</v>
      </c>
      <c t="n" r="C9" s="6">
        <v>45573608</v>
      </c>
    </row>
    <row r="10" spans="1:3">
      <c t="s" r="A10" s="4">
        <v>459</v>
      </c>
    </row>
    <row r="11" spans="1:3">
      <c t="s" r="A11" s="3">
        <v>839</v>
      </c>
    </row>
    <row r="12" spans="1:3">
      <c t="s" r="A12" s="4">
        <v>840</v>
      </c>
      <c t="n" r="B12" s="6">
        <v>3501</v>
      </c>
      <c t="n" r="C12" s="6">
        <v>3501</v>
      </c>
    </row>
    <row r="13" spans="1:3">
      <c t="s" r="A13" s="4">
        <v>460</v>
      </c>
    </row>
    <row r="14" spans="1:3">
      <c t="s" r="A14" s="3">
        <v>839</v>
      </c>
    </row>
    <row r="15" spans="1:3">
      <c t="s" r="A15" s="4">
        <v>840</v>
      </c>
      <c t="n" r="B15" s="8">
        <v>28970772</v>
      </c>
      <c t="n" r="C15" s="8">
        <v>32778977</v>
      </c>
    </row>
    <row r="16" spans="1:3">
      <c t="s" r="A16" s="4">
        <v>841</v>
      </c>
    </row>
    <row r="17" spans="1:3">
      <c t="s" r="A17" s="3">
        <v>839</v>
      </c>
    </row>
    <row r="18" spans="1:3">
      <c t="s" r="A18" s="4">
        <v>840</v>
      </c>
      <c t="s" r="B18" s="4">
        <v>64</v>
      </c>
      <c t="s" r="C18" s="4">
        <v>64</v>
      </c>
    </row>
    <row r="19" spans="1:3">
      <c t="s" r="A19" s="4">
        <v>842</v>
      </c>
    </row>
    <row r="20" spans="1:3">
      <c t="s" r="A20" s="3">
        <v>839</v>
      </c>
    </row>
    <row r="21" spans="1:3">
      <c t="s" r="A21" s="4">
        <v>840</v>
      </c>
      <c t="s" r="B21" s="4">
        <v>64</v>
      </c>
      <c t="s" r="C21" s="4">
        <v>64</v>
      </c>
    </row>
    <row r="22" spans="1:3">
      <c t="s" r="A22" s="4">
        <v>843</v>
      </c>
    </row>
    <row r="23" spans="1:3">
      <c t="s" r="A23" s="3">
        <v>839</v>
      </c>
    </row>
    <row r="24" spans="1:3">
      <c t="s" r="A24" s="4">
        <v>840</v>
      </c>
      <c t="s" r="B24" s="4">
        <v>64</v>
      </c>
      <c t="s" r="C24" s="4">
        <v>64</v>
      </c>
    </row>
    <row r="25" spans="1:3">
      <c t="s" r="A25" s="4">
        <v>844</v>
      </c>
    </row>
    <row r="26" spans="1:3">
      <c t="s" r="A26" s="3">
        <v>839</v>
      </c>
    </row>
    <row r="27" spans="1:3">
      <c t="s" r="A27" s="4">
        <v>840</v>
      </c>
      <c t="s" r="B27" s="4">
        <v>64</v>
      </c>
      <c t="s" r="C27" s="4">
        <v>64</v>
      </c>
    </row>
    <row r="28" spans="1:3">
      <c t="s" r="A28" s="4">
        <v>845</v>
      </c>
    </row>
    <row r="29" spans="1:3">
      <c t="s" r="A29" s="3">
        <v>839</v>
      </c>
    </row>
    <row r="30" spans="1:3">
      <c t="s" r="A30" s="4">
        <v>840</v>
      </c>
      <c t="s" r="B30" s="4">
        <v>64</v>
      </c>
      <c t="s" r="C30" s="4">
        <v>64</v>
      </c>
    </row>
    <row r="31" spans="1:3">
      <c t="s" r="A31" s="4">
        <v>846</v>
      </c>
    </row>
    <row r="32" spans="1:3">
      <c t="s" r="A32" s="3">
        <v>839</v>
      </c>
    </row>
    <row r="33" spans="1:3">
      <c t="s" r="A33" s="4">
        <v>840</v>
      </c>
      <c t="n" r="B33" s="8">
        <v>103756614</v>
      </c>
      <c t="n" r="C33" s="8">
        <v>104225692</v>
      </c>
    </row>
    <row r="34" spans="1:3">
      <c t="s" r="A34" s="4">
        <v>847</v>
      </c>
    </row>
    <row r="35" spans="1:3">
      <c t="s" r="A35" s="3">
        <v>839</v>
      </c>
    </row>
    <row r="36" spans="1:3">
      <c t="s" r="A36" s="4">
        <v>840</v>
      </c>
      <c t="n" r="B36" s="6">
        <v>29048102</v>
      </c>
      <c t="n" r="C36" s="6">
        <v>25869606</v>
      </c>
    </row>
    <row r="37" spans="1:3">
      <c t="s" r="A37" s="4">
        <v>848</v>
      </c>
    </row>
    <row r="38" spans="1:3">
      <c t="s" r="A38" s="3">
        <v>839</v>
      </c>
    </row>
    <row r="39" spans="1:3">
      <c t="s" r="A39" s="4">
        <v>840</v>
      </c>
      <c t="n" r="B39" s="6">
        <v>45734239</v>
      </c>
      <c t="n" r="C39" s="6">
        <v>45573608</v>
      </c>
    </row>
    <row r="40" spans="1:3">
      <c t="s" r="A40" s="4">
        <v>849</v>
      </c>
    </row>
    <row r="41" spans="1:3">
      <c t="s" r="A41" s="3">
        <v>839</v>
      </c>
    </row>
    <row r="42" spans="1:3">
      <c t="s" r="A42" s="4">
        <v>840</v>
      </c>
      <c t="n" r="B42" s="6">
        <v>3501</v>
      </c>
      <c t="n" r="C42" s="6">
        <v>3501</v>
      </c>
    </row>
    <row r="43" spans="1:3">
      <c t="s" r="A43" s="4">
        <v>850</v>
      </c>
    </row>
    <row r="44" spans="1:3">
      <c t="s" r="A44" s="3">
        <v>839</v>
      </c>
    </row>
    <row r="45" spans="1:3">
      <c t="s" r="A45" s="4">
        <v>840</v>
      </c>
      <c t="n" r="B45" s="8">
        <v>28970772</v>
      </c>
      <c t="n" r="C45" s="8">
        <v>32778977</v>
      </c>
    </row>
    <row r="46" spans="1:3">
      <c t="s" r="A46" s="4">
        <v>851</v>
      </c>
    </row>
    <row r="47" spans="1:3">
      <c t="s" r="A47" s="3">
        <v>839</v>
      </c>
    </row>
    <row r="48" spans="1:3">
      <c t="s" r="A48" s="4">
        <v>840</v>
      </c>
      <c t="s" r="B48" s="4">
        <v>64</v>
      </c>
      <c t="s" r="C48" s="4">
        <v>64</v>
      </c>
    </row>
    <row r="49" spans="1:3">
      <c t="s" r="A49" s="4">
        <v>852</v>
      </c>
    </row>
    <row r="50" spans="1:3">
      <c t="s" r="A50" s="3">
        <v>839</v>
      </c>
    </row>
    <row r="51" spans="1:3">
      <c t="s" r="A51" s="4">
        <v>840</v>
      </c>
      <c t="s" r="B51" s="4">
        <v>64</v>
      </c>
      <c t="s" r="C51" s="4">
        <v>64</v>
      </c>
    </row>
    <row r="52" spans="1:3">
      <c t="s" r="A52" s="4">
        <v>853</v>
      </c>
    </row>
    <row r="53" spans="1:3">
      <c t="s" r="A53" s="3">
        <v>839</v>
      </c>
    </row>
    <row r="54" spans="1:3">
      <c t="s" r="A54" s="4">
        <v>840</v>
      </c>
      <c t="s" r="B54" s="4">
        <v>64</v>
      </c>
      <c t="s" r="C54" s="4">
        <v>64</v>
      </c>
    </row>
    <row r="55" spans="1:3">
      <c t="s" r="A55" s="4">
        <v>854</v>
      </c>
    </row>
    <row r="56" spans="1:3">
      <c t="s" r="A56" s="3">
        <v>839</v>
      </c>
    </row>
    <row r="57" spans="1:3">
      <c t="s" r="A57" s="4">
        <v>840</v>
      </c>
      <c t="s" r="B57" s="4">
        <v>64</v>
      </c>
      <c t="s" r="C57" s="4">
        <v>64</v>
      </c>
    </row>
    <row r="58" spans="1:3">
      <c t="s" r="A58" s="4">
        <v>855</v>
      </c>
    </row>
    <row r="59" spans="1:3">
      <c t="s" r="A59" s="3">
        <v>839</v>
      </c>
    </row>
    <row r="60" spans="1:3">
      <c t="s" r="A60" s="4">
        <v>840</v>
      </c>
      <c t="s" r="B60" s="4">
        <v>64</v>
      </c>
      <c t="s" r="C60" s="4">
        <v>64</v>
      </c>
    </row>
    <row r="61" spans="1:3">
      <c t="s" r="A61" s="4">
        <v>856</v>
      </c>
    </row>
    <row r="62" spans="1:3">
      <c t="s" r="A62" s="3">
        <v>839</v>
      </c>
    </row>
    <row r="63" spans="1:3">
      <c t="s" r="A63" s="4">
        <v>840</v>
      </c>
      <c t="n" r="B63" s="8">
        <v>103756614</v>
      </c>
      <c t="n" r="C63" s="8">
        <v>104225692</v>
      </c>
    </row>
    <row r="64" spans="1:3">
      <c t="s" r="A64" s="4">
        <v>857</v>
      </c>
    </row>
    <row r="65" spans="1:3">
      <c t="s" r="A65" s="3">
        <v>839</v>
      </c>
    </row>
    <row r="66" spans="1:3">
      <c t="s" r="A66" s="4">
        <v>840</v>
      </c>
      <c t="n" r="B66" s="6">
        <v>29048102</v>
      </c>
      <c t="n" r="C66" s="6">
        <v>25869606</v>
      </c>
    </row>
    <row r="67" spans="1:3">
      <c t="s" r="A67" s="4">
        <v>858</v>
      </c>
    </row>
    <row r="68" spans="1:3">
      <c t="s" r="A68" s="3">
        <v>839</v>
      </c>
    </row>
    <row r="69" spans="1:3">
      <c t="s" r="A69" s="4">
        <v>840</v>
      </c>
      <c t="n" r="B69" s="6">
        <v>45734239</v>
      </c>
      <c t="n" r="C69" s="6">
        <v>45573608</v>
      </c>
    </row>
    <row r="70" spans="1:3">
      <c t="s" r="A70" s="4">
        <v>859</v>
      </c>
    </row>
    <row r="71" spans="1:3">
      <c t="s" r="A71" s="3">
        <v>839</v>
      </c>
    </row>
    <row r="72" spans="1:3">
      <c t="s" r="A72" s="4">
        <v>840</v>
      </c>
      <c t="n" r="B72" s="6">
        <v>3501</v>
      </c>
      <c t="n" r="C72" s="6">
        <v>3501</v>
      </c>
    </row>
    <row r="73" spans="1:3">
      <c t="s" r="A73" s="4">
        <v>860</v>
      </c>
    </row>
    <row r="74" spans="1:3">
      <c t="s" r="A74" s="3">
        <v>839</v>
      </c>
    </row>
    <row r="75" spans="1:3">
      <c t="s" r="A75" s="4">
        <v>840</v>
      </c>
      <c t="n" r="B75" s="8">
        <v>28970772</v>
      </c>
      <c t="n" r="C75" s="8">
        <v>3277897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1</v>
      </c>
      <c t="s" r="B1" s="2">
        <v>2</v>
      </c>
      <c t="s" r="C1" s="2">
        <v>32</v>
      </c>
    </row>
    <row r="2" spans="1:3">
      <c t="s" r="A2" s="4">
        <v>48</v>
      </c>
    </row>
    <row r="3" spans="1:3">
      <c t="s" r="A3" s="3">
        <v>862</v>
      </c>
    </row>
    <row r="4" spans="1:3">
      <c t="s" r="A4" s="4">
        <v>456</v>
      </c>
      <c t="n" r="B4" s="8">
        <v>623500</v>
      </c>
      <c t="n" r="C4" s="8">
        <v>1042087</v>
      </c>
    </row>
    <row r="5" spans="1:3">
      <c t="s" r="A5" s="4">
        <v>863</v>
      </c>
    </row>
    <row r="6" spans="1:3">
      <c t="s" r="A6" s="3">
        <v>862</v>
      </c>
    </row>
    <row r="7" spans="1:3">
      <c t="s" r="A7" s="4">
        <v>456</v>
      </c>
      <c t="s" r="B7" s="4">
        <v>64</v>
      </c>
    </row>
    <row r="8" spans="1:3">
      <c t="s" r="A8" s="4">
        <v>864</v>
      </c>
    </row>
    <row r="9" spans="1:3">
      <c t="s" r="A9" s="3">
        <v>862</v>
      </c>
    </row>
    <row r="10" spans="1:3">
      <c t="s" r="A10" s="4">
        <v>456</v>
      </c>
      <c t="s" r="B10" s="4">
        <v>64</v>
      </c>
      <c t="s" r="C10" s="4">
        <v>64</v>
      </c>
    </row>
    <row r="11" spans="1:3">
      <c t="s" r="A11" s="4">
        <v>865</v>
      </c>
    </row>
    <row r="12" spans="1:3">
      <c t="s" r="A12" s="3">
        <v>862</v>
      </c>
    </row>
    <row r="13" spans="1:3">
      <c t="s" r="A13" s="4">
        <v>456</v>
      </c>
      <c t="s" r="B13" s="4">
        <v>64</v>
      </c>
    </row>
    <row r="14" spans="1:3">
      <c t="s" r="A14" s="4">
        <v>866</v>
      </c>
    </row>
    <row r="15" spans="1:3">
      <c t="s" r="A15" s="3">
        <v>862</v>
      </c>
    </row>
    <row r="16" spans="1:3">
      <c t="s" r="A16" s="4">
        <v>456</v>
      </c>
      <c t="s" r="B16" s="4">
        <v>64</v>
      </c>
      <c t="s" r="C16" s="4">
        <v>64</v>
      </c>
    </row>
    <row r="17" spans="1:3">
      <c t="s" r="A17" s="4">
        <v>867</v>
      </c>
    </row>
    <row r="18" spans="1:3">
      <c t="s" r="A18" s="3">
        <v>862</v>
      </c>
    </row>
    <row r="19" spans="1:3">
      <c t="s" r="A19" s="4">
        <v>456</v>
      </c>
      <c t="s" r="B19" s="4">
        <v>64</v>
      </c>
      <c t="s" r="C19" s="4">
        <v>64</v>
      </c>
    </row>
    <row r="20" spans="1:3">
      <c t="s" r="A20" s="4">
        <v>868</v>
      </c>
    </row>
    <row r="21" spans="1:3">
      <c t="s" r="A21" s="3">
        <v>862</v>
      </c>
    </row>
    <row r="22" spans="1:3">
      <c t="s" r="A22" s="4">
        <v>456</v>
      </c>
      <c t="s" r="B22" s="4">
        <v>64</v>
      </c>
      <c t="s" r="C22" s="4">
        <v>64</v>
      </c>
    </row>
    <row r="23" spans="1:3">
      <c t="s" r="A23" s="4">
        <v>869</v>
      </c>
    </row>
    <row r="24" spans="1:3">
      <c t="s" r="A24" s="3">
        <v>862</v>
      </c>
    </row>
    <row r="25" spans="1:3">
      <c t="s" r="A25" s="4">
        <v>456</v>
      </c>
      <c t="s" r="B25" s="4">
        <v>64</v>
      </c>
      <c t="s" r="C25" s="4">
        <v>64</v>
      </c>
    </row>
    <row r="26" spans="1:3">
      <c t="s" r="A26" s="4">
        <v>870</v>
      </c>
    </row>
    <row r="27" spans="1:3">
      <c t="s" r="A27" s="3">
        <v>862</v>
      </c>
    </row>
    <row r="28" spans="1:3">
      <c t="s" r="A28" s="4">
        <v>456</v>
      </c>
      <c t="s" r="B28" s="4">
        <v>64</v>
      </c>
    </row>
    <row r="29" spans="1:3">
      <c t="s" r="A29" s="4">
        <v>871</v>
      </c>
    </row>
    <row r="30" spans="1:3">
      <c t="s" r="A30" s="3">
        <v>862</v>
      </c>
    </row>
    <row r="31" spans="1:3">
      <c t="s" r="A31" s="4">
        <v>456</v>
      </c>
      <c t="s" r="B31" s="4">
        <v>64</v>
      </c>
    </row>
    <row r="32" spans="1:3">
      <c t="s" r="A32" s="4">
        <v>872</v>
      </c>
    </row>
    <row r="33" spans="1:3">
      <c t="s" r="A33" s="3">
        <v>862</v>
      </c>
    </row>
    <row r="34" spans="1:3">
      <c t="s" r="A34" s="4">
        <v>456</v>
      </c>
      <c t="s" r="B34" s="4">
        <v>64</v>
      </c>
    </row>
    <row r="35" spans="1:3">
      <c t="s" r="A35" s="4">
        <v>873</v>
      </c>
    </row>
    <row r="36" spans="1:3">
      <c t="s" r="A36" s="3">
        <v>862</v>
      </c>
    </row>
    <row r="37" spans="1:3">
      <c t="s" r="A37" s="4">
        <v>456</v>
      </c>
      <c t="n" r="B37" s="8">
        <v>1109720</v>
      </c>
    </row>
    <row r="38" spans="1:3">
      <c t="s" r="A38" s="4">
        <v>874</v>
      </c>
    </row>
    <row r="39" spans="1:3">
      <c t="s" r="A39" s="3">
        <v>862</v>
      </c>
    </row>
    <row r="40" spans="1:3">
      <c t="s" r="A40" s="4">
        <v>456</v>
      </c>
      <c t="s" r="B40" s="4">
        <v>64</v>
      </c>
      <c t="s" r="C40" s="4">
        <v>64</v>
      </c>
    </row>
    <row r="41" spans="1:3">
      <c t="s" r="A41" s="4">
        <v>875</v>
      </c>
    </row>
    <row r="42" spans="1:3">
      <c t="s" r="A42" s="3">
        <v>862</v>
      </c>
    </row>
    <row r="43" spans="1:3">
      <c t="s" r="A43" s="4">
        <v>456</v>
      </c>
      <c t="s" r="B43" s="4">
        <v>64</v>
      </c>
    </row>
    <row r="44" spans="1:3">
      <c t="s" r="A44" s="4">
        <v>876</v>
      </c>
    </row>
    <row r="45" spans="1:3">
      <c t="s" r="A45" s="3">
        <v>862</v>
      </c>
    </row>
    <row r="46" spans="1:3">
      <c t="s" r="A46" s="4">
        <v>456</v>
      </c>
      <c t="s" r="B46" s="4">
        <v>64</v>
      </c>
      <c t="s" r="C46" s="4">
        <v>64</v>
      </c>
    </row>
    <row r="47" spans="1:3">
      <c t="s" r="A47" s="4">
        <v>877</v>
      </c>
    </row>
    <row r="48" spans="1:3">
      <c t="s" r="A48" s="3">
        <v>862</v>
      </c>
    </row>
    <row r="49" spans="1:3">
      <c t="s" r="A49" s="4">
        <v>456</v>
      </c>
      <c t="s" r="B49" s="4">
        <v>64</v>
      </c>
      <c t="s" r="C49" s="4">
        <v>64</v>
      </c>
    </row>
    <row r="50" spans="1:3">
      <c t="s" r="A50" s="4">
        <v>878</v>
      </c>
    </row>
    <row r="51" spans="1:3">
      <c t="s" r="A51" s="3">
        <v>862</v>
      </c>
    </row>
    <row r="52" spans="1:3">
      <c t="s" r="A52" s="4">
        <v>456</v>
      </c>
      <c t="s" r="B52" s="4">
        <v>64</v>
      </c>
      <c t="s" r="C52" s="4">
        <v>64</v>
      </c>
    </row>
    <row r="53" spans="1:3">
      <c t="s" r="A53" s="4">
        <v>879</v>
      </c>
    </row>
    <row r="54" spans="1:3">
      <c t="s" r="A54" s="3">
        <v>862</v>
      </c>
    </row>
    <row r="55" spans="1:3">
      <c t="s" r="A55" s="4">
        <v>456</v>
      </c>
      <c t="s" r="B55" s="4">
        <v>64</v>
      </c>
      <c t="s" r="C55" s="4">
        <v>64</v>
      </c>
    </row>
    <row r="56" spans="1:3">
      <c t="s" r="A56" s="4">
        <v>880</v>
      </c>
    </row>
    <row r="57" spans="1:3">
      <c t="s" r="A57" s="3">
        <v>862</v>
      </c>
    </row>
    <row r="58" spans="1:3">
      <c t="s" r="A58" s="4">
        <v>456</v>
      </c>
      <c t="s" r="B58" s="4">
        <v>64</v>
      </c>
    </row>
    <row r="59" spans="1:3">
      <c t="s" r="A59" s="4">
        <v>881</v>
      </c>
    </row>
    <row r="60" spans="1:3">
      <c t="s" r="A60" s="3">
        <v>862</v>
      </c>
    </row>
    <row r="61" spans="1:3">
      <c t="s" r="A61" s="4">
        <v>456</v>
      </c>
      <c t="s" r="B61" s="4">
        <v>64</v>
      </c>
    </row>
    <row r="62" spans="1:3">
      <c t="s" r="A62" s="4">
        <v>882</v>
      </c>
    </row>
    <row r="63" spans="1:3">
      <c t="s" r="A63" s="3">
        <v>862</v>
      </c>
    </row>
    <row r="64" spans="1:3">
      <c t="s" r="A64" s="4">
        <v>456</v>
      </c>
      <c t="s" r="B64" s="4">
        <v>64</v>
      </c>
    </row>
    <row r="65" spans="1:3">
      <c t="s" r="A65" s="4">
        <v>883</v>
      </c>
    </row>
    <row r="66" spans="1:3">
      <c t="s" r="A66" s="3">
        <v>862</v>
      </c>
    </row>
    <row r="67" spans="1:3">
      <c t="s" r="A67" s="4">
        <v>456</v>
      </c>
      <c t="s" r="B67" s="4">
        <v>64</v>
      </c>
    </row>
    <row r="68" spans="1:3">
      <c t="s" r="A68" s="4">
        <v>884</v>
      </c>
    </row>
    <row r="69" spans="1:3">
      <c t="s" r="A69" s="3">
        <v>862</v>
      </c>
    </row>
    <row r="70" spans="1:3">
      <c t="s" r="A70" s="4">
        <v>456</v>
      </c>
      <c t="n" r="B70" s="8">
        <v>623500</v>
      </c>
      <c t="n" r="C70" s="8">
        <v>1042087</v>
      </c>
    </row>
    <row r="71" spans="1:3">
      <c t="s" r="A71" s="4">
        <v>885</v>
      </c>
    </row>
    <row r="72" spans="1:3">
      <c t="s" r="A72" s="3">
        <v>862</v>
      </c>
    </row>
    <row r="73" spans="1:3">
      <c t="s" r="A73" s="4">
        <v>456</v>
      </c>
      <c t="n" r="B73" s="6">
        <v>19000</v>
      </c>
    </row>
    <row r="74" spans="1:3">
      <c t="s" r="A74" s="4">
        <v>886</v>
      </c>
    </row>
    <row r="75" spans="1:3">
      <c t="s" r="A75" s="3">
        <v>862</v>
      </c>
    </row>
    <row r="76" spans="1:3">
      <c t="s" r="A76" s="4">
        <v>456</v>
      </c>
      <c t="n" r="B76" s="6">
        <v>604500</v>
      </c>
      <c t="n" r="C76" s="6">
        <v>1042087</v>
      </c>
    </row>
    <row r="77" spans="1:3">
      <c t="s" r="A77" s="4">
        <v>887</v>
      </c>
    </row>
    <row r="78" spans="1:3">
      <c t="s" r="A78" s="3">
        <v>862</v>
      </c>
    </row>
    <row r="79" spans="1:3">
      <c t="s" r="A79" s="4">
        <v>456</v>
      </c>
      <c t="n" r="B79" s="6">
        <v>777582</v>
      </c>
      <c t="n" r="C79" s="6">
        <v>2050804</v>
      </c>
    </row>
    <row r="80" spans="1:3">
      <c t="s" r="A80" s="4">
        <v>888</v>
      </c>
    </row>
    <row r="81" spans="1:3">
      <c t="s" r="A81" s="3">
        <v>862</v>
      </c>
    </row>
    <row r="82" spans="1:3">
      <c t="s" r="A82" s="4">
        <v>456</v>
      </c>
      <c t="n" r="B82" s="6">
        <v>498895</v>
      </c>
      <c t="n" r="C82" s="6">
        <v>2050804</v>
      </c>
    </row>
    <row r="83" spans="1:3">
      <c t="s" r="A83" s="4">
        <v>889</v>
      </c>
    </row>
    <row r="84" spans="1:3">
      <c t="s" r="A84" s="3">
        <v>862</v>
      </c>
    </row>
    <row r="85" spans="1:3">
      <c t="s" r="A85" s="4">
        <v>456</v>
      </c>
      <c t="n" r="B85" s="6">
        <v>140500</v>
      </c>
      <c t="n" r="C85" s="6">
        <v>707838</v>
      </c>
    </row>
    <row r="86" spans="1:3">
      <c t="s" r="A86" s="4">
        <v>890</v>
      </c>
    </row>
    <row r="87" spans="1:3">
      <c t="s" r="A87" s="3">
        <v>862</v>
      </c>
    </row>
    <row r="88" spans="1:3">
      <c t="s" r="A88" s="4">
        <v>456</v>
      </c>
      <c t="n" r="B88" s="6">
        <v>358395</v>
      </c>
      <c t="n" r="C88" s="6">
        <v>1342966</v>
      </c>
    </row>
    <row r="89" spans="1:3">
      <c t="s" r="A89" s="4">
        <v>891</v>
      </c>
    </row>
    <row r="90" spans="1:3">
      <c t="s" r="A90" s="3">
        <v>862</v>
      </c>
    </row>
    <row r="91" spans="1:3">
      <c t="s" r="A91" s="4">
        <v>456</v>
      </c>
      <c t="n" r="B91" s="6">
        <v>239062</v>
      </c>
    </row>
    <row r="92" spans="1:3">
      <c t="s" r="A92" s="4">
        <v>892</v>
      </c>
    </row>
    <row r="93" spans="1:3">
      <c t="s" r="A93" s="3">
        <v>862</v>
      </c>
    </row>
    <row r="94" spans="1:3">
      <c t="s" r="A94" s="4">
        <v>456</v>
      </c>
      <c t="n" r="B94" s="6">
        <v>39625</v>
      </c>
    </row>
    <row r="95" spans="1:3">
      <c t="s" r="A95" s="4">
        <v>893</v>
      </c>
    </row>
    <row r="96" spans="1:3">
      <c t="s" r="A96" s="3">
        <v>862</v>
      </c>
    </row>
    <row r="97" spans="1:3">
      <c t="s" r="A97" s="4">
        <v>456</v>
      </c>
      <c t="n" r="B97" s="6">
        <v>1109720</v>
      </c>
    </row>
    <row r="98" spans="1:3">
      <c t="s" r="A98" s="4">
        <v>894</v>
      </c>
    </row>
    <row r="99" spans="1:3">
      <c t="s" r="A99" s="3">
        <v>862</v>
      </c>
    </row>
    <row r="100" spans="1:3">
      <c t="s" r="A100" s="4">
        <v>456</v>
      </c>
      <c t="n" r="B100" s="6">
        <v>623500</v>
      </c>
      <c t="n" r="C100" s="6">
        <v>1042087</v>
      </c>
    </row>
    <row r="101" spans="1:3">
      <c t="s" r="A101" s="4">
        <v>895</v>
      </c>
    </row>
    <row r="102" spans="1:3">
      <c t="s" r="A102" s="3">
        <v>862</v>
      </c>
    </row>
    <row r="103" spans="1:3">
      <c t="s" r="A103" s="4">
        <v>456</v>
      </c>
      <c t="n" r="B103" s="6">
        <v>19000</v>
      </c>
    </row>
    <row r="104" spans="1:3">
      <c t="s" r="A104" s="4">
        <v>896</v>
      </c>
    </row>
    <row r="105" spans="1:3">
      <c t="s" r="A105" s="3">
        <v>862</v>
      </c>
    </row>
    <row r="106" spans="1:3">
      <c t="s" r="A106" s="4">
        <v>456</v>
      </c>
      <c t="n" r="B106" s="6">
        <v>604500</v>
      </c>
      <c t="n" r="C106" s="6">
        <v>1042087</v>
      </c>
    </row>
    <row r="107" spans="1:3">
      <c t="s" r="A107" s="4">
        <v>897</v>
      </c>
    </row>
    <row r="108" spans="1:3">
      <c t="s" r="A108" s="3">
        <v>862</v>
      </c>
    </row>
    <row r="109" spans="1:3">
      <c t="s" r="A109" s="4">
        <v>456</v>
      </c>
      <c t="n" r="B109" s="6">
        <v>777582</v>
      </c>
      <c t="n" r="C109" s="6">
        <v>2050804</v>
      </c>
    </row>
    <row r="110" spans="1:3">
      <c t="s" r="A110" s="4">
        <v>898</v>
      </c>
    </row>
    <row r="111" spans="1:3">
      <c t="s" r="A111" s="3">
        <v>862</v>
      </c>
    </row>
    <row r="112" spans="1:3">
      <c t="s" r="A112" s="4">
        <v>456</v>
      </c>
      <c t="n" r="B112" s="6">
        <v>498895</v>
      </c>
      <c t="n" r="C112" s="6">
        <v>2050804</v>
      </c>
    </row>
    <row r="113" spans="1:3">
      <c t="s" r="A113" s="4">
        <v>899</v>
      </c>
    </row>
    <row r="114" spans="1:3">
      <c t="s" r="A114" s="3">
        <v>862</v>
      </c>
    </row>
    <row r="115" spans="1:3">
      <c t="s" r="A115" s="4">
        <v>456</v>
      </c>
      <c t="n" r="B115" s="6">
        <v>140500</v>
      </c>
      <c t="n" r="C115" s="6">
        <v>707838</v>
      </c>
    </row>
    <row r="116" spans="1:3">
      <c t="s" r="A116" s="4">
        <v>900</v>
      </c>
    </row>
    <row r="117" spans="1:3">
      <c t="s" r="A117" s="3">
        <v>862</v>
      </c>
    </row>
    <row r="118" spans="1:3">
      <c t="s" r="A118" s="4">
        <v>456</v>
      </c>
      <c t="n" r="B118" s="6">
        <v>358395</v>
      </c>
      <c t="n" r="C118" s="8">
        <v>1342966</v>
      </c>
    </row>
    <row r="119" spans="1:3">
      <c t="s" r="A119" s="4">
        <v>901</v>
      </c>
    </row>
    <row r="120" spans="1:3">
      <c t="s" r="A120" s="3">
        <v>862</v>
      </c>
    </row>
    <row r="121" spans="1:3">
      <c t="s" r="A121" s="4">
        <v>456</v>
      </c>
      <c t="n" r="B121" s="6">
        <v>239062</v>
      </c>
    </row>
    <row r="122" spans="1:3">
      <c t="s" r="A122" s="4">
        <v>902</v>
      </c>
    </row>
    <row r="123" spans="1:3">
      <c t="s" r="A123" s="3">
        <v>862</v>
      </c>
    </row>
    <row r="124" spans="1:3">
      <c t="s" r="A124" s="4">
        <v>456</v>
      </c>
      <c t="n" r="B124" s="8">
        <v>396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03</v>
      </c>
      <c t="s" r="B1" s="2">
        <v>1</v>
      </c>
    </row>
    <row r="2" spans="1:3">
      <c t="s" r="B2" s="2">
        <v>2</v>
      </c>
      <c t="s" r="C2" s="2">
        <v>32</v>
      </c>
    </row>
    <row r="3" spans="1:3">
      <c t="s" r="A3" s="4">
        <v>48</v>
      </c>
    </row>
    <row r="4" spans="1:3">
      <c t="s" r="A4" s="3">
        <v>862</v>
      </c>
    </row>
    <row r="5" spans="1:3">
      <c t="s" r="A5" s="4">
        <v>456</v>
      </c>
      <c t="n" r="B5" s="8">
        <v>623500</v>
      </c>
      <c t="n" r="C5" s="8">
        <v>1042087</v>
      </c>
    </row>
    <row r="6" spans="1:3">
      <c t="s" r="A6" s="4">
        <v>904</v>
      </c>
    </row>
    <row r="7" spans="1:3">
      <c t="s" r="A7" s="3">
        <v>862</v>
      </c>
    </row>
    <row r="8" spans="1:3">
      <c t="s" r="A8" s="4">
        <v>456</v>
      </c>
      <c t="n" r="B8" s="6">
        <v>623500</v>
      </c>
      <c t="n" r="C8" s="6">
        <v>1042087</v>
      </c>
    </row>
    <row r="9" spans="1:3">
      <c t="s" r="A9" s="4">
        <v>905</v>
      </c>
    </row>
    <row r="10" spans="1:3">
      <c t="s" r="A10" s="3">
        <v>862</v>
      </c>
    </row>
    <row r="11" spans="1:3">
      <c t="s" r="A11" s="4">
        <v>456</v>
      </c>
      <c t="n" r="B11" s="6">
        <v>19000</v>
      </c>
    </row>
    <row r="12" spans="1:3">
      <c t="s" r="A12" s="4">
        <v>906</v>
      </c>
    </row>
    <row r="13" spans="1:3">
      <c t="s" r="A13" s="3">
        <v>862</v>
      </c>
    </row>
    <row r="14" spans="1:3">
      <c t="s" r="A14" s="4">
        <v>456</v>
      </c>
      <c t="n" r="B14" s="8">
        <v>604500</v>
      </c>
      <c t="n" r="C14" s="8">
        <v>1042087</v>
      </c>
    </row>
    <row r="15" spans="1:3">
      <c t="s" r="A15" s="4">
        <v>907</v>
      </c>
    </row>
    <row r="16" spans="1:3">
      <c t="s" r="A16" s="3">
        <v>862</v>
      </c>
    </row>
    <row r="17" spans="1:3">
      <c t="s" r="A17" s="4">
        <v>908</v>
      </c>
      <c t="s" r="B17" s="4">
        <v>909</v>
      </c>
      <c t="s" r="C17" s="4">
        <v>910</v>
      </c>
    </row>
    <row r="18" spans="1:3">
      <c t="s" r="A18" s="4">
        <v>911</v>
      </c>
    </row>
    <row r="19" spans="1:3">
      <c t="s" r="A19" s="3">
        <v>862</v>
      </c>
    </row>
    <row r="20" spans="1:3">
      <c t="s" r="A20" s="4">
        <v>908</v>
      </c>
      <c t="s" r="B20" s="4">
        <v>817</v>
      </c>
      <c t="s" r="C20" s="4">
        <v>912</v>
      </c>
    </row>
    <row r="21" spans="1:3">
      <c t="s" r="A21" s="4">
        <v>913</v>
      </c>
    </row>
    <row r="22" spans="1:3">
      <c t="s" r="A22" s="3">
        <v>862</v>
      </c>
    </row>
    <row r="23" spans="1:3">
      <c t="s" r="A23" s="4">
        <v>908</v>
      </c>
      <c t="s" r="B23" s="4">
        <v>914</v>
      </c>
      <c t="s" r="C23" s="4">
        <v>915</v>
      </c>
    </row>
    <row r="24" spans="1:3">
      <c t="s" r="A24" s="4">
        <v>916</v>
      </c>
    </row>
    <row r="25" spans="1:3">
      <c t="s" r="A25" s="3">
        <v>862</v>
      </c>
    </row>
    <row r="26" spans="1:3">
      <c t="s" r="A26" s="4">
        <v>456</v>
      </c>
      <c t="n" r="B26" s="8">
        <v>777582</v>
      </c>
      <c t="n" r="C26" s="8">
        <v>2050804</v>
      </c>
    </row>
    <row r="27" spans="1:3">
      <c t="s" r="A27" s="4">
        <v>917</v>
      </c>
    </row>
    <row r="28" spans="1:3">
      <c t="s" r="A28" s="3">
        <v>862</v>
      </c>
    </row>
    <row r="29" spans="1:3">
      <c t="s" r="A29" s="4">
        <v>456</v>
      </c>
      <c t="n" r="B29" s="6">
        <v>498895</v>
      </c>
      <c t="n" r="C29" s="6">
        <v>2050804</v>
      </c>
    </row>
    <row r="30" spans="1:3">
      <c t="s" r="A30" s="4">
        <v>918</v>
      </c>
    </row>
    <row r="31" spans="1:3">
      <c t="s" r="A31" s="3">
        <v>862</v>
      </c>
    </row>
    <row r="32" spans="1:3">
      <c t="s" r="A32" s="4">
        <v>456</v>
      </c>
      <c t="n" r="B32" s="8">
        <v>140500</v>
      </c>
      <c t="n" r="C32" s="8">
        <v>707838</v>
      </c>
    </row>
    <row r="33" spans="1:3">
      <c t="s" r="A33" s="4">
        <v>919</v>
      </c>
    </row>
    <row r="34" spans="1:3">
      <c t="s" r="A34" s="3">
        <v>862</v>
      </c>
    </row>
    <row r="35" spans="1:3">
      <c t="s" r="A35" s="4">
        <v>908</v>
      </c>
      <c t="s" r="B35" s="4">
        <v>920</v>
      </c>
      <c t="s" r="C35" s="4">
        <v>921</v>
      </c>
    </row>
    <row r="36" spans="1:3">
      <c t="s" r="A36" s="4">
        <v>922</v>
      </c>
    </row>
    <row r="37" spans="1:3">
      <c t="s" r="A37" s="3">
        <v>862</v>
      </c>
    </row>
    <row r="38" spans="1:3">
      <c t="s" r="A38" s="4">
        <v>908</v>
      </c>
      <c t="s" r="B38" s="4">
        <v>923</v>
      </c>
      <c t="s" r="C38" s="4">
        <v>924</v>
      </c>
    </row>
    <row r="39" spans="1:3">
      <c t="s" r="A39" s="4">
        <v>925</v>
      </c>
    </row>
    <row r="40" spans="1:3">
      <c t="s" r="A40" s="3">
        <v>862</v>
      </c>
    </row>
    <row r="41" spans="1:3">
      <c t="s" r="A41" s="4">
        <v>908</v>
      </c>
      <c t="s" r="B41" s="4">
        <v>926</v>
      </c>
      <c t="s" r="C41" s="4">
        <v>927</v>
      </c>
    </row>
    <row r="42" spans="1:3">
      <c t="s" r="A42" s="4">
        <v>928</v>
      </c>
    </row>
    <row r="43" spans="1:3">
      <c t="s" r="A43" s="3">
        <v>862</v>
      </c>
    </row>
    <row r="44" spans="1:3">
      <c t="s" r="A44" s="4">
        <v>456</v>
      </c>
      <c t="n" r="B44" s="8">
        <v>358395</v>
      </c>
      <c t="n" r="C44" s="8">
        <v>1342966</v>
      </c>
    </row>
    <row r="45" spans="1:3">
      <c t="s" r="A45" s="4">
        <v>929</v>
      </c>
    </row>
    <row r="46" spans="1:3">
      <c t="s" r="A46" s="3">
        <v>862</v>
      </c>
    </row>
    <row r="47" spans="1:3">
      <c t="s" r="A47" s="4">
        <v>456</v>
      </c>
      <c t="n" r="B47" s="8">
        <v>88000</v>
      </c>
    </row>
    <row r="48" spans="1:3">
      <c t="s" r="A48" s="4">
        <v>930</v>
      </c>
    </row>
    <row r="49" spans="1:3">
      <c t="s" r="A49" s="3">
        <v>862</v>
      </c>
    </row>
    <row r="50" spans="1:3">
      <c t="s" r="A50" s="4">
        <v>908</v>
      </c>
      <c t="s" r="B50" s="4">
        <v>666</v>
      </c>
    </row>
    <row r="51" spans="1:3">
      <c t="s" r="A51" s="4">
        <v>931</v>
      </c>
    </row>
    <row r="52" spans="1:3">
      <c t="s" r="A52" s="3">
        <v>862</v>
      </c>
    </row>
    <row r="53" spans="1:3">
      <c t="s" r="A53" s="4">
        <v>908</v>
      </c>
      <c t="s" r="B53" s="4">
        <v>932</v>
      </c>
    </row>
    <row r="54" spans="1:3">
      <c t="s" r="A54" s="4">
        <v>933</v>
      </c>
    </row>
    <row r="55" spans="1:3">
      <c t="s" r="A55" s="3">
        <v>862</v>
      </c>
    </row>
    <row r="56" spans="1:3">
      <c t="s" r="A56" s="4">
        <v>908</v>
      </c>
      <c t="s" r="B56" s="4">
        <v>934</v>
      </c>
    </row>
    <row r="57" spans="1:3">
      <c t="s" r="A57" s="4">
        <v>935</v>
      </c>
    </row>
    <row r="58" spans="1:3">
      <c t="s" r="A58" s="3">
        <v>862</v>
      </c>
    </row>
    <row r="59" spans="1:3">
      <c t="s" r="A59" s="4">
        <v>456</v>
      </c>
      <c t="n" r="B59" s="8">
        <v>270395</v>
      </c>
    </row>
    <row r="60" spans="1:3">
      <c t="s" r="A60" s="4">
        <v>936</v>
      </c>
      <c t="s" r="B60" s="4">
        <v>666</v>
      </c>
    </row>
    <row r="61" spans="1:3">
      <c t="s" r="A61" s="4">
        <v>937</v>
      </c>
    </row>
    <row r="62" spans="1:3">
      <c t="s" r="A62" s="3">
        <v>862</v>
      </c>
    </row>
    <row r="63" spans="1:3">
      <c t="s" r="A63" s="4">
        <v>936</v>
      </c>
      <c t="s" r="C63" s="4">
        <v>776</v>
      </c>
    </row>
    <row r="64" spans="1:3">
      <c t="s" r="A64" s="4">
        <v>938</v>
      </c>
    </row>
    <row r="65" spans="1:3">
      <c t="s" r="A65" s="3">
        <v>862</v>
      </c>
    </row>
    <row r="66" spans="1:3">
      <c t="s" r="A66" s="4">
        <v>936</v>
      </c>
      <c t="s" r="C66" s="4">
        <v>939</v>
      </c>
    </row>
    <row r="67" spans="1:3">
      <c t="s" r="A67" s="4">
        <v>940</v>
      </c>
    </row>
    <row r="68" spans="1:3">
      <c t="s" r="A68" s="3">
        <v>862</v>
      </c>
    </row>
    <row r="69" spans="1:3">
      <c t="s" r="A69" s="4">
        <v>936</v>
      </c>
      <c t="s" r="B69" s="4">
        <v>666</v>
      </c>
      <c t="s" r="C69" s="4">
        <v>941</v>
      </c>
    </row>
    <row r="70" spans="1:3">
      <c t="s" r="A70" s="4">
        <v>942</v>
      </c>
    </row>
    <row r="71" spans="1:3">
      <c t="s" r="A71" s="3">
        <v>862</v>
      </c>
    </row>
    <row r="72" spans="1:3">
      <c t="s" r="A72" s="4">
        <v>456</v>
      </c>
      <c t="n" r="B72" s="8">
        <v>239062</v>
      </c>
    </row>
    <row r="73" spans="1:3">
      <c t="s" r="A73" s="4">
        <v>943</v>
      </c>
    </row>
    <row r="74" spans="1:3">
      <c t="s" r="A74" s="3">
        <v>862</v>
      </c>
    </row>
    <row r="75" spans="1:3">
      <c t="s" r="A75" s="4">
        <v>456</v>
      </c>
      <c t="n" r="B75" s="8">
        <v>121094</v>
      </c>
    </row>
    <row r="76" spans="1:3">
      <c t="s" r="A76" s="4">
        <v>944</v>
      </c>
    </row>
    <row r="77" spans="1:3">
      <c t="s" r="A77" s="3">
        <v>862</v>
      </c>
    </row>
    <row r="78" spans="1:3">
      <c t="s" r="A78" s="4">
        <v>945</v>
      </c>
      <c t="s" r="B78" s="4">
        <v>946</v>
      </c>
    </row>
    <row r="79" spans="1:3">
      <c t="s" r="A79" s="4">
        <v>947</v>
      </c>
    </row>
    <row r="80" spans="1:3">
      <c t="s" r="A80" s="3">
        <v>862</v>
      </c>
    </row>
    <row r="81" spans="1:3">
      <c t="s" r="A81" s="4">
        <v>945</v>
      </c>
      <c t="s" r="B81" s="4">
        <v>487</v>
      </c>
    </row>
    <row r="82" spans="1:3">
      <c t="s" r="A82" s="4">
        <v>948</v>
      </c>
    </row>
    <row r="83" spans="1:3">
      <c t="s" r="A83" s="3">
        <v>862</v>
      </c>
    </row>
    <row r="84" spans="1:3">
      <c t="s" r="A84" s="4">
        <v>945</v>
      </c>
      <c t="s" r="B84" s="4">
        <v>94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50</v>
      </c>
      <c t="s" r="B1" s="2">
        <v>1</v>
      </c>
    </row>
    <row r="2" spans="1:3">
      <c t="s" r="B2" s="2">
        <v>2</v>
      </c>
      <c t="s" r="C2" s="2">
        <v>32</v>
      </c>
    </row>
    <row r="3" spans="1:3">
      <c t="s" r="A3" s="3">
        <v>862</v>
      </c>
    </row>
    <row r="4" spans="1:3">
      <c t="s" r="A4" s="4">
        <v>951</v>
      </c>
      <c t="n" r="B4" s="8">
        <v>355500</v>
      </c>
      <c t="n" r="C4" s="8">
        <v>202694</v>
      </c>
    </row>
    <row r="5" spans="1:3">
      <c t="s" r="A5" s="4">
        <v>952</v>
      </c>
    </row>
    <row r="6" spans="1:3">
      <c t="s" r="A6" s="3">
        <v>862</v>
      </c>
    </row>
    <row r="7" spans="1:3">
      <c t="s" r="A7" s="4">
        <v>953</v>
      </c>
      <c t="n" r="B7" s="6">
        <v>1387841</v>
      </c>
      <c t="n" r="C7" s="6">
        <v>2423703</v>
      </c>
    </row>
    <row r="8" spans="1:3">
      <c t="s" r="A8" s="4">
        <v>954</v>
      </c>
      <c t="n" r="B8" s="6">
        <v>610259</v>
      </c>
      <c t="n" r="C8" s="6">
        <v>372899</v>
      </c>
    </row>
    <row r="9" spans="1:3">
      <c t="s" r="A9" s="4">
        <v>955</v>
      </c>
      <c t="n" r="B9" s="6">
        <v>241673</v>
      </c>
      <c t="n" r="C9" s="6">
        <v>-43704</v>
      </c>
    </row>
    <row r="10" spans="1:3">
      <c t="s" r="A10" s="4">
        <v>956</v>
      </c>
    </row>
    <row r="11" spans="1:3">
      <c t="s" r="A11" s="3">
        <v>862</v>
      </c>
    </row>
    <row r="12" spans="1:3">
      <c t="s" r="A12" s="4">
        <v>957</v>
      </c>
      <c t="n" r="B12" s="6">
        <v>623500</v>
      </c>
      <c t="n" r="C12" s="6">
        <v>1042087</v>
      </c>
    </row>
    <row r="13" spans="1:3">
      <c t="s" r="A13" s="4">
        <v>958</v>
      </c>
      <c t="n" r="B13" s="6">
        <v>1337678</v>
      </c>
      <c t="n" r="C13" s="6">
        <v>1754187</v>
      </c>
    </row>
    <row r="14" spans="1:3">
      <c t="s" r="A14" s="4">
        <v>959</v>
      </c>
      <c t="n" r="B14" s="6">
        <v>714178</v>
      </c>
      <c t="n" r="C14" s="8">
        <v>712100</v>
      </c>
    </row>
    <row r="15" spans="1:3">
      <c t="s" r="A15" s="4">
        <v>951</v>
      </c>
      <c t="n" r="B15" s="8">
        <v>3555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960</v>
      </c>
      <c t="s" r="B1" s="2">
        <v>2</v>
      </c>
      <c t="s" r="C1" s="2">
        <v>32</v>
      </c>
    </row>
    <row r="2" spans="1:3">
      <c t="s" r="A2" s="3">
        <v>961</v>
      </c>
    </row>
    <row r="3" spans="1:3">
      <c t="s" r="A3" s="4">
        <v>41</v>
      </c>
      <c t="n" r="B3" s="8">
        <v>1676700</v>
      </c>
      <c t="n" r="C3" s="8">
        <v>1676700</v>
      </c>
    </row>
    <row r="4" spans="1:3">
      <c t="s" r="A4" s="4">
        <v>50</v>
      </c>
      <c t="n" r="B4" s="6">
        <v>1620309</v>
      </c>
      <c t="n" r="C4" s="6">
        <v>1762310</v>
      </c>
    </row>
    <row r="5" spans="1:3">
      <c t="s" r="A5" s="3">
        <v>962</v>
      </c>
    </row>
    <row r="6" spans="1:3">
      <c t="s" r="A6" s="4">
        <v>963</v>
      </c>
      <c t="n" r="B6" s="6">
        <v>69296354</v>
      </c>
      <c t="n" r="C6" s="6">
        <v>68170743</v>
      </c>
    </row>
    <row r="7" spans="1:3">
      <c t="s" r="A7" s="4">
        <v>964</v>
      </c>
      <c t="n" r="B7" s="6">
        <v>463861939</v>
      </c>
      <c t="n" r="C7" s="6">
        <v>442135896</v>
      </c>
    </row>
    <row r="8" spans="1:3">
      <c t="s" r="A8" s="4">
        <v>60</v>
      </c>
      <c t="n" r="B8" s="6">
        <v>227947</v>
      </c>
      <c t="n" r="C8" s="6">
        <v>174480</v>
      </c>
    </row>
    <row r="9" spans="1:3">
      <c t="s" r="A9" s="4">
        <v>965</v>
      </c>
    </row>
    <row r="10" spans="1:3">
      <c t="s" r="A10" s="3">
        <v>961</v>
      </c>
    </row>
    <row r="11" spans="1:3">
      <c t="s" r="A11" s="4">
        <v>966</v>
      </c>
      <c t="n" r="B11" s="8">
        <v>79232566</v>
      </c>
      <c t="n" r="C11" s="8">
        <v>49066462</v>
      </c>
    </row>
    <row r="12" spans="1:3">
      <c t="s" r="A12" s="4">
        <v>38</v>
      </c>
      <c t="s" r="B12" s="4">
        <v>64</v>
      </c>
      <c t="s" r="C12" s="4">
        <v>64</v>
      </c>
    </row>
    <row r="13" spans="1:3">
      <c t="s" r="A13" s="4">
        <v>40</v>
      </c>
      <c t="s" r="B13" s="4">
        <v>64</v>
      </c>
      <c t="s" r="C13" s="4">
        <v>64</v>
      </c>
    </row>
    <row r="14" spans="1:3">
      <c t="s" r="A14" s="4">
        <v>41</v>
      </c>
      <c t="s" r="B14" s="4">
        <v>64</v>
      </c>
      <c t="s" r="C14" s="4">
        <v>64</v>
      </c>
    </row>
    <row r="15" spans="1:3">
      <c t="s" r="A15" s="4">
        <v>967</v>
      </c>
      <c t="s" r="B15" s="4">
        <v>64</v>
      </c>
      <c t="s" r="C15" s="4">
        <v>64</v>
      </c>
    </row>
    <row r="16" spans="1:3">
      <c t="s" r="A16" s="4">
        <v>43</v>
      </c>
      <c t="s" r="B16" s="4">
        <v>64</v>
      </c>
      <c t="s" r="C16" s="4">
        <v>64</v>
      </c>
    </row>
    <row r="17" spans="1:3">
      <c t="s" r="A17" s="4">
        <v>50</v>
      </c>
      <c t="s" r="B17" s="4">
        <v>64</v>
      </c>
      <c t="s" r="C17" s="4">
        <v>64</v>
      </c>
    </row>
    <row r="18" spans="1:3">
      <c t="s" r="A18" s="3">
        <v>962</v>
      </c>
    </row>
    <row r="19" spans="1:3">
      <c t="s" r="A19" s="4">
        <v>963</v>
      </c>
      <c t="n" r="B19" s="8">
        <v>69296354</v>
      </c>
      <c t="n" r="C19" s="8">
        <v>68170743</v>
      </c>
    </row>
    <row r="20" spans="1:3">
      <c t="s" r="A20" s="4">
        <v>964</v>
      </c>
      <c t="n" r="B20" s="8">
        <v>330689715</v>
      </c>
      <c t="n" r="C20" s="8">
        <v>314508234</v>
      </c>
    </row>
    <row r="21" spans="1:3">
      <c t="s" r="A21" s="4">
        <v>57</v>
      </c>
      <c t="s" r="B21" s="4">
        <v>64</v>
      </c>
      <c t="s" r="C21" s="4">
        <v>64</v>
      </c>
    </row>
    <row r="22" spans="1:3">
      <c t="s" r="A22" s="4">
        <v>968</v>
      </c>
      <c t="s" r="B22" s="4">
        <v>64</v>
      </c>
      <c t="s" r="C22" s="4">
        <v>64</v>
      </c>
    </row>
    <row r="23" spans="1:3">
      <c t="s" r="A23" s="4">
        <v>59</v>
      </c>
      <c t="s" r="B23" s="4">
        <v>64</v>
      </c>
      <c t="s" r="C23" s="4">
        <v>64</v>
      </c>
    </row>
    <row r="24" spans="1:3">
      <c t="s" r="A24" s="4">
        <v>60</v>
      </c>
      <c t="n" r="B24" s="8">
        <v>14621</v>
      </c>
      <c t="n" r="C24" s="8">
        <v>14359</v>
      </c>
    </row>
    <row r="25" spans="1:3">
      <c t="s" r="A25" s="4">
        <v>969</v>
      </c>
    </row>
    <row r="26" spans="1:3">
      <c t="s" r="A26" s="3">
        <v>961</v>
      </c>
    </row>
    <row r="27" spans="1:3">
      <c t="s" r="A27" s="4">
        <v>966</v>
      </c>
      <c t="s" r="B27" s="4">
        <v>64</v>
      </c>
      <c t="s" r="C27" s="4">
        <v>64</v>
      </c>
    </row>
    <row r="28" spans="1:3">
      <c t="s" r="A28" s="4">
        <v>38</v>
      </c>
      <c t="n" r="B28" s="8">
        <v>1685000</v>
      </c>
      <c t="n" r="C28" s="8">
        <v>2021970</v>
      </c>
    </row>
    <row r="29" spans="1:3">
      <c t="s" r="A29" s="4">
        <v>40</v>
      </c>
      <c t="s" r="B29" s="4">
        <v>64</v>
      </c>
      <c t="s" r="C29" s="4">
        <v>64</v>
      </c>
    </row>
    <row r="30" spans="1:3">
      <c t="s" r="A30" s="4">
        <v>41</v>
      </c>
      <c t="s" r="B30" s="4">
        <v>64</v>
      </c>
      <c t="s" r="C30" s="4">
        <v>64</v>
      </c>
    </row>
    <row r="31" spans="1:3">
      <c t="s" r="A31" s="4">
        <v>967</v>
      </c>
      <c t="s" r="B31" s="4">
        <v>64</v>
      </c>
      <c t="s" r="C31" s="4">
        <v>64</v>
      </c>
    </row>
    <row r="32" spans="1:3">
      <c t="s" r="A32" s="4">
        <v>43</v>
      </c>
      <c t="n" r="B32" s="8">
        <v>1078785</v>
      </c>
      <c t="n" r="C32" s="8">
        <v>100000</v>
      </c>
    </row>
    <row r="33" spans="1:3">
      <c t="s" r="A33" s="4">
        <v>50</v>
      </c>
      <c t="n" r="B33" s="8">
        <v>510231</v>
      </c>
      <c t="n" r="C33" s="8">
        <v>506888</v>
      </c>
    </row>
    <row r="34" spans="1:3">
      <c t="s" r="A34" s="3">
        <v>962</v>
      </c>
    </row>
    <row r="35" spans="1:3">
      <c t="s" r="A35" s="4">
        <v>963</v>
      </c>
      <c t="s" r="B35" s="4">
        <v>64</v>
      </c>
      <c t="s" r="C35" s="4">
        <v>64</v>
      </c>
    </row>
    <row r="36" spans="1:3">
      <c t="s" r="A36" s="4">
        <v>964</v>
      </c>
      <c t="n" r="B36" s="8">
        <v>133976643</v>
      </c>
      <c t="n" r="C36" s="8">
        <v>128258671</v>
      </c>
    </row>
    <row r="37" spans="1:3">
      <c t="s" r="A37" s="4">
        <v>57</v>
      </c>
      <c t="n" r="B37" s="6">
        <v>16315262</v>
      </c>
      <c t="n" r="C37" s="6">
        <v>2542945</v>
      </c>
    </row>
    <row r="38" spans="1:3">
      <c t="s" r="A38" s="4">
        <v>968</v>
      </c>
      <c t="n" r="B38" s="6">
        <v>19732766</v>
      </c>
      <c t="n" r="C38" s="6">
        <v>11848266</v>
      </c>
    </row>
    <row r="39" spans="1:3">
      <c t="s" r="A39" s="4">
        <v>59</v>
      </c>
      <c t="n" r="B39" s="6">
        <v>4000000</v>
      </c>
      <c t="n" r="C39" s="6">
        <v>4000000</v>
      </c>
    </row>
    <row r="40" spans="1:3">
      <c t="s" r="A40" s="4">
        <v>60</v>
      </c>
      <c t="n" r="B40" s="8">
        <v>213326</v>
      </c>
      <c t="n" r="C40" s="8">
        <v>160121</v>
      </c>
    </row>
    <row r="41" spans="1:3">
      <c t="s" r="A41" s="4">
        <v>970</v>
      </c>
    </row>
    <row r="42" spans="1:3">
      <c t="s" r="A42" s="3">
        <v>961</v>
      </c>
    </row>
    <row r="43" spans="1:3">
      <c t="s" r="A43" s="4">
        <v>966</v>
      </c>
      <c t="s" r="B43" s="4">
        <v>64</v>
      </c>
      <c t="s" r="C43" s="4">
        <v>64</v>
      </c>
    </row>
    <row r="44" spans="1:3">
      <c t="s" r="A44" s="4">
        <v>38</v>
      </c>
      <c t="s" r="B44" s="4">
        <v>64</v>
      </c>
      <c t="s" r="C44" s="4">
        <v>64</v>
      </c>
    </row>
    <row r="45" spans="1:3">
      <c t="s" r="A45" s="4">
        <v>40</v>
      </c>
      <c t="s" r="B45" s="4">
        <v>64</v>
      </c>
      <c t="s" r="C45" s="4">
        <v>64</v>
      </c>
    </row>
    <row r="46" spans="1:3">
      <c t="s" r="A46" s="4">
        <v>41</v>
      </c>
      <c t="s" r="B46" s="4">
        <v>64</v>
      </c>
      <c t="s" r="C46" s="4">
        <v>64</v>
      </c>
    </row>
    <row r="47" spans="1:3">
      <c t="s" r="A47" s="4">
        <v>967</v>
      </c>
      <c t="n" r="B47" s="8">
        <v>421795305</v>
      </c>
      <c t="n" r="C47" s="8">
        <v>402238073</v>
      </c>
    </row>
    <row r="48" spans="1:3">
      <c t="s" r="A48" s="4">
        <v>43</v>
      </c>
      <c t="s" r="B48" s="4">
        <v>64</v>
      </c>
      <c t="s" r="C48" s="4">
        <v>64</v>
      </c>
    </row>
    <row r="49" spans="1:3">
      <c t="s" r="A49" s="4">
        <v>50</v>
      </c>
      <c t="n" r="B49" s="8">
        <v>1110078</v>
      </c>
      <c t="n" r="C49" s="8">
        <v>1255422</v>
      </c>
    </row>
    <row r="50" spans="1:3">
      <c t="s" r="A50" s="3">
        <v>962</v>
      </c>
    </row>
    <row r="51" spans="1:3">
      <c t="s" r="A51" s="4">
        <v>963</v>
      </c>
      <c t="s" r="B51" s="4">
        <v>64</v>
      </c>
      <c t="s" r="C51" s="4">
        <v>64</v>
      </c>
    </row>
    <row r="52" spans="1:3">
      <c t="s" r="A52" s="4">
        <v>964</v>
      </c>
      <c t="s" r="B52" s="4">
        <v>64</v>
      </c>
      <c t="s" r="C52" s="4">
        <v>64</v>
      </c>
    </row>
    <row r="53" spans="1:3">
      <c t="s" r="A53" s="4">
        <v>57</v>
      </c>
      <c t="s" r="B53" s="4">
        <v>64</v>
      </c>
      <c t="s" r="C53" s="4">
        <v>64</v>
      </c>
    </row>
    <row r="54" spans="1:3">
      <c t="s" r="A54" s="4">
        <v>968</v>
      </c>
      <c t="s" r="B54" s="4">
        <v>64</v>
      </c>
      <c t="s" r="C54" s="4">
        <v>64</v>
      </c>
    </row>
    <row r="55" spans="1:3">
      <c t="s" r="A55" s="4">
        <v>59</v>
      </c>
      <c t="s" r="B55" s="4">
        <v>64</v>
      </c>
      <c t="s" r="C55" s="4">
        <v>64</v>
      </c>
    </row>
    <row r="56" spans="1:3">
      <c t="s" r="A56" s="4">
        <v>60</v>
      </c>
      <c t="s" r="B56" s="4">
        <v>64</v>
      </c>
      <c t="s" r="C56" s="4">
        <v>64</v>
      </c>
    </row>
    <row r="57" spans="1:3">
      <c t="s" r="A57" s="4">
        <v>971</v>
      </c>
    </row>
    <row r="58" spans="1:3">
      <c t="s" r="A58" s="3">
        <v>961</v>
      </c>
    </row>
    <row r="59" spans="1:3">
      <c t="s" r="A59" s="4">
        <v>966</v>
      </c>
      <c t="n" r="B59" s="8">
        <v>79232566</v>
      </c>
      <c t="n" r="C59" s="8">
        <v>49066462</v>
      </c>
    </row>
    <row r="60" spans="1:3">
      <c t="s" r="A60" s="4">
        <v>38</v>
      </c>
      <c t="n" r="B60" s="6">
        <v>1685000</v>
      </c>
      <c t="n" r="C60" s="6">
        <v>2021970</v>
      </c>
    </row>
    <row r="61" spans="1:3">
      <c t="s" r="A61" s="4">
        <v>40</v>
      </c>
      <c t="n" r="B61" s="6">
        <v>1747763</v>
      </c>
      <c t="n" r="C61" s="6">
        <v>2887763</v>
      </c>
    </row>
    <row r="62" spans="1:3">
      <c t="s" r="A62" s="4">
        <v>41</v>
      </c>
      <c t="n" r="B62" s="6">
        <v>1676700</v>
      </c>
      <c t="n" r="C62" s="6">
        <v>1676700</v>
      </c>
    </row>
    <row r="63" spans="1:3">
      <c t="s" r="A63" s="4">
        <v>967</v>
      </c>
      <c t="n" r="B63" s="6">
        <v>419686001</v>
      </c>
      <c t="n" r="C63" s="6">
        <v>398853600</v>
      </c>
    </row>
    <row r="64" spans="1:3">
      <c t="s" r="A64" s="4">
        <v>43</v>
      </c>
      <c t="n" r="B64" s="6">
        <v>1078785</v>
      </c>
      <c t="n" r="C64" s="6">
        <v>100000</v>
      </c>
    </row>
    <row r="65" spans="1:3">
      <c t="s" r="A65" s="4">
        <v>50</v>
      </c>
      <c t="n" r="B65" s="6">
        <v>1620309</v>
      </c>
      <c t="n" r="C65" s="6">
        <v>1762310</v>
      </c>
    </row>
    <row r="66" spans="1:3">
      <c t="s" r="A66" s="3">
        <v>962</v>
      </c>
    </row>
    <row r="67" spans="1:3">
      <c t="s" r="A67" s="4">
        <v>963</v>
      </c>
      <c t="n" r="B67" s="6">
        <v>69296354</v>
      </c>
      <c t="n" r="C67" s="6">
        <v>68170743</v>
      </c>
    </row>
    <row r="68" spans="1:3">
      <c t="s" r="A68" s="4">
        <v>964</v>
      </c>
      <c t="n" r="B68" s="6">
        <v>463861939</v>
      </c>
      <c t="n" r="C68" s="6">
        <v>442135896</v>
      </c>
    </row>
    <row r="69" spans="1:3">
      <c t="s" r="A69" s="4">
        <v>57</v>
      </c>
      <c t="n" r="B69" s="6">
        <v>15995485</v>
      </c>
      <c t="n" r="C69" s="6">
        <v>2487745</v>
      </c>
    </row>
    <row r="70" spans="1:3">
      <c t="s" r="A70" s="4">
        <v>968</v>
      </c>
      <c t="n" r="B70" s="6">
        <v>19732766</v>
      </c>
      <c t="n" r="C70" s="6">
        <v>11848266</v>
      </c>
    </row>
    <row r="71" spans="1:3">
      <c t="s" r="A71" s="4">
        <v>59</v>
      </c>
      <c t="n" r="B71" s="6">
        <v>4000000</v>
      </c>
      <c t="n" r="C71" s="6">
        <v>4000000</v>
      </c>
    </row>
    <row r="72" spans="1:3">
      <c t="s" r="A72" s="4">
        <v>60</v>
      </c>
      <c t="n" r="B72" s="6">
        <v>227947</v>
      </c>
      <c t="n" r="C72" s="6">
        <v>174480</v>
      </c>
    </row>
    <row r="73" spans="1:3">
      <c t="s" r="A73" s="4">
        <v>456</v>
      </c>
    </row>
    <row r="74" spans="1:3">
      <c t="s" r="A74" s="3">
        <v>961</v>
      </c>
    </row>
    <row r="75" spans="1:3">
      <c t="s" r="A75" s="4">
        <v>966</v>
      </c>
      <c t="n" r="B75" s="6">
        <v>79232566</v>
      </c>
      <c t="n" r="C75" s="6">
        <v>49066462</v>
      </c>
    </row>
    <row r="76" spans="1:3">
      <c t="s" r="A76" s="4">
        <v>38</v>
      </c>
      <c t="n" r="B76" s="6">
        <v>1685000</v>
      </c>
      <c t="n" r="C76" s="6">
        <v>2021970</v>
      </c>
    </row>
    <row r="77" spans="1:3">
      <c t="s" r="A77" s="4">
        <v>967</v>
      </c>
      <c t="n" r="B77" s="6">
        <v>421795305</v>
      </c>
      <c t="n" r="C77" s="6">
        <v>402238073</v>
      </c>
    </row>
    <row r="78" spans="1:3">
      <c t="s" r="A78" s="4">
        <v>43</v>
      </c>
      <c t="n" r="B78" s="6">
        <v>1078785</v>
      </c>
      <c t="n" r="C78" s="6">
        <v>100000</v>
      </c>
    </row>
    <row r="79" spans="1:3">
      <c t="s" r="A79" s="4">
        <v>50</v>
      </c>
      <c t="n" r="B79" s="6">
        <v>1620309</v>
      </c>
      <c t="n" r="C79" s="6">
        <v>1762310</v>
      </c>
    </row>
    <row r="80" spans="1:3">
      <c t="s" r="A80" s="3">
        <v>962</v>
      </c>
    </row>
    <row r="81" spans="1:3">
      <c t="s" r="A81" s="4">
        <v>963</v>
      </c>
      <c t="n" r="B81" s="6">
        <v>69296354</v>
      </c>
      <c t="n" r="C81" s="6">
        <v>68170743</v>
      </c>
    </row>
    <row r="82" spans="1:3">
      <c t="s" r="A82" s="4">
        <v>964</v>
      </c>
      <c t="n" r="B82" s="6">
        <v>464666358</v>
      </c>
      <c t="n" r="C82" s="6">
        <v>442766905</v>
      </c>
    </row>
    <row r="83" spans="1:3">
      <c t="s" r="A83" s="4">
        <v>57</v>
      </c>
      <c t="n" r="B83" s="6">
        <v>16315262</v>
      </c>
      <c t="n" r="C83" s="6">
        <v>2542945</v>
      </c>
    </row>
    <row r="84" spans="1:3">
      <c t="s" r="A84" s="4">
        <v>968</v>
      </c>
      <c t="n" r="B84" s="6">
        <v>19732766</v>
      </c>
      <c t="n" r="C84" s="6">
        <v>11848266</v>
      </c>
    </row>
    <row r="85" spans="1:3">
      <c t="s" r="A85" s="4">
        <v>59</v>
      </c>
      <c t="n" r="B85" s="6">
        <v>4000000</v>
      </c>
      <c t="n" r="C85" s="6">
        <v>4000000</v>
      </c>
    </row>
    <row r="86" spans="1:3">
      <c t="s" r="A86" s="4">
        <v>60</v>
      </c>
      <c t="n" r="B86" s="8">
        <v>227947</v>
      </c>
      <c t="n" r="C86" s="8">
        <v>17448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53"/>
    <col customWidth="1" max="3" min="3" width="16"/>
    <col customWidth="1" max="4" min="4" width="14"/>
  </cols>
  <sheetData>
    <row r="1" spans="1:4">
      <c t="s" r="A1" s="1">
        <v>972</v>
      </c>
      <c t="s" r="C1" s="2">
        <v>1</v>
      </c>
    </row>
    <row r="2" spans="1:4">
      <c t="s" r="C2" s="2">
        <v>2</v>
      </c>
      <c t="s" r="D2" s="2">
        <v>32</v>
      </c>
    </row>
    <row r="3" spans="1:4">
      <c t="s" r="A3" s="3">
        <v>973</v>
      </c>
    </row>
    <row r="4" spans="1:4">
      <c t="s" r="A4" s="4">
        <v>974</v>
      </c>
      <c t="s" r="B4" s="4">
        <v>71</v>
      </c>
      <c t="n" r="C4" s="8">
        <v>197331</v>
      </c>
      <c t="n" r="D4" s="8">
        <v>-1692488</v>
      </c>
    </row>
    <row r="5" spans="1:4">
      <c t="s" r="A5" s="4">
        <v>975</v>
      </c>
      <c t="s" r="B5" s="4">
        <v>71</v>
      </c>
      <c t="n" r="C5" s="6">
        <v>207264</v>
      </c>
      <c t="n" r="D5" s="6">
        <v>1958938</v>
      </c>
    </row>
    <row r="6" spans="1:4">
      <c t="s" r="A6" s="4">
        <v>976</v>
      </c>
      <c t="s" r="B6" s="4">
        <v>977</v>
      </c>
      <c t="n" r="C6" s="6">
        <v>-6601</v>
      </c>
      <c t="n" r="D6" s="6">
        <v>-69119</v>
      </c>
    </row>
    <row r="7" spans="1:4">
      <c t="s" r="A7" s="4">
        <v>132</v>
      </c>
      <c t="s" r="B7" s="4">
        <v>71</v>
      </c>
      <c t="n" r="C7" s="6">
        <v>200663</v>
      </c>
      <c t="n" r="D7" s="6">
        <v>1889819</v>
      </c>
    </row>
    <row r="8" spans="1:4">
      <c t="s" r="A8" s="4">
        <v>978</v>
      </c>
      <c t="s" r="B8" s="4">
        <v>71</v>
      </c>
      <c t="n" r="C8" s="6">
        <v>397994</v>
      </c>
      <c t="n" r="D8" s="6">
        <v>197331</v>
      </c>
    </row>
    <row r="9" spans="1:4">
      <c t="s" r="A9" s="4">
        <v>979</v>
      </c>
    </row>
    <row r="10" spans="1:4">
      <c t="s" r="A10" s="3">
        <v>973</v>
      </c>
    </row>
    <row r="11" spans="1:4">
      <c t="s" r="A11" s="4">
        <v>974</v>
      </c>
      <c t="s" r="B11" s="4">
        <v>71</v>
      </c>
      <c t="n" r="C11" s="6">
        <v>197331</v>
      </c>
      <c t="n" r="D11" s="6">
        <v>-1692488</v>
      </c>
    </row>
    <row r="12" spans="1:4">
      <c t="s" r="A12" s="4">
        <v>975</v>
      </c>
      <c t="s" r="B12" s="4">
        <v>71</v>
      </c>
      <c t="n" r="C12" s="6">
        <v>207264</v>
      </c>
      <c t="n" r="D12" s="6">
        <v>1958938</v>
      </c>
    </row>
    <row r="13" spans="1:4">
      <c t="s" r="A13" s="4">
        <v>976</v>
      </c>
      <c t="s" r="B13" s="4">
        <v>977</v>
      </c>
      <c t="n" r="C13" s="6">
        <v>-6601</v>
      </c>
      <c t="n" r="D13" s="6">
        <v>-69119</v>
      </c>
    </row>
    <row r="14" spans="1:4">
      <c t="s" r="A14" s="4">
        <v>132</v>
      </c>
      <c t="s" r="B14" s="4">
        <v>71</v>
      </c>
      <c t="n" r="C14" s="6">
        <v>200663</v>
      </c>
      <c t="n" r="D14" s="6">
        <v>1889819</v>
      </c>
    </row>
    <row r="15" spans="1:4">
      <c t="s" r="A15" s="4">
        <v>978</v>
      </c>
      <c t="s" r="B15" s="4">
        <v>71</v>
      </c>
      <c t="n" r="C15" s="8">
        <v>397994</v>
      </c>
      <c t="n" r="D15" s="8">
        <v>197331</v>
      </c>
    </row>
    <row r="16" spans="1:4">
      <c t="n" r="A16"/>
    </row>
    <row r="17" spans="1:4">
      <c t="s" r="A17" s="4">
        <v>71</v>
      </c>
      <c t="s" r="B17" s="4">
        <v>74</v>
      </c>
    </row>
    <row r="18" spans="1:4">
      <c t="s" r="A18" s="4">
        <v>980</v>
      </c>
      <c t="s" r="B18" s="4">
        <v>981</v>
      </c>
    </row>
  </sheetData>
  <mergeCells count="5">
    <mergeCell ref="A1:B2"/>
    <mergeCell ref="C1:D1"/>
    <mergeCell ref="A16:C16"/>
    <mergeCell ref="B17:C17"/>
    <mergeCell ref="B18:C18"/>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82</v>
      </c>
      <c t="s" r="B1" s="2">
        <v>1</v>
      </c>
    </row>
    <row r="2" spans="1:3">
      <c t="s" r="B2" s="2">
        <v>2</v>
      </c>
      <c t="s" r="C2" s="2">
        <v>32</v>
      </c>
    </row>
    <row r="3" spans="1:3">
      <c t="s" r="A3" s="3">
        <v>983</v>
      </c>
    </row>
    <row r="4" spans="1:3">
      <c t="s" r="A4" s="4">
        <v>104</v>
      </c>
      <c t="n" r="B4" s="8">
        <v>10821</v>
      </c>
      <c t="n" r="C4" s="8">
        <v>109712</v>
      </c>
    </row>
    <row r="5" spans="1:3">
      <c t="s" r="A5" s="4">
        <v>984</v>
      </c>
      <c t="n" r="B5" s="6">
        <v>-1675469</v>
      </c>
      <c t="n" r="C5" s="6">
        <v>-1360598</v>
      </c>
    </row>
    <row r="6" spans="1:3">
      <c t="s" r="A6" s="4">
        <v>985</v>
      </c>
      <c t="n" r="B6" s="6">
        <v>4637754</v>
      </c>
      <c t="n" r="C6" s="6">
        <v>3826192</v>
      </c>
    </row>
    <row r="7" spans="1:3">
      <c t="s" r="A7" s="4">
        <v>986</v>
      </c>
    </row>
    <row r="8" spans="1:3">
      <c t="s" r="A8" s="3">
        <v>983</v>
      </c>
    </row>
    <row r="9" spans="1:3">
      <c t="s" r="A9" s="4">
        <v>104</v>
      </c>
      <c t="n" r="B9" s="6">
        <v>10821</v>
      </c>
      <c t="n" r="C9" s="6">
        <v>109712</v>
      </c>
    </row>
    <row r="10" spans="1:3">
      <c t="s" r="A10" s="4">
        <v>984</v>
      </c>
      <c t="n" r="B10" s="6">
        <v>-4220</v>
      </c>
      <c t="n" r="C10" s="6">
        <v>-40593</v>
      </c>
    </row>
    <row r="11" spans="1:3">
      <c t="s" r="A11" s="4">
        <v>985</v>
      </c>
      <c t="n" r="B11" s="8">
        <v>6601</v>
      </c>
      <c t="n" r="C11" s="8">
        <v>691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987</v>
      </c>
      <c t="s" r="B1" s="2">
        <v>2</v>
      </c>
      <c t="s" r="C1" s="2">
        <v>988</v>
      </c>
    </row>
    <row r="2" spans="1:3">
      <c t="s" r="A2" s="3">
        <v>258</v>
      </c>
    </row>
    <row r="3" spans="1:3">
      <c t="s" r="A3" s="4">
        <v>989</v>
      </c>
      <c t="n" r="B3" s="8">
        <v>2389000</v>
      </c>
      <c t="n" r="C3" s="8">
        <v>207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SECURITIES AVAILABLE FOR SALE</vt:lpstr>
      <vt:lpstr>LOANS</vt:lpstr>
      <vt:lpstr>PROPERTY AND EQUIPMENT</vt:lpstr>
      <vt:lpstr>MORTGAGE SERVICING RIGHTS</vt:lpstr>
      <vt:lpstr>CORE DEPOSIT INTANGIBLE</vt:lpstr>
      <vt:lpstr>GOODWILL</vt:lpstr>
      <vt:lpstr>DEPOSITS</vt:lpstr>
      <vt:lpstr>FEDERAL HOME LOAN BANK ADVANCES</vt:lpstr>
      <vt:lpstr>SECURITIES SOLD UNDER AGREEMENT</vt:lpstr>
      <vt:lpstr>SUBORDINATED DEBENTURES</vt:lpstr>
      <vt:lpstr>INCOME TAXES</vt:lpstr>
      <vt:lpstr>EMPLOYEE BENEFITS</vt:lpstr>
      <vt:lpstr>CAPITAL RATIOS</vt:lpstr>
      <vt:lpstr>COMMITMENTS, CONTINGENCIES AND </vt:lpstr>
      <vt:lpstr>FAIR VALUE MEASUREMENTS</vt:lpstr>
      <vt:lpstr>FAIR VALUE OF FINANCIAL INSTRUM</vt:lpstr>
      <vt:lpstr>ACCUMULATED OTHER COMPREHENSIVE</vt:lpstr>
      <vt:lpstr>LIQUIDATION ACCOUNT</vt:lpstr>
      <vt:lpstr>CONDENSED FINANCIAL STATEMENTS </vt:lpstr>
      <vt:lpstr>SUMMARY OF SIGNIFICANT ACCOUN29</vt:lpstr>
      <vt:lpstr>SUMMARY OF SIGNIFICANT ACCOUN30</vt:lpstr>
      <vt:lpstr>SECURITIES AVAILABLE FOR SALE (</vt:lpstr>
      <vt:lpstr>LOANS (Tables)</vt:lpstr>
      <vt:lpstr>PROPERTY AND EQUIPMENT (Tables)</vt:lpstr>
      <vt:lpstr>MORTGAGE SERVICING RIGHTS (Tabl</vt:lpstr>
      <vt:lpstr>CORE DEPOSIT INTANGIBLE (Tables</vt:lpstr>
      <vt:lpstr>DEPOSITS (Tables)</vt:lpstr>
      <vt:lpstr>FEDERAL HOME LOAN BANK ADVANC37</vt:lpstr>
      <vt:lpstr>SECURITIES SOLD UNDER AGREEME38</vt:lpstr>
      <vt:lpstr>INCOME TAXES (Tables)</vt:lpstr>
      <vt:lpstr>CAPITAL RATIOS (Tables)</vt:lpstr>
      <vt:lpstr>COMMITMENTS, CONTINGENCIES AN41</vt:lpstr>
      <vt:lpstr>FAIR VALUE MEASUREMENTS (Tables</vt:lpstr>
      <vt:lpstr>FAIR VALUE OF FINANCIAL INSTR43</vt:lpstr>
      <vt:lpstr>ACCUMULATED OTHER COMPREHENSI44</vt:lpstr>
      <vt:lpstr>CONDENSED FINANCIAL STATEMENT45</vt:lpstr>
      <vt:lpstr>SUMMARY OF SIGNIFICANT ACCOUN46</vt:lpstr>
      <vt:lpstr>SUMMARY OF SIGNIFICANT ACCOUN47</vt:lpstr>
      <vt:lpstr>SUMMARY OF SIGNIFICANT ACCOUN48</vt:lpstr>
      <vt:lpstr>SUMMARY OF SIGNIFICANT ACCOUN49</vt:lpstr>
      <vt:lpstr>SUMMARY OF SIGNIFICANT ACCOUN50</vt:lpstr>
      <vt:lpstr>SECURITIES AVAILABLE FOR SALE51</vt:lpstr>
      <vt:lpstr>SECURITIES AVAILABLE FOR SALE52</vt:lpstr>
      <vt:lpstr>SECURITIES AVAILABLE FOR SALE53</vt:lpstr>
      <vt:lpstr>SECURITIES AVAILABLE FOR SALE54</vt:lpstr>
      <vt:lpstr>LOANS (Details)</vt:lpstr>
      <vt:lpstr>LOANS (Details 1)</vt:lpstr>
      <vt:lpstr>LOANS (Details 2)</vt:lpstr>
      <vt:lpstr>LOANS (Details 3)</vt:lpstr>
      <vt:lpstr>LOANS (Details 4)</vt:lpstr>
      <vt:lpstr>LOANS (Details 5)</vt:lpstr>
      <vt:lpstr>LOANS (Details 6)</vt:lpstr>
      <vt:lpstr>LOANS (Details 7)</vt:lpstr>
      <vt:lpstr>LOANS (Details 8)</vt:lpstr>
      <vt:lpstr>LOANS (Details 9)</vt:lpstr>
      <vt:lpstr>LOANS (Detail Textuals)</vt:lpstr>
      <vt:lpstr>PROPERTY AND EQUIPMENT (Details</vt:lpstr>
      <vt:lpstr>PROPERTY AND EQUIPMENT (Detail </vt:lpstr>
      <vt:lpstr>MORTGAGE SERVICING RIGHTS (Deta</vt:lpstr>
      <vt:lpstr>MORTGAGE SERVICING RIGHTS (De69</vt:lpstr>
      <vt:lpstr>MORTGAGE SERVICING RIGHTS (De70</vt:lpstr>
      <vt:lpstr>CORE DEPOSIT INTANGIBLE (Detail</vt:lpstr>
      <vt:lpstr>CORE DEPOSIT INTANGIBLE (Deta72</vt:lpstr>
      <vt:lpstr>CORE DEPOSIT INTANGIBLE (Deta73</vt:lpstr>
      <vt:lpstr>GOODWILL (Detail Textuals)</vt:lpstr>
      <vt:lpstr>DEPOSITS (Details)</vt:lpstr>
      <vt:lpstr>DEPOSITS (Details 1)</vt:lpstr>
      <vt:lpstr>DEPOSITS (Details 2)</vt:lpstr>
      <vt:lpstr>DEPOSITS (Detail Textuals)</vt:lpstr>
      <vt:lpstr>FEDERAL HOME LOAN BANK ADVANC79</vt:lpstr>
      <vt:lpstr>FEDERAL HOME LOAN BANK ADVANC80</vt:lpstr>
      <vt:lpstr>SECURITIES SOLD UNDER AGREEME81</vt:lpstr>
      <vt:lpstr>SECURITIES SOLD UNDER AGREEME82</vt:lpstr>
      <vt:lpstr>SUBORDINATED DEBENTURES (Detail</vt:lpstr>
      <vt:lpstr>INCOME TAXES (Details)</vt:lpstr>
      <vt:lpstr>INCOME TAXES (Details 1)</vt:lpstr>
      <vt:lpstr>INCOME TAXES (Details 2)</vt:lpstr>
      <vt:lpstr>INCOME TAXES (Detail Textuals)</vt:lpstr>
      <vt:lpstr>EMPLOYEE BENEFITS (Detail Textu</vt:lpstr>
      <vt:lpstr>CAPITAL RATIOS (Details)</vt:lpstr>
      <vt:lpstr>CAPITAL RATIOS (Detail Textuals</vt:lpstr>
      <vt:lpstr>COMMITMENTS, CONTINGENCIES AN91</vt:lpstr>
      <vt:lpstr>FAIR VALUE MEASUREMENTS (Detail</vt:lpstr>
      <vt:lpstr>FAIR VALUE MEASUREMENTS (Deta93</vt:lpstr>
      <vt:lpstr>FAIR VALUE MEASUREMENTS (Deta94</vt:lpstr>
      <vt:lpstr>FAIR VALUE MEASUREMENTS (Deta95</vt:lpstr>
      <vt:lpstr>FAIR VALUE OF FINANCIAL INSTR96</vt:lpstr>
      <vt:lpstr>ACCUMULATED OTHER COMPREHENSI97</vt:lpstr>
      <vt:lpstr>ACCUMULATED OTHER COMPREHENSI98</vt:lpstr>
      <vt:lpstr>LIQUIDATION ACCOUNT (Detail Tex</vt:lpstr>
      <vt:lpstr>CONDENSED FINANCIAL STATEMEN100</vt:lpstr>
      <vt:lpstr>CONDENSED FINANCIAL STATEMEN101</vt:lpstr>
      <vt:lpstr>CONDENSED FINANCIAL STATEMEN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2:05:31Z</dcterms:created>
  <dcterms:modified xmlns:dcterms="http://purl.org/dc/terms/" xmlns:xsi="http://www.w3.org/2001/XMLSchema-instance" xsi:type="dcterms:W3CDTF">2016-03-24T12:05:31Z</dcterms:modified>
  <dc:title xmlns:dc="http://purl.org/dc/elements/1.1/">Untitled</dc:title>
  <dc:description xmlns:dc="http://purl.org/dc/elements/1.1/"/>
  <dc:subject xmlns:dc="http://purl.org/dc/elements/1.1/"/>
  <cp:keywords/>
  <cp:category/>
</cp:coreProperties>
</file>